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REVENU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BUSINESS AND SUMMARY OF SIGNI_2" sheetId="24" state="visible" r:id="rId24"/>
    <sheet xmlns:r="http://schemas.openxmlformats.org/officeDocument/2006/relationships" name="ACQUISITIONS - The Estimated Fa" sheetId="25" state="visible" r:id="rId25"/>
    <sheet xmlns:r="http://schemas.openxmlformats.org/officeDocument/2006/relationships" name="GOODWILL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REVENUE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ACCUMULATED OTHER COMPREHENSI_2" sheetId="35" state="visible" r:id="rId35"/>
    <sheet xmlns:r="http://schemas.openxmlformats.org/officeDocument/2006/relationships" name="ACQUISITIONS - (Narrative) (Det" sheetId="36" state="visible" r:id="rId36"/>
    <sheet xmlns:r="http://schemas.openxmlformats.org/officeDocument/2006/relationships" name="ACQUISITIONS - Estimated Fair V" sheetId="37" state="visible" r:id="rId37"/>
    <sheet xmlns:r="http://schemas.openxmlformats.org/officeDocument/2006/relationships" name="ACQUISITIONS - Estimated Fair_2" sheetId="38" state="visible" r:id="rId38"/>
    <sheet xmlns:r="http://schemas.openxmlformats.org/officeDocument/2006/relationships" name="GOODWILL (Goodwill Roll Forward" sheetId="39" state="visible" r:id="rId39"/>
    <sheet xmlns:r="http://schemas.openxmlformats.org/officeDocument/2006/relationships" name="GOODWILL (Goodwill Accumulated " sheetId="40" state="visible" r:id="rId40"/>
    <sheet xmlns:r="http://schemas.openxmlformats.org/officeDocument/2006/relationships" name="FAIR VALUE MEASUREMENTS (Financ" sheetId="41" state="visible" r:id="rId41"/>
    <sheet xmlns:r="http://schemas.openxmlformats.org/officeDocument/2006/relationships" name="FAIR VALUE MEASUREMENTS (Acquis" sheetId="42" state="visible" r:id="rId42"/>
    <sheet xmlns:r="http://schemas.openxmlformats.org/officeDocument/2006/relationships" name="FAIR VALUE MEASUREMENTS (Estima" sheetId="43" state="visible" r:id="rId43"/>
    <sheet xmlns:r="http://schemas.openxmlformats.org/officeDocument/2006/relationships" name="FAIR VALUE MEASUREMENTS (Equity" sheetId="44" state="visible" r:id="rId44"/>
    <sheet xmlns:r="http://schemas.openxmlformats.org/officeDocument/2006/relationships" name="DERIVATIVE FINANCIAL INSTRUME_3" sheetId="45" state="visible" r:id="rId45"/>
    <sheet xmlns:r="http://schemas.openxmlformats.org/officeDocument/2006/relationships" name="LEASES (Narrative) (Details)" sheetId="46" state="visible" r:id="rId46"/>
    <sheet xmlns:r="http://schemas.openxmlformats.org/officeDocument/2006/relationships" name="LEASES (Components of Lease Exp" sheetId="47" state="visible" r:id="rId47"/>
    <sheet xmlns:r="http://schemas.openxmlformats.org/officeDocument/2006/relationships" name="LEASES (Supplemental Cash Flow " sheetId="48" state="visible" r:id="rId48"/>
    <sheet xmlns:r="http://schemas.openxmlformats.org/officeDocument/2006/relationships" name="LEASES (Weighted Average Lease " sheetId="49" state="visible" r:id="rId49"/>
    <sheet xmlns:r="http://schemas.openxmlformats.org/officeDocument/2006/relationships" name="LEASES (Maturity of Operating L" sheetId="50" state="visible" r:id="rId50"/>
    <sheet xmlns:r="http://schemas.openxmlformats.org/officeDocument/2006/relationships" name="DEBT (Details)" sheetId="51" state="visible" r:id="rId51"/>
    <sheet xmlns:r="http://schemas.openxmlformats.org/officeDocument/2006/relationships" name="REVENUES (Disaggregation of Rev" sheetId="52" state="visible" r:id="rId52"/>
    <sheet xmlns:r="http://schemas.openxmlformats.org/officeDocument/2006/relationships" name="REVENUES (Revenue Expected to b" sheetId="53" state="visible" r:id="rId53"/>
    <sheet xmlns:r="http://schemas.openxmlformats.org/officeDocument/2006/relationships" name="REVENUES (Contract Balances) (D" sheetId="54" state="visible" r:id="rId54"/>
    <sheet xmlns:r="http://schemas.openxmlformats.org/officeDocument/2006/relationships" name="STOCK-BASED COMPENSATION (Compo" sheetId="55" state="visible" r:id="rId55"/>
    <sheet xmlns:r="http://schemas.openxmlformats.org/officeDocument/2006/relationships" name="STOCK-BASED COMPENSATION (Stock" sheetId="56" state="visible" r:id="rId56"/>
    <sheet xmlns:r="http://schemas.openxmlformats.org/officeDocument/2006/relationships" name="STOCK-BASED COMPENSATION (Sto_2" sheetId="57" state="visible" r:id="rId57"/>
    <sheet xmlns:r="http://schemas.openxmlformats.org/officeDocument/2006/relationships" name="STOCK-BASED COMPENSATION (Restr" sheetId="58" state="visible" r:id="rId58"/>
    <sheet xmlns:r="http://schemas.openxmlformats.org/officeDocument/2006/relationships" name="STOCK-BASED COMPENSATION (Res_2" sheetId="59" state="visible" r:id="rId59"/>
    <sheet xmlns:r="http://schemas.openxmlformats.org/officeDocument/2006/relationships" name="INCOME TAXES (Details)" sheetId="60" state="visible" r:id="rId60"/>
    <sheet xmlns:r="http://schemas.openxmlformats.org/officeDocument/2006/relationships" name="EARNINGS PER SHARE (Details)" sheetId="61" state="visible" r:id="rId61"/>
    <sheet xmlns:r="http://schemas.openxmlformats.org/officeDocument/2006/relationships" name="COMMITMENTS AND CONTINGENCIES (" sheetId="62" state="visible" r:id="rId62"/>
    <sheet xmlns:r="http://schemas.openxmlformats.org/officeDocument/2006/relationships" name="SEGMENT INFORMATION (Revenues f" sheetId="63" state="visible" r:id="rId63"/>
    <sheet xmlns:r="http://schemas.openxmlformats.org/officeDocument/2006/relationships" name="SEGMENT INFORMATION (Reconcilia" sheetId="64" state="visible" r:id="rId64"/>
    <sheet xmlns:r="http://schemas.openxmlformats.org/officeDocument/2006/relationships" name="SEGMENT INFORMATION (Physical L" sheetId="65" state="visible" r:id="rId65"/>
    <sheet xmlns:r="http://schemas.openxmlformats.org/officeDocument/2006/relationships" name="SEGMENT INFORMATION (Revenues b" sheetId="66" state="visible" r:id="rId66"/>
    <sheet xmlns:r="http://schemas.openxmlformats.org/officeDocument/2006/relationships" name="ACCUMULATED OTHER COMPREHENSI_3" sheetId="67" state="visible" r:id="rId67"/>
    <sheet xmlns:r="http://schemas.openxmlformats.org/officeDocument/2006/relationships" name="SUBSEQUENT EVENTS (Details)" sheetId="68" state="visible" r:id="rId68"/>
    <sheet xmlns:r="http://schemas.openxmlformats.org/officeDocument/2006/relationships" name="Uncategorized Items - epam-2021"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418</t>
        </is>
      </c>
    </row>
    <row r="9">
      <c r="A9" s="4" t="inlineStr">
        <is>
          <t>Entity Registrant Name</t>
        </is>
      </c>
      <c r="B9" s="4" t="inlineStr">
        <is>
          <t>EPAM SYSTEMS, INC.</t>
        </is>
      </c>
    </row>
    <row r="10">
      <c r="A10" s="4" t="inlineStr">
        <is>
          <t>Entity Incorporation, State or Country Code</t>
        </is>
      </c>
      <c r="B10" s="4" t="inlineStr">
        <is>
          <t>DE</t>
        </is>
      </c>
    </row>
    <row r="11">
      <c r="A11" s="4" t="inlineStr">
        <is>
          <t>Entity Tax Identification Number</t>
        </is>
      </c>
      <c r="B11" s="4" t="inlineStr">
        <is>
          <t>22-3536104</t>
        </is>
      </c>
    </row>
    <row r="12">
      <c r="A12" s="4" t="inlineStr">
        <is>
          <t>Entity Address, Street Name</t>
        </is>
      </c>
      <c r="B12" s="4" t="inlineStr">
        <is>
          <t>41 University Drive</t>
        </is>
      </c>
    </row>
    <row r="13">
      <c r="A13" s="4" t="inlineStr">
        <is>
          <t>Entity Address, Suite No.</t>
        </is>
      </c>
      <c r="B13" s="4" t="inlineStr">
        <is>
          <t>Suite 202</t>
        </is>
      </c>
    </row>
    <row r="14">
      <c r="A14" s="4" t="inlineStr">
        <is>
          <t>Entity Address, City or Town</t>
        </is>
      </c>
      <c r="B14" s="4" t="inlineStr">
        <is>
          <t>Newtown</t>
        </is>
      </c>
    </row>
    <row r="15">
      <c r="A15" s="4" t="inlineStr">
        <is>
          <t>Entity Address, State or Province</t>
        </is>
      </c>
      <c r="B15" s="4" t="inlineStr">
        <is>
          <t>PA</t>
        </is>
      </c>
    </row>
    <row r="16">
      <c r="A16" s="4" t="inlineStr">
        <is>
          <t>Entity Address, Postal Zip Code</t>
        </is>
      </c>
      <c r="B16" s="4" t="inlineStr">
        <is>
          <t>18940</t>
        </is>
      </c>
    </row>
    <row r="17">
      <c r="A17" s="4" t="inlineStr">
        <is>
          <t>City Area Code</t>
        </is>
      </c>
      <c r="B17" s="4" t="inlineStr">
        <is>
          <t>267</t>
        </is>
      </c>
    </row>
    <row r="18">
      <c r="A18" s="4" t="inlineStr">
        <is>
          <t>Local Phone Number</t>
        </is>
      </c>
      <c r="B18" s="4" t="inlineStr">
        <is>
          <t>759-9000</t>
        </is>
      </c>
    </row>
    <row r="19">
      <c r="A19" s="4" t="inlineStr">
        <is>
          <t>Title of 12(b) Security</t>
        </is>
      </c>
      <c r="B19" s="4" t="inlineStr">
        <is>
          <t>Common Stock, par value $0.001 per share</t>
        </is>
      </c>
    </row>
    <row r="20">
      <c r="A20" s="4" t="inlineStr">
        <is>
          <t>Trading Symbol</t>
        </is>
      </c>
      <c r="B20" s="4" t="inlineStr">
        <is>
          <t>EPA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Entity Shell Company</t>
        </is>
      </c>
      <c r="B27" s="4" t="inlineStr">
        <is>
          <t>false</t>
        </is>
      </c>
    </row>
    <row r="28">
      <c r="A28" s="4" t="inlineStr">
        <is>
          <t>Entity Common Stock, Shares Outstanding</t>
        </is>
      </c>
      <c r="C28" s="5" t="n">
        <v>56630464</v>
      </c>
    </row>
    <row r="29">
      <c r="A29" s="4" t="inlineStr">
        <is>
          <t>Entity Central Index Key</t>
        </is>
      </c>
      <c r="B29" s="4" t="inlineStr">
        <is>
          <t>000135201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PolSource — On April 2, 2021, the Company acquired 100% of PolSource S.A. and its subsidiaries, a Salesforce Platinum Consulting Partner with more than 350 experienced Salesforce specialists for a purchase price of $136.7 million including contingent consideration with an acquisition-date fair value of $25.0 million. The Company could pay up to $45.0 million in contingent consideration and the actual future payout is subject to attainment of certain revenue, earnings and operational targets. The following table summarizes the estimated fair values of the assets acquired and liabilities assumed as of the date of acquisition for PolSource: PolSource Cash and cash equivalents $ 2,565 Trade receivables and contract assets 13,653 Prepaid and other current assets 756 Goodwill 113,528 Intangible assets 15,290 Property and equipment and other noncurrent assets 422 Total assets acquired $ 146,214 Accounts payable, accrued expenses and other current liabilities $ 5,247 Other noncurrent liabilities 4,297 Total liabilities assumed $ 9,544 Net assets acquired $ 136,670 For the acquisition of PolSource, the estimated fair values of the assets acquired and liabilities assumed are provisional and based on the information that was available as of the acquisition date. The Company expects to complete the purchase price allocations as soon as practicable but no later than one year from the acquisition date. As of June 30, 2021, the following table presents the estimated fair values and useful lives of intangible assets acquired from PolSource: PolSource Weighted Average Useful Life (in years) Amount Customer relationships 6 $ 14,390 Trade names 3 900 Total $ 15,290 The goodwill recognized as a result of the PolSource acquisition is attributable to synergies expected to be achieved by combining the businesses of EPAM and PolSource, expected future contracts, the assembled workforce acquired and other factors. This goodwill is not expected to be deductible for income tax purposes . Revenues generated by PolSource included in the Company’s consolidated statements of income totaled $16.6 million during the three and six months ended June 30, 2021. The Company recognized acquisition-related costs associated with the PolSource acquisition during the three and six months ended June 30, 2021 totaling $0.4 million and $1.4 million, respectively. These costs are included in Selling, general and administrative expenses in the accompanying consolidated statements of income. Pro forma results of operations have not been presented because the effect of the acquisition of PolSource and its subsidiaries on the Company’s condensed consolidated financial statements was not material. Other 2021 Acquisitions — During the three months ended June 30, 2021, the Company completed two additional acquisitions with an aggregate purchase price of $17.1 million including contingent consideration with an acquisition-date fair value of $3.4 million. The Company could pay up to $10.8 million in contingent consideration and the actual future payout is subject to attainment of specified performance targets during the periods ranging from 12 months to 24 months after the respective acquisition dates. These acquisitions increased EPAM’s e-platform offerings and expanded the Company’s geographical reach, as well as added $5.1 million in intangible assets, consisting mainly of customer relationships. Revenues generated by these Other 2021 acquisitions totaled $2.0 million during the three months ended June 30, 2021. Pro forma results of operations have not been presented because the effect of these acquisitions on the Company’s consolidated financial statements was not material individually or in the aggreg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 xml:space="preserve">GOODWILL Goodwill by reportable segment was as follows: North America Europe Russia Total Balance as of January 1, 2021 $ 121,132 $ 90,106 $ 718 $ 211,956 PolSource acquisition 68,117 45,411 — 113,528 Other 2021 acquisitions 4,609 5,716 — 10,325 2020 acquisitions purchase accounting adjustments — (24) — (24) Effect of net foreign currency exchange rate changes (146) (166) 4 (308) Balance as of June 30, 2021 $ 193,712 $ 141,043 $ 722 $ 335,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carries certain assets and liabilities at fair value on a recurring basis on its consolidated balance sheets. The following tables present the fair values of the Company’s financial assets and liabilities measured at fair value on a recurring basis as of June 30, 2021 and December 31, 2020: As of June 30, 2021 Balance Level 1 Level 2 Level 3 Foreign exchange derivative assets $ 3,049 $ — $ 3,049 $ — Total assets measured at fair value on a recurring basis $ 3,049 $ — $ 3,049 $ — Foreign exchange derivative liabilities $ 975 $ — $ 975 $ — Contingent consideration 29,167 — — 29,167 Total liabilities measured at fair value on a recurring basis $ 30,142 $ — $ 975 $ 29,167 As of December 31, 2020 Balance Level 1 Level 2 Level 3 Foreign exchange derivative assets $ 4,955 $ — $ 4,955 $ — Total assets measured at fair value on a recurring basis $ 4,955 $ — $ 4,955 $ — Foreign exchange derivative liabilities $ 243 $ — $ 243 $ — Contingent consideration 7,470 — — 7,470 Total liabilities measured at fair value on a recurring basis $ 7,713 $ — $ 243 $ 7,470 The foreign exchange derivatives are valued using pricing models and discounted cash flow methodologies based on observable foreign exchange data at the measurement date. See Note 5 “Derivative Financial Instruments” in the condensed consolidated interim financial statements for additional information regarding derivative financial instruments. The Company determines the fair value of the contingent consideration liabilities using Monte Carlo simulations (which involve a simulation of future revenues and earnings during the earn-out period using management's best estimates) or probability-weighted expected return methods. Changes in financial projections, market risk assumptions, discount rates or probability assumptions related to achieving the various earn-out criteria would result in a change in the fair value of contingent consideration. Such changes, if any, are recorded within Interest and other income, net in the Company’s condensed consolidated statements of income. The fair value of the contingent consideration for the PolSource acquisition attributable to future revenues and earnings was measured utilizing a Monte Carlo simulation, based on future revenue and earnings projections of the business, revenue volatility and asset volatility of comparable companies, and a discount rate. The discount rate used to determine the fair value of this contingent consideration was 0.4%. The fair value of the contingent consideration for the PolSource acquisition attributable to future operating metrics was measured using a probability-weighted expected return method, based on the expected future payments using the earnout formula and performance targets specified in the purchase agreement and adjusting those estimates to reflect the probability of their achievement. The weighted-average estimated future payments were then discounted to present value using a rate based on EPAM’s cost of debt. The discount rate used to determine the fair value of this contingent consideration was 0.4%. The fair value of the contingent consideration for all other acquisitions was determined using a probability-weighted expected return method and is based on the expected future payments to be made to the sellers of the acquired businesses in accordance with the provisions outlined in the respective purchase agreements. Although there is significant judgment involved, the Company believes its estimates and assumptions are reasonable. In determining fair value, the Company considered a variety of factors, including future performance of the acquired businesses using financial projections developed by the Company and market risk assumptions that were derived for revenue growth and earnings before interest and taxes. The Company estimated future payments using the earnout formula and performance targets specified in the purchase agreements and adjusted those estimates to reflect the probability of their achievement. Those weighted-average estimated future payments were then discounted to present value using a rate based on the weighted-average cost of capital of guideline companies. The discount rates used to determine the fair value of contingent consideration for the 2020 Acquisitions ranged from a minimum of 15.5% to a maximum of 17.5%. A reconciliation of the beginning and ending balances of Level 3 acquisition-related contingent consideration using significant unobservable inputs for the six months ended June 30, 2021 is as follows: Amount Contingent consideration liabilities as of January 1, 2021 $ 7,470 Payment of contingent consideration for previously acquired businesses (1,000) PolSource acquisition 25,000 Other 2021 acquisitions 3,366 Changes in fair value of contingent consideration included in Interest and other income, net (5,636) Effect of net foreign currency exchange rate changes (33) Contingent consideration liabilities as of June 30, 2021 $ 29,167 Financial Assets and Liabilities Not Measured at Fair Value on a Recurring Basis Estimates of fair value of financial instruments not carried at fair value on a recurring basis on the Company’s consolidated balance sheets are generally subjective in nature and are determined as of a specific point in time based on the characteristics of the financial instruments and relevant market information. The generally short maturities of certain assets and liabilities result in a number of assets and liabilities for which fair value equals or closely approximates the amount recorded on the Company’s condensed consolidated balance sheets. The following tables present the estimated fair values of the Company’s financial assets and liabilities not measured at fair value on a recurring basis as of the dates indicated: Fair Value Hierarchy Balance Estimated Fair Value Level 1 Level 2 Level 3 June 30, 2021 Financial Assets: Cash equivalents: Money market funds $ 116,212 $ 116,212 $ 116,212 $ — $ — Total cash equivalents $ 116,212 $ 116,212 $ 116,212 $ — $ — Restricted cash $ 1,816 $ 1,816 $ 1,816 $ — $ — Employee loans $ 579 $ 579 $ — $ — $ 579 Financial Liabilities: Borrowings under the 2017 Credit Facility $ 25,007 $ 25,007 $ — $ 25,007 $ — Fair Value Hierarchy Balance Estimated Fair Value Level 1 Level 2 Level 3 December 31, 2020 Financial Assets: Cash equivalents: Money market funds $ 153,783 $ 153,783 $ 153,783 $ — $ — Total cash equivalents $ 153,783 $ 153,783 $ 153,783 $ — $ — Restricted cash $ 1,390 $ 1,390 $ 1,390 $ — $ — Time deposits included in Short-term investments $ 60,007 $ 60,007 $ — $ 60,007 $ — Employee loans $ 794 $ 794 $ — $ — $ 794 Financial Liabilities: Borrowings under the 2017 Credit Facility $ 25,007 $ 25,007 $ — $ 25,007 $ — Non-Marketable Securities Without Readily Determinable Fair Values The Company holds investments in equity securities that do not have readily determinable fair values. These investments are recorded at cost and are remeasured to fair value based on certain observable price changes or impairment events as they occur. The carrying amount of these investments was $27.5 million and $25.0 million as of June 30, 2021 and December 31, 2020, respectively and is classified as Other noncurrent assets i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In the normal course of business, the Company uses derivative financial instruments to manage the risk of fluctuations in foreign currency exchange rates. The Company has a hedging program whereby it enters into a series of foreign exchange forward contracts with durations of twelve months or less that are designated as cash flow hedges of forecasted Russian ruble, Polish zloty and Indian rupee transactions. As of June 30, 2021, all of the Company’s foreign exchange forward contracts were designated as hedges and there is no financial collateral (including cash collateral) required to be posted by the Company related to the foreign exchange forward contracts. The fair value of derivative instruments on the Company’s consolidated balance sheets as of June 30, 2021 and December 31, 2020 were as follows: As of June 30, 2021 As of December 31, 2020 Balance Sheet Classification Asset Derivatives Liability Derivatives Asset Derivatives Liability Derivatives Foreign exchange forward contracts - Prepaid expenses and other current assets $ 3,049 $ 4,955 Accrued expenses and other current liabilities $ 975 $ 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leases office space, corporate apartments, office equipment, and vehicles. Many of the Company’s leases contain variable payments including changes in base rent and charges for common area maintenance or other miscellaneous expenses. Due to this variability, the cash flows associated with these variable payments are not included in the minimum lease payments used in determining the right-of-use assets and associated lease liabilities and are recognized in the period in which the obligation for such payments is incurred. The Company’s leases have remaining lease terms ranging from 0.1 to 9.9 years. Certain lease agreements, mainly for office space, include options to extend or terminate the lease before the expiration date. The Company considers such options when determining the lease term when it is reasonably certain that the Company will exercise that option. The Company leases and subleases a portion of its office space to third parties. Lease income and sublease income were immaterial for the three and six months ended June 30, 2021 and 2020. During the three and six months ended June 30, 2021 and 2020, the components of lease expense were as follows: Three Months Ended Six Months Ended Income Statement Classification 2021 2020 2021 2020 Operating lease cost Selling, general and administrative expenses $ 17,245 $ 18,851 $ 34,501 $ 37,714 Variable lease cost Selling, general and administrative expenses 1,656 579 3,916 3,214 Short-term lease cost Selling, general and administrative expenses 336 269 514 809 Total lease cost $ 19,237 $ 19,699 $ 38,931 $ 41,737 Supplemental cash flow information related to leases for the three and six months ended June 30, 2021 and 2020 was as follows: Three Months Ended Six Months Ended 2021 2020 2021 2020 Cash paid for amounts included in the measurement of lease liabilities: Operating cash flows used for operating leases $ 17,774 $ 16,481 $ 35,419 $ 33,372 Right-of-use assets obtained in exchange for lease obligations: Operating leases $ 1,639 $ 11,676 $ 1,677 $ 42,928 Non-cash net decrease due to lease modifications: Operating lease right-of-use assets $ (813) $ (8,566) $ (1,879) $ (3,982) Operating lease liabilities $ (813) $ (8,562) $ (1,879) $ (3,989) Weighted average remaining lease term and discount rate as of June 30, 2021 and 2020 were as follows: As of June 30, 2021 As of June 30, 2020 Weighted average remaining lease term, in years: Operating leases 5.8 6.0 Weighted average discount rate: Operating leases 2.6 % 3.2 % As of June 30, 2021, operating lease liabilities will mature as follows: Year ending December 31, Lease Payments 2021 (excluding six months ended June 30, 2021) $ 31,405 2022 47,210 2023 36,440 2024 31,115 2025 22,471 Thereafter 51,040 Total lease payments 219,681 Less: imputed interest (14,875) Total $ 204,806 The Company had committed to payments of $0.6 million related to operating lease agreements that had not yet commenced as of June 30, 2021. These operating leases will commence on various dates during 2021 with lease terms ranging from 2.0 to 2.8 years. The Company did not have any material finance lease agreements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Revolving Line of Credit — On May 24, 2017, the Company entered into an unsecured credit facility (the “2017 Credit Facility”), as may be amended from time to time, with PNC Bank, National Association; PNC Capital Markets LLC; Citibank N.A.; Wells Fargo Bank, National Association; Fifth Third Bank and Santander Bank, N.A. (collectively the “Lenders”). The 2017 Credit Facility provides for a borrowing capacity of $300.0 million, with potential to increase the borrowing capacity up to $400.0 million if certain conditions are met. The 2017 Credit Facility matures on May 24, 2022. Borrowings under the 2017 Credit Facility may be denominated in U.S. dollars or up to a maximum of $100.0 million equivalent in British pounds sterling, Canadian dollars, euros or Swiss francs and other currencies as may be approved by the administrative agent and the Lenders. Borrowings under the 2017 Credit Facility bear interest at either a base rate or Euro-rate plus a margin based on the Company’s leverage ratio. The base rate is equal to the highest of (a) the Overnight Bank Funding Rate, plus 0.5%, (b) the Prime Rate, and (c) the Daily LIBOR Rate, plus 1.0%. As of June 30, 2021, the Company’s outstanding borrowings are subject to a LIBOR-based interest rate which resets regularly at issuance, based on lending terms. The 2017 Credit Facility includes customary business and financial covenants that may restrict the Company’s ability to make or pay dividends (other than certain intercompany dividends) if a potential or an actual event of default has occurred or would be triggered. As of June 30, 2021, the Company was in compliance with all covenants contained in the 2017 Credit Facility. The following table presents the outstanding debt and borrowing capacity of the Company under the 2017 Credit Facility: As of As of Outstanding debt $ 25,000 $ 25,000 Interest rate 1.1 % 1.2 % Available borrowing capacity $ 275,000 $ 275,000 Current maximum borrowing capacity $ 300,000 $ 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Disaggregation of Revenues The following tables present the disaggregation of the Company’s revenues by customer location, including a reconciliation of the disaggregated revenues with the reportable segments (Note 13 “Segment Information”) for the periods indicated: Three Months Ended June 30, 2021 Reportable Segments North America Europe Russia Consolidated Revenues Customer Locations North America $ 508,330 $ 18,036 $ 1,032 $ 527,398 Europe 21,615 269,596 70 291,281 CIS 1,410 — 36,293 37,703 APAC 667 24,317 — 24,984 Revenues $ 532,022 $ 311,949 $ 37,395 $ 881,366 Six Months Ended June 30, 2021 Reportable Segments North America Europe Russia Consolidated Revenues Customer Locations North America $ 963,097 $ 32,699 $ 1,923 $ 997,719 Europe 39,370 511,150 133 550,653 CIS 3,266 14 64,557 67,837 APAC 1,142 44,790 — 45,932 Revenues $ 1,006,875 $ 588,653 $ 66,613 $ 1,662,141 Three Months Ended June 30, 2020 Reportable Segments North America Europe Russia Consolidated Revenues Customer Locations North America $ 370,693 $ 10,835 $ 408 $ 381,936 Europe 11,195 199,866 3 211,064 CIS 2,236 4 19,838 22,078 APAC 705 16,600 — 17,305 Revenues $ 384,829 $ 227,305 $ 20,249 $ 632,383 Six Months Ended June 30, 2020 Reportable Segments North America Europe Russia Consolidated Revenues Customer Locations North America $ 748,477 $ 21,254 $ 2,035 $ 771,766 Europe 21,527 412,588 6 434,121 CIS 4,790 16 42,132 46,938 APAC 1,137 29,780 — 30,917 Revenues $ 775,931 $ 463,638 $ 44,173 $ 1,283,742 The following tables present the disaggregation of the Company’s revenues by industry vertical, including a reconciliation of the disaggregated revenues with the reportable segments (Note 13 “Segment Information”) for the periods indicated: Three Months Ended June 30, 2021 Reportable Segments North America Europe Russia Consolidated Revenues Industry Verticals Financial Services $ 83,342 $ 85,965 $ 24,631 $ 193,938 Travel &amp; Consumer 85,075 79,731 6,739 171,545 Software &amp; Hi-Tech 134,638 23,934 590 159,162 Business Information &amp; Media 92,379 65,032 436 157,847 Life Sciences &amp; Healthcare 80,712 10,780 204 91,696 Emerging Verticals 55,876 46,507 4,795 107,178 Revenues $ 532,022 $ 311,949 $ 37,395 $ 881,366 Six Months Ended June 30, 2021 Reportable Segments North America Europe Russia Consolidated Revenues Industry Verticals Financial Services $ 153,082 $ 164,005 $ 45,709 $ 362,796 Travel &amp; Consumer 154,504 144,355 11,697 310,556 Software &amp; Hi-Tech 260,224 44,907 1,095 306,226 Business Information &amp; Media 179,584 125,189 823 305,596 Life Sciences &amp; Healthcare 156,301 26,131 379 182,811 Emerging Verticals 103,180 84,066 6,910 194,156 Revenues $ 1,006,875 $ 588,653 $ 66,613 $ 1,662,141 Three Months Ended June 30, 2020 Reportable Segments North America Europe Russia Consolidated Revenues Industry Verticals Financial Services $ 47,687 $ 66,655 $ 13,633 $ 127,975 Travel &amp; Consumer 52,193 51,253 3,824 107,270 Software &amp; Hi-Tech 100,801 18,165 519 119,485 Business Information &amp; Media 81,481 58,338 439 140,258 Life Sciences &amp; Healthcare 61,776 7,069 39 68,884 Emerging Verticals 40,891 25,825 1,795 68,511 Revenues $ 384,829 $ 227,305 $ 20,249 $ 632,383 Six Months Ended June 30, 2020 Reportable Segments North America Europe Russia Consolidated Revenues Industry Verticals Financial Services $ 95,555 $ 134,249 $ 29,814 $ 259,618 Travel &amp; Consumer 106,917 112,320 7,563 226,800 Software &amp; Hi-Tech 202,538 36,311 2,485 241,334 Business Information &amp; Media 161,701 116,484 799 278,984 Life Sciences &amp; Healthcare 123,387 14,688 48 138,123 Emerging Verticals 85,833 49,586 3,464 138,883 Revenues $ 775,931 $ 463,638 $ 44,173 $ 1,283,742 The following tables present the disaggregation of the Company’s revenues by contract type including a reconciliation of the disaggregated revenues with the Company’s reportable segments (Note 13 “Segment Information”) for the periods indicated: Three Months Ended June 30, 2021 Reportable Segments North America Europe Russia Consolidated Revenues Contract Types Time-and-material $ 466,204 $ 267,070 $ 19,239 $ 752,513 Fixed-price 61,383 44,252 18,115 123,750 Licensing 4,076 260 31 4,367 Other revenues 359 367 10 736 Revenues $ 532,022 $ 311,949 $ 37,395 $ 881,366 Six Months Ended June 30, 2021 Reportable Segments North America Europe Russia Consolidated Revenues Contract Types Time-and-material $ 884,091 $ 499,761 $ 33,666 $ 1,417,518 Fixed-price 114,398 87,818 32,816 235,032 Licensing 7,611 314 112 8,037 Other revenues 775 760 19 1,554 Revenues $ 1,006,875 $ 588,653 $ 66,613 $ 1,662,141 Three Months Ended June 30, 2020 Reportable Segments North America Europe Russia Consolidated Revenues Contract Types Time-and-material $ 348,715 $ 192,173 $ 13,972 $ 554,860 Fixed-price 33,855 32,253 6,259 72,367 Licensing 1,958 545 9 2,512 Other revenues 301 2,334 9 2,644 Revenues $ 384,829 $ 227,305 $ 20,249 $ 632,383 Six Months Ended June 30, 2020 Reportable Segments North America Europe Russia Consolidated Revenues Contract Types Time-and-material $ 705,978 $ 382,493 $ 27,568 $ 1,116,039 Fixed-price 65,710 77,508 15,080 158,298 Licensing 3,728 707 1,467 5,902 Other revenues 515 2,930 58 3,503 Revenues $ 775,931 $ 463,638 $ 44,173 $ 1,283,742 Timing of Revenue Recognition The following tables present the timing of revenue recognition reconciled with the Company’s reportable segments (Note 13 “Segment Information”) for the periods indicated: Three Months Ended June 30, 2021 Reportable Segments North America Europe Russia Consolidated Revenues Timing of Revenue Recognition Transferred over time $ 529,230 $ 311,840 $ 37,370 $ 878,440 Transferred at a point of time 2,792 109 25 2,926 Revenues $ 532,022 $ 311,949 $ 37,395 $ 881,366 Six Months Ended June 30, 2021 Reportable Segments North America Europe Russia Consolidated Revenues Timing of Revenue Recognition Transferred over time $ 1,001,604 $ 588,571 $ 66,560 $ 1,656,735 Transferred at a point of time 5,271 82 53 5,406 Revenues $ 1,006,875 $ 588,653 $ 66,613 $ 1,662,141 Three Months Ended June 30, 2020 Reportable Segments North America Europe Russia Consolidated Revenues Timing of Revenue Recognition Transferred over time $ 383,573 $ 227,073 $ 20,240 $ 630,886 Transferred at a point of time 1,256 232 9 1,497 Revenues $ 384,829 $ 227,305 $ 20,249 $ 632,383 Six Months Ended June 30, 2020 Reportable Segments North America Europe Russia Consolidated Revenues Timing of Revenue Recognition Transferred over time $ 773,383 $ 463,244 $ 42,708 $ 1,279,335 Transferred at a point of time 2,548 394 1,465 4,407 Revenues $ 775,931 $ 463,638 $ 44,173 $ 1,283,742 During the three and six months ended June 30, 2021, the Company recognized $11.6 million and $16.5 million, respectively, of revenues from performance obligations satisfied in previous periods. Performance obligations satisfied in prior periods led to a reduction of $3.7 million of revenues during three months ended June 30, 2020 and an increase of $4.2 million of revenues during six months ended June 30, 2020. The following table includes the estimated revenues expected to be recognized in the future related to performance obligations that are partially or fully unsatisfied as of June 30, 2021.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21,439 $ 847 $ 145 $ — $ 22,431 The Company applies a practical expedient and does not disclose the amount of the transaction price allocated to the remaining performance obligations nor provide an explanation of when the Company expects to recognize that amount as revenue for certain variable consideration. Contract Balances The following table provides information on the classification of contract assets and liabilities in the condensed consolidated balance sheets: As of As of Contract assets included in Trade receivables and contract assets $ 29,802 $ 7,700 Contract liabilities included in Accrued expenses and other current liabilities $ 20,555 $ 17,383 Contract liabilities included in Other noncurrent liabilities $ 207 $ 94 Contract assets have increased since December 31, 2020 primarily due to contracts where the Company’s right to bill is contingent upon achievement of contractual milestones. Contract liabilities comprise amounts collected from the Company’s customers for revenues not yet earned and such amounts are anticipated to be recorded as revenues when services are performed in subsequent periods. Contract liabilities have increased since December 31, 2020 due to an increase in advance payments from customers for professional services and licenses during the quarter. During the three and six months ended June 30, 2021, the Company recognized $3.3 million and $14.3 million, respectively, of revenues that were included in Accrued expenses and other current liabilities at December 31, 2020. During the three and six months ended June 30, 2020, the Company recognized $1.3 million and $7.9 million, respectively, of revenues that were included in Accrued expenses and other current liabilities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following table summarizes the components of stock-based compensation expense recognized in the Company’s condensed consolidated statements of income for the periods indicated: Three Months Ended Six Months Ended 2021 2020 2021 2020 Cost of revenues (exclusive of depreciation and amortization) $ 11,261 $ 8,958 $ 22,378 $ 12,942 Selling, general and administrative expenses 12,637 10,481 26,073 18,378 Total $ 23,898 $ 19,439 $ 48,451 $ 31,320 Stock Options Stock option activity under the Company’s plans is set forth below: Number of Weighted Average Aggregate Weighted Average Options outstanding at January 1, 2021 2,772 $ 61.71 Options granted 88 $ 395.53 Options exercised (328) $ 47.76 Options forfeited/cancelled (5) $ 227.25 Options outstanding at June 30, 2021 2,527 $ 74.78 $ 1,102,051 4.1 Options vested and exercisable as of June 30, 2021 2,217 $ 52.50 $ 1,016,268 3.5 Options expected to vest as of June 30, 2021 286 $ 232.06 $ 79,898 8.6 As of June 30, 2021, $22.3 million of total remaining unrecognized stock-based compensation cost related to unvested stock options, net of estimated forfeitures, is expected to be recognized over the weighted-average remaining requisite service period of 3.0 years. Restricted Stock and Restricted Stock Units Service-Based Awards The table below summarizes activity related to the Company’s equity-classified and liability-classified service-based awards for the six months ended June 30, 2021: Equity-Classified Restricted Stock Equity-Classified Equity-Settled Restricted Stock Units Liability-Classified Cash-Settled Restricted Stock Units Number of Shares Weighted Average Grant Date Number of Shares Weighted Average Grant Date Number of Shares Weighted Average Grant Date Unvested service-based awards outstanding at January 1, 2021 9 $ 167.18 686 $ 162.15 175 $ 141.16 Awards granted — $ — 200 $ 397.62 26 $ 387.84 Awards vested — $ — (268) $ 131.85 (83) $ 116.11 Awards forfeited/cancelled — $ — (18) $ 228.28 (2) $ 221.69 Unvested service-based awards outstanding at June 30, 2021 9 $ 167.18 600 $ 252.09 116 $ 213.00 As of June 30, 2021, $0.6 million of total remaining unrecognized stock-based compensation cost related to service-based equity-classified restricted stock is expected to be recognized over the weighted-average remaining requisite service period of 1.2 years. As of June 30, 2021, $121.8 million of total remaining unrecognized stock-based compensation cost related to service-based equity-classified restricted stock units (“RSUs”), net of estimated forfeitures, is expected to be recognized over the weighted-average remaining requisite service period of 3.0 years. During the second quarter of 2021, the Company granted 17 thousand service-based equity-classified RSUs in connection with the PolSource acquisition and 11 thousand service-based equity-classified RSUs in connection with the Other 2021 acquisitions. See Note 2 “Acquisitions” in the condensed consolidated interim financial statements for additional information regarding business acquisitions. As of June 30, 2021, $41.0 million of total remaining unrecognized stock-based compensation cost related to service-based liability-classified cash-settled RSUs, net of estimated forfeitures, is expected to be recognized over the weighted-average remaining requisite service period of 2.5 years. The liability associated with the service-based liability-classified RSUs as of June 30, 2021 and December 31, 2020, was $13.3 million and $26.8 million, respectively, and was classified as Accrued compensation and benefits expenses in the condensed consolidated balance sheets. Performance-Based Awards The table below summarizes activity related to the Company’s equity-classified performance-based awards for the six months ended June 30, 2021: Equity-Classified Equity-Settled Restricted Stock Equity-Classified Equity-Settled Restricted Stock Units Number of Shares Weighted Average Grant Date Number of Shares Weighted Average Grant Date Unvested performance-based awards outstanding at January 1, 2021 9 $ 165.87 21 $ 227.16 Awards granted — $ — 1 $ 399.99 Unvested performance-based awards outstanding at June 30, 2021 9 $ 165.87 22 $ 233.43 As of June 30, 2021, $0.8 million of total remaining unrecognized stock-based compensation cost related to performance-based equity-classified restricted stock is expected to be recognized over the weighted-average remaining requisite service period of 2.2 years. As of June 30, 2021, $2.8 million of total remaining unrecognized stock-based compensation cost related to performance-based equity-classified RSUs is expected to be recognized over the weighted-average remaining requisite service period of 2.2 years. During the second quarter of 2021, in connection with the PolSource acquisition, the Company granted 1 thousand performance-based equity-settled RSUs. Vesting of these performance-based equity-settled RSUs is dependent on continued service and achievement of certain revenue, earnings and operational targets. Additionally, during the second quarter of 2021, the Company issued certain performance-based equity-settled RSUs with undetermined conditions for future vesting, which are not deemed granted and outstanding for accounting purposes, and therefore they have been excluded from the awards granted disclosure and recognized expense for the period presented. The Company issued 5 thousand of such performance-based equity-settled RSUs in connection with the PolSource acquisition and 1 thousand of such performance-based equity-settled RSUs in connection with the Other 2021 Acquisitions. See Note 2 “Acquisitions” in the condensed consolidated interim financial statements for additional information regarding business acquisitions. As of June 30, 2021, the Company has committed to issuing 17 thousand RSUs to employees of PolSource and 1 thousand RSUs as well as future RSU awards valued at $3.8 million to employees of Other 2021 Acquisitions at various dates over the next 12 months . As of June 30, 2021, these awards were not considered granted for accounting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 determining its interim provision for income taxes, the Company uses an estimated annual effective tax rate, which is based on expected annual profit before tax,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Company’s worldwide effective tax rates for the three months ended June 30, 2021 and 2020 were 6.9% and 12.4%, respectively, and 6.0% and 11.8% during the six months ended June 30, 2021 and 2020, respectively. The Company’s effective tax rates benefited from excess tax benefits recorded upon vesting or exercise of stock-based awards of $21.0 million and $8.1 million during the three months ended June 30, 2021 and 2020, respectively, and $42.5 million and $19.8 million during the six months ended June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share is computed by dividing net income available to common shareholders by the weighted-average number of shares of common stock outstanding during the period. For purposes of computing basic earnings per share, any nonvested shares of restricted stock that have been issued by the Company and are contingently returnable to the Company are excluded from the weighted-average number of shares of common stock outstanding during the period. Diluted earnings per share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equity-settled RSUs. The dilutive effect of potentially dilutive securities is reflected in diluted earnings per share by application of the treasury stock method. The following table sets forth the computation of basic and diluted earnings per share of common stock as follows: Three Months Ended Six Months Ended 2021 2020 2021 2020 Numerator for basic and diluted earnings per share: Net income $ 114,671 $ 66,624 $ 223,717 $ 152,189 Numerator for basic and diluted earnings per share $ 114,671 $ 66,624 $ 223,717 $ 152,189 Denominator: Weighted average common shares for basic earnings per share 56,463 55,701 56,317 55,494 Net effect of dilutive stock options, restricted stock units and restricted stock awards 2,548 2,545 2,579 2,700 Weighted average common shares for diluted earnings per share 59,011 58,246 58,896 58,194 Net income per share: Basic $ 2.03 $ 1.20 $ 3.97 $ 2.74 Diluted $ 1.94 $ 1.14 $ 3.80 $ 2.62 The number of shares underlying equity-based awards that were excluded from the calculation of diluted earnings per share as their effect would be anti-dilutive was 83 thousand and 49 thousand during the three and six months ended June 30, 2021, respectively. The number of shares underlying equity-based awards that were excluded from the calculation of diluted earnings per share as their effect would be anti-dilutive was 147 thousand and 78 thousand during the three and six months ended June 30,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283233</v>
      </c>
      <c r="C3" s="6" t="n">
        <v>1322143</v>
      </c>
    </row>
    <row r="4">
      <c r="A4" s="4" t="inlineStr">
        <is>
          <t>Short-term investments</t>
        </is>
      </c>
      <c r="B4" s="5" t="n">
        <v>0</v>
      </c>
      <c r="C4" s="5" t="n">
        <v>60007</v>
      </c>
    </row>
    <row r="5">
      <c r="A5" s="4" t="inlineStr">
        <is>
          <t>Trade receivables and contract assets, net of allowance of $7,647 and $4,886, respectively</t>
        </is>
      </c>
      <c r="B5" s="5" t="n">
        <v>682236</v>
      </c>
      <c r="C5" s="5" t="n">
        <v>501062</v>
      </c>
    </row>
    <row r="6">
      <c r="A6" s="4" t="inlineStr">
        <is>
          <t>Prepaid and other current assets</t>
        </is>
      </c>
      <c r="B6" s="5" t="n">
        <v>72549</v>
      </c>
      <c r="C6" s="5" t="n">
        <v>29570</v>
      </c>
    </row>
    <row r="7">
      <c r="A7" s="4" t="inlineStr">
        <is>
          <t>Total current assets</t>
        </is>
      </c>
      <c r="B7" s="5" t="n">
        <v>2038018</v>
      </c>
      <c r="C7" s="5" t="n">
        <v>1912782</v>
      </c>
    </row>
    <row r="8">
      <c r="A8" s="4" t="inlineStr">
        <is>
          <t>Property and equipment, net</t>
        </is>
      </c>
      <c r="B8" s="5" t="n">
        <v>173545</v>
      </c>
      <c r="C8" s="5" t="n">
        <v>169533</v>
      </c>
    </row>
    <row r="9">
      <c r="A9" s="4" t="inlineStr">
        <is>
          <t>Operating lease right-of-use assets, net</t>
        </is>
      </c>
      <c r="B9" s="5" t="n">
        <v>196572</v>
      </c>
      <c r="C9" s="5" t="n">
        <v>228672</v>
      </c>
    </row>
    <row r="10">
      <c r="A10" s="4" t="inlineStr">
        <is>
          <t>Intangible assets, net</t>
        </is>
      </c>
      <c r="B10" s="5" t="n">
        <v>65130</v>
      </c>
      <c r="C10" s="5" t="n">
        <v>51975</v>
      </c>
    </row>
    <row r="11">
      <c r="A11" s="4" t="inlineStr">
        <is>
          <t>Goodwill</t>
        </is>
      </c>
      <c r="B11" s="5" t="n">
        <v>335477</v>
      </c>
      <c r="C11" s="5" t="n">
        <v>211956</v>
      </c>
    </row>
    <row r="12">
      <c r="A12" s="4" t="inlineStr">
        <is>
          <t>Deferred tax assets</t>
        </is>
      </c>
      <c r="B12" s="5" t="n">
        <v>96115</v>
      </c>
      <c r="C12" s="5" t="n">
        <v>92454</v>
      </c>
    </row>
    <row r="13">
      <c r="A13" s="4" t="inlineStr">
        <is>
          <t>Other noncurrent assets</t>
        </is>
      </c>
      <c r="B13" s="5" t="n">
        <v>56758</v>
      </c>
      <c r="C13" s="5" t="n">
        <v>53960</v>
      </c>
    </row>
    <row r="14">
      <c r="A14" s="4" t="inlineStr">
        <is>
          <t>Total assets</t>
        </is>
      </c>
      <c r="B14" s="5" t="n">
        <v>2961615</v>
      </c>
      <c r="C14" s="5" t="n">
        <v>2721332</v>
      </c>
    </row>
    <row r="15">
      <c r="A15" s="3" t="inlineStr">
        <is>
          <t>Current liabilities</t>
        </is>
      </c>
    </row>
    <row r="16">
      <c r="A16" s="4" t="inlineStr">
        <is>
          <t>Accounts payable</t>
        </is>
      </c>
      <c r="B16" s="5" t="n">
        <v>9712</v>
      </c>
      <c r="C16" s="5" t="n">
        <v>10189</v>
      </c>
    </row>
    <row r="17">
      <c r="A17" s="4" t="inlineStr">
        <is>
          <t>Accrued compensation and benefits expenses</t>
        </is>
      </c>
      <c r="B17" s="5" t="n">
        <v>309328</v>
      </c>
      <c r="C17" s="5" t="n">
        <v>294709</v>
      </c>
    </row>
    <row r="18">
      <c r="A18" s="4" t="inlineStr">
        <is>
          <t>Accrued expenses and other current liabilities</t>
        </is>
      </c>
      <c r="B18" s="5" t="n">
        <v>109148</v>
      </c>
      <c r="C18" s="5" t="n">
        <v>79690</v>
      </c>
    </row>
    <row r="19">
      <c r="A19" s="4" t="inlineStr">
        <is>
          <t>Short-term debt</t>
        </is>
      </c>
      <c r="B19" s="5" t="n">
        <v>25000</v>
      </c>
      <c r="C19" s="5" t="n">
        <v>0</v>
      </c>
    </row>
    <row r="20">
      <c r="A20" s="4" t="inlineStr">
        <is>
          <t>Income taxes payable, current</t>
        </is>
      </c>
      <c r="B20" s="5" t="n">
        <v>16939</v>
      </c>
      <c r="C20" s="5" t="n">
        <v>20603</v>
      </c>
    </row>
    <row r="21">
      <c r="A21" s="4" t="inlineStr">
        <is>
          <t>Operating lease liabilities, current</t>
        </is>
      </c>
      <c r="B21" s="5" t="n">
        <v>52821</v>
      </c>
      <c r="C21" s="5" t="n">
        <v>60759</v>
      </c>
    </row>
    <row r="22">
      <c r="A22" s="4" t="inlineStr">
        <is>
          <t>Total current liabilities</t>
        </is>
      </c>
      <c r="B22" s="5" t="n">
        <v>522948</v>
      </c>
      <c r="C22" s="5" t="n">
        <v>465950</v>
      </c>
    </row>
    <row r="23">
      <c r="A23" s="4" t="inlineStr">
        <is>
          <t>Long-term debt</t>
        </is>
      </c>
      <c r="B23" s="5" t="n">
        <v>29</v>
      </c>
      <c r="C23" s="5" t="n">
        <v>25038</v>
      </c>
    </row>
    <row r="24">
      <c r="A24" s="4" t="inlineStr">
        <is>
          <t>Income taxes payable, noncurrent</t>
        </is>
      </c>
      <c r="B24" s="5" t="n">
        <v>41012</v>
      </c>
      <c r="C24" s="5" t="n">
        <v>43448</v>
      </c>
    </row>
    <row r="25">
      <c r="A25" s="4" t="inlineStr">
        <is>
          <t>Operating lease liabilities, noncurrent</t>
        </is>
      </c>
      <c r="B25" s="5" t="n">
        <v>151985</v>
      </c>
      <c r="C25" s="5" t="n">
        <v>180604</v>
      </c>
    </row>
    <row r="26">
      <c r="A26" s="4" t="inlineStr">
        <is>
          <t>Other noncurrent liabilities</t>
        </is>
      </c>
      <c r="B26" s="5" t="n">
        <v>32973</v>
      </c>
      <c r="C26" s="5" t="n">
        <v>23274</v>
      </c>
    </row>
    <row r="27">
      <c r="A27" s="4" t="inlineStr">
        <is>
          <t>Total liabilities</t>
        </is>
      </c>
      <c r="B27" s="5" t="n">
        <v>748947</v>
      </c>
      <c r="C27" s="5" t="n">
        <v>738314</v>
      </c>
    </row>
    <row r="28">
      <c r="A28" s="3" t="inlineStr">
        <is>
          <t>Stockholders’ equity</t>
        </is>
      </c>
    </row>
    <row r="29">
      <c r="A29" s="4" t="inlineStr">
        <is>
          <t>Common stock, $0.001 par value; 160,000 shares authorized; 56,633 and 56,128 shares issued, 56,613 and 56,108 shares outstanding at June 30, 2021 and December 31, 2020, respectively</t>
        </is>
      </c>
      <c r="B29" s="5" t="n">
        <v>57</v>
      </c>
      <c r="C29" s="5" t="n">
        <v>56</v>
      </c>
    </row>
    <row r="30">
      <c r="A30" s="4" t="inlineStr">
        <is>
          <t>Additional paid-in capital</t>
        </is>
      </c>
      <c r="B30" s="5" t="n">
        <v>670264</v>
      </c>
      <c r="C30" s="5" t="n">
        <v>660771</v>
      </c>
    </row>
    <row r="31">
      <c r="A31" s="4" t="inlineStr">
        <is>
          <t>Retained earnings</t>
        </is>
      </c>
      <c r="B31" s="5" t="n">
        <v>1571597</v>
      </c>
      <c r="C31" s="5" t="n">
        <v>1347880</v>
      </c>
    </row>
    <row r="32">
      <c r="A32" s="4" t="inlineStr">
        <is>
          <t>Treasury stock</t>
        </is>
      </c>
      <c r="B32" s="5" t="n">
        <v>-177</v>
      </c>
      <c r="C32" s="5" t="n">
        <v>-177</v>
      </c>
    </row>
    <row r="33">
      <c r="A33" s="4" t="inlineStr">
        <is>
          <t>Accumulated other comprehensive loss</t>
        </is>
      </c>
      <c r="B33" s="5" t="n">
        <v>-29073</v>
      </c>
      <c r="C33" s="5" t="n">
        <v>-25512</v>
      </c>
    </row>
    <row r="34">
      <c r="A34" s="4" t="inlineStr">
        <is>
          <t>Total stockholders’ equity</t>
        </is>
      </c>
      <c r="B34" s="5" t="n">
        <v>2212668</v>
      </c>
      <c r="C34" s="5" t="n">
        <v>1983018</v>
      </c>
    </row>
    <row r="35">
      <c r="A35" s="4" t="inlineStr">
        <is>
          <t>Total liabilities and stockholders’ equity</t>
        </is>
      </c>
      <c r="B35" s="6" t="n">
        <v>2961615</v>
      </c>
      <c r="C35" s="6" t="n">
        <v>2721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infringement of third party intellectual property rights, data privacy violations, and certain tortious conduct in the course of providing service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effect on the Company’s busines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 determines its business segments and reports segment information in accordance with how the Company’s chief operating decision maker (“CODM”) organizes the segments to evaluate performance, allocate resources and make business decisions. Segment results are based on the segment’s revenues and operating profit, where segment operating profit is defined as income from operations before unallocated costs. Expenses included in segment operating profit consist principally of direct selling and delivery costs as well as an allocation of certain shared services expenses. Certain corporate expenses are not allocated to specific segments as these expenses are not controllable at the segment level. Such expenses include certain types of professional fees, non-corporate taxes, compensation to non-employee directors and certain other general and administrative expenses, including compensation of specific groups of non-production employees. In addition, the Company does not allocate amortization of intangible assets acquired through business combinations, goodwill and other asset impairment charges, stock-based compensation expenses, acquisition-related costs and certain other one-time charges. These unallocated amounts are combined with total segment operating profit to arrive at consolidated income from operations as reported below in the reconciliation of segment operating profit to consolidated income before provision for income taxes. Additionally, management has determined that it is not practical to allocate identifiable assets by segment since such assets are used interchangeably among the segments. The Company manages its business primarily based on the managerial responsibility for its client base and market. As managerial responsibility for a particular customer relationship generally correlates with the customer’s geographic location, there is a high degree of similarity between customer locations and the geographic boundaries of the Company’s reportable segments. In some cases, managerial responsibility for a particular customer is assigned to a management team in another region and is usually based on the strength of the relationship between customer executives and particular members of EPAM’s senior management team. In such cases, the customer’s activity would be reported through the management team’s reportable segment. Revenues from external customers and operating profit/(loss), before unallocated expenses, by reportable segment for the three and six months ended June 30, 2021 and 2020, were as follows: Three Months Ended Six Months Ended 2021 2020 2021 2020 Segment revenues: North America $ 532,022 $ 384,829 $ 1,006,875 $ 775,931 Europe 311,949 227,305 588,653 463,638 Russia 37,395 20,249 66,613 44,173 Total segment revenues $ 881,366 $ 632,383 $ 1,662,141 $ 1,283,742 Segment operating profit/(loss): North America $ 111,260 $ 82,752 $ 205,363 $ 161,679 Europe 50,452 34,426 101,525 66,205 Russia 6,029 (5,645) 7,008 (5,126) Total segment operating profit $ 167,741 $ 111,533 $ 313,896 $ 222,758 Intersegment transactions were excluded from the above on the basis that they are neither included in the measure of a segment’s profit and loss results, nor considered by the CODM during the review of segment results. There were no customers that accounted for more than 10% of total segment revenues during the three and six months ended June 30, 2021 and 2020. Reconciliation of segment operating profit to consolidated income before provision for income taxes is presented below: Three Months Ended Six Months Ended 2021 2020 2021 2020 Total segment operating profit: $ 167,741 $ 111,533 $ 313,896 $ 222,758 Unallocated amounts: Stock-based compensation expense (23,898) (19,439) (48,451) (31,320) Amortization of intangibles assets (3,961) (2,994) (7,101) (6,129) Other acquisition-related expenses (2,099) (148) (4,032) (616) Other unallocated expenses (12,509) (5,526) (21,787) (13,758) Income from operations 125,274 83,426 232,525 170,935 Interest and other income, net 2,580 1,817 7,954 4,203 Foreign exchange loss (4,693) (9,167) (2,394) (2,643) Income before provision for income taxes $ 123,161 $ 76,076 $ 238,085 $ 172,495 Geographic Area Information Long-lived assets include property and equipment, net of accumulated depreciation and amortization, and management has determined that it is not practical to allocate these assets by segment since such assets are used interchangeably among the segments. Physical locations and values of the Company’s long-lived assets are presented below: As of As of Belarus $ 77,969 $ 73,988 Ukraine 27,411 30,980 Russia 15,506 15,036 United States 15,147 15,718 India 7,195 7,079 Hungary 6,112 5,365 Poland 5,704 5,434 Spain 2,828 2,799 Mexico 2,656 2,419 China 2,323 2,722 Other 10,694 7,993 Total $ 173,545 $ 169,533 The table below presents information about the Company’s revenues by customer location for the three and six months ended June 30, 2021 and 2020: Three Months Ended Six Months Ended 2021 2020 2021 2020 United States $ 502,499 $ 365,004 $ 950,520 $ 735,093 United Kingdom 112,739 82,277 206,203 174,409 Switzerland 63,794 46,537 131,362 93,759 Netherlands 36,700 27,237 69,732 53,146 Russia 35,767 19,448 63,423 41,409 Germany 25,736 19,798 47,761 39,991 Canada 24,455 16,585 46,290 34,505 Other locations 79,676 55,497 146,850 111,430 Total $ 881,366 $ 632,383 $ 1,662,141 $ 1,283,7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The following table summarizes the changes in the accumulated balances for each component of accumulated other comprehensive loss: Three Months Ended Six Months Ended 2021 2020 2021 2020 Foreign currency translation Beginning balance $ (38,699) $ (61,185) $ (28,168) $ (32,666) Foreign currency translation 12,088 15,932 (1,493) (19,400) Income tax (expense)/benefit (2,451) (3,490) 599 3,323 Foreign currency translation, net of tax 9,637 12,442 (894) (16,077) Ending balance $ (29,062) $ (48,743) $ (29,062) $ (48,743) Cash flow hedging instruments Beginning balance $ (439) $ (8,076) $ 3,642 $ 1,292 Unrealized gain/(loss) in fair value 1,271 10,168 (6,075) (1,260) Net gain/(loss) reclassified into Cost of revenues (exclusive of depreciation and amortization) 1,371 (1,851) 3,437 (2,511) Income tax (expense)/benefit (602) (1,871) 597 849 Cash flow hedging instruments, net of tax 2,040 6,446 (2,041) (2,922) Ending balance (1) $ 1,601 $ (1,630) $ 1,601 $ (1,630) Defined benefit plans Beginning balance $ (1,612) $ — $ (986) $ — Actuarial losses — — (811) — Income tax benefit — — 185 — Defined benefit plans, net of tax — — (626) — Ending balance $ (1,612) $ — $ (1,612) $ — Accumulated other comprehensive loss $ (29,073) $ (50,373) $ (29,073) $ (50,3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ubsequent to June 30, 2021, the Company completed two additional acquisitions. In aggregate, the Company paid approximately $53.7 million in cash at closing, agreed to pay up to $10.8 million in deferred cash consideration, as well as up to $18.2 million in cash earn-out consideration and up to $12.0 million in restricted stock earn-out consideration based on the achievement of certain revenue, earnings and operational targets payable at various times through the fourth anniversary of the acquisition date. In addition, the Company agreed to grant performance-based RSUs valued at up to $35.3 million for which payout is dependent on the achievement of certain revenue, earnings and operational targets through December 31, 2024 and service-based RSUs valued at approximately $2.3 million to employees of the acquired companies. Due to the timing of the acquisitions, the initial accounting for the acquisitions is incomplete. As such, the Company is not able to disclose certain information relating to the acquisitions, including the preliminary fair value of assets acquired and liabilities assumed. The Company expects to complete the initial accounting for these acquisitions during the third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BUSINESS AND 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EPAM Systems, Inc. (the “Company” or “EPAM”) is a leading global provider of digital platform engineering and software development services to customers located around the world, primarily in North America, Europe, Asia and Australia. The Company’s industry expertise includes financial services, travel and consumer, software and hi-tech, business information and media, life sciences and healthcare, as well as other emerging industries. The Company is incorporated in Delaware with headquarters in Newtown, Pennsylvania.</t>
        </is>
      </c>
    </row>
    <row r="5">
      <c r="A5" s="4" t="inlineStr">
        <is>
          <t>Basis of Presentation</t>
        </is>
      </c>
      <c r="B5" s="4" t="inlineStr">
        <is>
          <t xml:space="preserve">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unaudited condensed consolidated financial statements include the financial statements of EPAM Systems, Inc. and its subsidiaries with all intercompany balances and transactions eliminated. </t>
        </is>
      </c>
    </row>
    <row r="6">
      <c r="A6" s="4" t="inlineStr">
        <is>
          <t>Use of Estimates</t>
        </is>
      </c>
      <c r="B6" s="4" t="inlineStr">
        <is>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t>
        </is>
      </c>
    </row>
    <row r="7">
      <c r="A7" s="4" t="inlineStr">
        <is>
          <t>Adoption of New Accounting Standards and Pending Accounting Standards</t>
        </is>
      </c>
      <c r="B7" s="4" t="inlineStr">
        <is>
          <t>Adoption of New Accounting Standards The adoption of new accounting standards did not have a material impact on the Company’s consolidated financial position, results of operations, changes in stockholders’ equity and cash flows. Pending Accounting Standards From time to time, new accounting pronouncements are issued by the FASB or other standards-setting bodies that the Company will adopt according to the various timetables the FASB specifies. The Company believes the impact of recently issued standards that are not yet effective will not have a material impact on its consolidated financial position, results of operations and cash flows upon adoption.</t>
        </is>
      </c>
    </row>
    <row r="8">
      <c r="A8" s="4" t="inlineStr">
        <is>
          <t>Fair Value of Financial Instruments</t>
        </is>
      </c>
      <c r="B8" s="4" t="inlineStr">
        <is>
          <t>The foreign exchange derivatives are valued using pricing models and discounted cash flow methodologies based on observable foreign exchange data at the measurement date. See Note 5 “Derivative Financial Instruments” in the condensed consolidated interim financial statements for additional information regarding derivative financial instruments. The Company determines the fair value of the contingent consideration liabilities using Monte Carlo simulations (which involve a simulation of future revenues and earnings during the earn-out period using management's best estimates) or probability-weighted expected return methods. Changes in financial projections, market risk assumptions, discount rates or probability assumptions related to achieving the various earn-out criteria would result in a change in the fair value of contingent consideration. Such changes, if any, are recorded within Interest and other income, net in the Company’s condensed consolidated statements of income. The fair value of the contingent consideration for the PolSource acquisition attributable to future revenues and earnings was measured utilizing a Monte Carlo simulation, based on future revenue and earnings projections of the business, revenue volatility and asset volatility of comparable companies, and a discount rate. The discount rate used to determine the fair value of this contingent consideration was 0.4%. The fair value of the contingent consideration for the PolSource acquisition attributable to future operating metrics was measured using a probability-weighted expected return method, based on the expected future payments using the earnout formula and performance targets specified in the purchase agreement and adjusting those estimates to reflect the probability of their achievement. The weighted-average estimated future payments were then discounted to present value using a rate based on EPAM’s cost of debt. The discount rate used to determine the fair value of this contingent consideration was 0.4%.</t>
        </is>
      </c>
    </row>
    <row r="9">
      <c r="A9" s="4" t="inlineStr">
        <is>
          <t>Equity Securities without Readily Determinable Fair Value</t>
        </is>
      </c>
      <c r="B9" s="4" t="inlineStr">
        <is>
          <t>The Company holds investments in equity securities that do not have readily determinable fair values. These investments are recorded at cost and are remeasured to fair value based on certain observable price changes or impairment events as they occur. The carrying amount of these investments was $27.5 million and $25.0 million as of June 30, 2021 and December 31, 2020, respectively and is classified as Other noncurrent assets in the Company’s condensed consolidated balance sheets.</t>
        </is>
      </c>
    </row>
    <row r="10">
      <c r="A10" s="4" t="inlineStr">
        <is>
          <t>Income Taxes</t>
        </is>
      </c>
      <c r="B10" s="4" t="inlineStr">
        <is>
          <t>In determining its interim provision for income taxes, the Company uses an estimated annual effective tax rate, which is based on expected annual profit before tax,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 The Estimated Fair Value of the Assets Acquired and Liabilities Assumed (Tables)</t>
        </is>
      </c>
      <c r="B1" s="2" t="inlineStr">
        <is>
          <t>6 Months Ended</t>
        </is>
      </c>
    </row>
    <row r="2">
      <c r="B2" s="2" t="inlineStr">
        <is>
          <t>Jun. 30, 2021</t>
        </is>
      </c>
    </row>
    <row r="3">
      <c r="A3" s="3" t="inlineStr">
        <is>
          <t>Business Combination and Asset Acquisition [Abstract]</t>
        </is>
      </c>
    </row>
    <row r="4">
      <c r="A4" s="4" t="inlineStr">
        <is>
          <t>Fair Value of the Assets Acquired and Liabilities Assumed</t>
        </is>
      </c>
      <c r="B4" s="4" t="inlineStr">
        <is>
          <t xml:space="preserve">The following table summarizes the estimated fair values of the assets acquired and liabilities assumed as of the date of acquisition for PolSource: PolSource Cash and cash equivalents $ 2,565 Trade receivables and contract assets 13,653 Prepaid and other current assets 756 Goodwill 113,528 Intangible assets 15,290 Property and equipment and other noncurrent assets 422 Total assets acquired $ 146,214 Accounts payable, accrued expenses and other current liabilities $ 5,247 Other noncurrent liabilities 4,297 Total liabilities assumed $ 9,544 Net assets acquired $ 136,670 </t>
        </is>
      </c>
    </row>
    <row r="5">
      <c r="A5" s="4" t="inlineStr">
        <is>
          <t>Schedule of Acquired Finite-Lived Intangible Assets by Major Class</t>
        </is>
      </c>
      <c r="B5" s="4" t="inlineStr">
        <is>
          <t xml:space="preserve">As of June 30, 2021, the following table presents the estimated fair values and useful lives of intangible assets acquired from PolSource: PolSource Weighted Average Useful Life (in years) Amount Customer relationships 6 $ 14,390 Trade names 3 900 Total $ 15,2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Goodwill By Reportable Segment</t>
        </is>
      </c>
      <c r="B4" s="4" t="inlineStr">
        <is>
          <t xml:space="preserve">Goodwill by reportable segment was as follows: North America Europe Russia Total Balance as of January 1, 2021 $ 121,132 $ 90,106 $ 718 $ 211,956 PolSource acquisition 68,117 45,411 — 113,528 Other 2021 acquisitions 4,609 5,716 — 10,325 2020 acquisitions purchase accounting adjustments — (24) — (24) Effect of net foreign currency exchange rate changes (146) (166) 4 (308) Balance as of June 30, 2021 $ 193,712 $ 141,043 $ 722 $ 335,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Assets and Liabilities Measured at Fair Value on a Recurring Basis</t>
        </is>
      </c>
      <c r="B4" s="4" t="inlineStr">
        <is>
          <t xml:space="preserve">The following tables present the fair values of the Company’s financial assets and liabilities measured at fair value on a recurring basis as of June 30, 2021 and December 31, 2020: As of June 30, 2021 Balance Level 1 Level 2 Level 3 Foreign exchange derivative assets $ 3,049 $ — $ 3,049 $ — Total assets measured at fair value on a recurring basis $ 3,049 $ — $ 3,049 $ — Foreign exchange derivative liabilities $ 975 $ — $ 975 $ — Contingent consideration 29,167 — — 29,167 Total liabilities measured at fair value on a recurring basis $ 30,142 $ — $ 975 $ 29,167 As of December 31, 2020 Balance Level 1 Level 2 Level 3 Foreign exchange derivative assets $ 4,955 $ — $ 4,955 $ — Total assets measured at fair value on a recurring basis $ 4,955 $ — $ 4,955 $ — Foreign exchange derivative liabilities $ 243 $ — $ 243 $ — Contingent consideration 7,470 — — 7,470 Total liabilities measured at fair value on a recurring basis $ 7,713 $ — $ 243 $ 7,470 </t>
        </is>
      </c>
    </row>
    <row r="5">
      <c r="A5" s="4" t="inlineStr">
        <is>
          <t>Acquisition-Related Contingent Consideration Roll Forward</t>
        </is>
      </c>
      <c r="B5" s="4" t="inlineStr">
        <is>
          <t xml:space="preserve">A reconciliation of the beginning and ending balances of Level 3 acquisition-related contingent consideration using significant unobservable inputs for the six months ended June 30, 2021 is as follows: Amount Contingent consideration liabilities as of January 1, 2021 $ 7,470 Payment of contingent consideration for previously acquired businesses (1,000) PolSource acquisition 25,000 Other 2021 acquisitions 3,366 Changes in fair value of contingent consideration included in Interest and other income, net (5,636) Effect of net foreign currency exchange rate changes (33) Contingent consideration liabilities as of June 30, 2021 $ 29,167 </t>
        </is>
      </c>
    </row>
    <row r="6">
      <c r="A6" s="4" t="inlineStr">
        <is>
          <t>Estimated Fair Values of Financial Assets and Liabilities not Measured at Fair Value on Recurring Basis</t>
        </is>
      </c>
      <c r="B6" s="4" t="inlineStr">
        <is>
          <t xml:space="preserve">The following tables present the estimated fair values of the Company’s financial assets and liabilities not measured at fair value on a recurring basis as of the dates indicated: Fair Value Hierarchy Balance Estimated Fair Value Level 1 Level 2 Level 3 June 30, 2021 Financial Assets: Cash equivalents: Money market funds $ 116,212 $ 116,212 $ 116,212 $ — $ — Total cash equivalents $ 116,212 $ 116,212 $ 116,212 $ — $ — Restricted cash $ 1,816 $ 1,816 $ 1,816 $ — $ — Employee loans $ 579 $ 579 $ — $ — $ 579 Financial Liabilities: Borrowings under the 2017 Credit Facility $ 25,007 $ 25,007 $ — $ 25,007 $ — Fair Value Hierarchy Balance Estimated Fair Value Level 1 Level 2 Level 3 December 31, 2020 Financial Assets: Cash equivalents: Money market funds $ 153,783 $ 153,783 $ 153,783 $ — $ — Total cash equivalents $ 153,783 $ 153,783 $ 153,783 $ — $ — Restricted cash $ 1,390 $ 1,390 $ 1,390 $ — $ — Time deposits included in Short-term investments $ 60,007 $ 60,007 $ — $ 60,007 $ — Employee loans $ 794 $ 794 $ — $ — $ 794 Financial Liabilities: Borrowings under the 2017 Credit Facility $ 25,007 $ 25,007 $ — $ 25,00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Fair Value of Derivative Instruments</t>
        </is>
      </c>
      <c r="B4" s="4" t="inlineStr">
        <is>
          <t xml:space="preserve">The fair value of derivative instruments on the Company’s consolidated balance sheets as of June 30, 2021 and December 31, 2020 were as follows: As of June 30, 2021 As of December 31, 2020 Balance Sheet Classification Asset Derivatives Liability Derivatives Asset Derivatives Liability Derivatives Foreign exchange forward contracts - Prepaid expenses and other current assets $ 3,049 $ 4,955 Accrued expenses and other current liabilities $ 975 $ 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s</t>
        </is>
      </c>
      <c r="B4" s="4" t="inlineStr">
        <is>
          <t xml:space="preserve">During the three and six months ended June 30, 2021 and 2020, the components of lease expense were as follows: Three Months Ended Six Months Ended Income Statement Classification 2021 2020 2021 2020 Operating lease cost Selling, general and administrative expenses $ 17,245 $ 18,851 $ 34,501 $ 37,714 Variable lease cost Selling, general and administrative expenses 1,656 579 3,916 3,214 Short-term lease cost Selling, general and administrative expenses 336 269 514 809 Total lease cost $ 19,237 $ 19,699 $ 38,931 $ 41,737 </t>
        </is>
      </c>
    </row>
    <row r="5">
      <c r="A5" s="4" t="inlineStr">
        <is>
          <t>Supplemental Cash Flow Information</t>
        </is>
      </c>
      <c r="B5" s="4" t="inlineStr">
        <is>
          <t>Supplemental cash flow information related to leases for the three and six months ended June 30, 2021 and 2020 was as follows: Three Months Ended Six Months Ended 2021 2020 2021 2020 Cash paid for amounts included in the measurement of lease liabilities: Operating cash flows used for operating leases $ 17,774 $ 16,481 $ 35,419 $ 33,372 Right-of-use assets obtained in exchange for lease obligations: Operating leases $ 1,639 $ 11,676 $ 1,677 $ 42,928 Non-cash net decrease due to lease modifications: Operating lease right-of-use assets $ (813) $ (8,566) $ (1,879) $ (3,982) Operating lease liabilities $ (813) $ (8,562) $ (1,879) $ (3,989)</t>
        </is>
      </c>
    </row>
    <row r="6">
      <c r="A6" s="4" t="inlineStr">
        <is>
          <t>Weighted Average Lease Terms and Discount Rates</t>
        </is>
      </c>
      <c r="B6" s="4" t="inlineStr">
        <is>
          <t>Weighted average remaining lease term and discount rate as of June 30, 2021 and 2020 were as follows: As of June 30, 2021 As of June 30, 2020 Weighted average remaining lease term, in years: Operating leases 5.8 6.0 Weighted average discount rate: Operating leases 2.6 % 3.2 %</t>
        </is>
      </c>
    </row>
    <row r="7">
      <c r="A7" s="4" t="inlineStr">
        <is>
          <t>Maturity of Operating Lease Liabilities</t>
        </is>
      </c>
      <c r="B7" s="4" t="inlineStr">
        <is>
          <t xml:space="preserve">As of June 30, 2021, operating lease liabilities will mature as follows: Year ending December 31, Lease Payments 2021 (excluding six months ended June 30, 2021) $ 31,405 2022 47,210 2023 36,440 2024 31,115 2025 22,471 Thereafter 51,040 Total lease payments 219,681 Less: imputed interest (14,875) Total $ 204,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urrent assets</t>
        </is>
      </c>
    </row>
    <row r="3">
      <c r="A3" s="4" t="inlineStr">
        <is>
          <t>Trade receivables and contract assets allowance</t>
        </is>
      </c>
      <c r="B3" s="6" t="n">
        <v>7647</v>
      </c>
      <c r="C3" s="6" t="n">
        <v>4886</v>
      </c>
    </row>
    <row r="4">
      <c r="A4" s="3" t="inlineStr">
        <is>
          <t>Stockholders' equity</t>
        </is>
      </c>
    </row>
    <row r="5">
      <c r="A5" s="4" t="inlineStr">
        <is>
          <t>Common stock, par value (in dollars per share)</t>
        </is>
      </c>
      <c r="B5" s="7" t="n">
        <v>0.001</v>
      </c>
      <c r="C5" s="7" t="n">
        <v>0.001</v>
      </c>
    </row>
    <row r="6">
      <c r="A6" s="4" t="inlineStr">
        <is>
          <t>Common stock, shares authorized (in shares)</t>
        </is>
      </c>
      <c r="B6" s="5" t="n">
        <v>160000000</v>
      </c>
      <c r="C6" s="5" t="n">
        <v>160000000</v>
      </c>
    </row>
    <row r="7">
      <c r="A7" s="4" t="inlineStr">
        <is>
          <t>Common stock, shares issued (in shares)</t>
        </is>
      </c>
      <c r="B7" s="5" t="n">
        <v>56633000</v>
      </c>
      <c r="C7" s="5" t="n">
        <v>56128000</v>
      </c>
    </row>
    <row r="8">
      <c r="A8" s="4" t="inlineStr">
        <is>
          <t>Common stock, shares outstanding (in shares)</t>
        </is>
      </c>
      <c r="B8" s="5" t="n">
        <v>56613000</v>
      </c>
      <c r="C8" s="5" t="n">
        <v>56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Outstanding Debt And Borrowing Capacity</t>
        </is>
      </c>
      <c r="B4" s="4" t="inlineStr">
        <is>
          <t xml:space="preserve">The following table presents the outstanding debt and borrowing capacity of the Company under the 2017 Credit Facility: As of As of Outstanding debt $ 25,000 $ 25,000 Interest rate 1.1 % 1.2 % Available borrowing capacity $ 275,000 $ 275,000 Current maximum borrowing capacity $ 300,000 $ 3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s</t>
        </is>
      </c>
      <c r="B4" s="4" t="inlineStr">
        <is>
          <t xml:space="preserve">The following tables present the disaggregation of the Company’s revenues by customer location, including a reconciliation of the disaggregated revenues with the reportable segments (Note 13 “Segment Information”) for the periods indicated: Three Months Ended June 30, 2021 Reportable Segments North America Europe Russia Consolidated Revenues Customer Locations North America $ 508,330 $ 18,036 $ 1,032 $ 527,398 Europe 21,615 269,596 70 291,281 CIS 1,410 — 36,293 37,703 APAC 667 24,317 — 24,984 Revenues $ 532,022 $ 311,949 $ 37,395 $ 881,366 Six Months Ended June 30, 2021 Reportable Segments North America Europe Russia Consolidated Revenues Customer Locations North America $ 963,097 $ 32,699 $ 1,923 $ 997,719 Europe 39,370 511,150 133 550,653 CIS 3,266 14 64,557 67,837 APAC 1,142 44,790 — 45,932 Revenues $ 1,006,875 $ 588,653 $ 66,613 $ 1,662,141 Three Months Ended June 30, 2020 Reportable Segments North America Europe Russia Consolidated Revenues Customer Locations North America $ 370,693 $ 10,835 $ 408 $ 381,936 Europe 11,195 199,866 3 211,064 CIS 2,236 4 19,838 22,078 APAC 705 16,600 — 17,305 Revenues $ 384,829 $ 227,305 $ 20,249 $ 632,383 Six Months Ended June 30, 2020 Reportable Segments North America Europe Russia Consolidated Revenues Customer Locations North America $ 748,477 $ 21,254 $ 2,035 $ 771,766 Europe 21,527 412,588 6 434,121 CIS 4,790 16 42,132 46,938 APAC 1,137 29,780 — 30,917 Revenues $ 775,931 $ 463,638 $ 44,173 $ 1,283,742 The following tables present the disaggregation of the Company’s revenues by industry vertical, including a reconciliation of the disaggregated revenues with the reportable segments (Note 13 “Segment Information”) for the periods indicated: Three Months Ended June 30, 2021 Reportable Segments North America Europe Russia Consolidated Revenues Industry Verticals Financial Services $ 83,342 $ 85,965 $ 24,631 $ 193,938 Travel &amp; Consumer 85,075 79,731 6,739 171,545 Software &amp; Hi-Tech 134,638 23,934 590 159,162 Business Information &amp; Media 92,379 65,032 436 157,847 Life Sciences &amp; Healthcare 80,712 10,780 204 91,696 Emerging Verticals 55,876 46,507 4,795 107,178 Revenues $ 532,022 $ 311,949 $ 37,395 $ 881,366 Six Months Ended June 30, 2021 Reportable Segments North America Europe Russia Consolidated Revenues Industry Verticals Financial Services $ 153,082 $ 164,005 $ 45,709 $ 362,796 Travel &amp; Consumer 154,504 144,355 11,697 310,556 Software &amp; Hi-Tech 260,224 44,907 1,095 306,226 Business Information &amp; Media 179,584 125,189 823 305,596 Life Sciences &amp; Healthcare 156,301 26,131 379 182,811 Emerging Verticals 103,180 84,066 6,910 194,156 Revenues $ 1,006,875 $ 588,653 $ 66,613 $ 1,662,141 Three Months Ended June 30, 2020 Reportable Segments North America Europe Russia Consolidated Revenues Industry Verticals Financial Services $ 47,687 $ 66,655 $ 13,633 $ 127,975 Travel &amp; Consumer 52,193 51,253 3,824 107,270 Software &amp; Hi-Tech 100,801 18,165 519 119,485 Business Information &amp; Media 81,481 58,338 439 140,258 Life Sciences &amp; Healthcare 61,776 7,069 39 68,884 Emerging Verticals 40,891 25,825 1,795 68,511 Revenues $ 384,829 $ 227,305 $ 20,249 $ 632,383 Six Months Ended June 30, 2020 Reportable Segments North America Europe Russia Consolidated Revenues Industry Verticals Financial Services $ 95,555 $ 134,249 $ 29,814 $ 259,618 Travel &amp; Consumer 106,917 112,320 7,563 226,800 Software &amp; Hi-Tech 202,538 36,311 2,485 241,334 Business Information &amp; Media 161,701 116,484 799 278,984 Life Sciences &amp; Healthcare 123,387 14,688 48 138,123 Emerging Verticals 85,833 49,586 3,464 138,883 Revenues $ 775,931 $ 463,638 $ 44,173 $ 1,283,742 The following tables present the disaggregation of the Company’s revenues by contract type including a reconciliation of the disaggregated revenues with the Company’s reportable segments (Note 13 “Segment Information”) for the periods indicated: Three Months Ended June 30, 2021 Reportable Segments North America Europe Russia Consolidated Revenues Contract Types Time-and-material $ 466,204 $ 267,070 $ 19,239 $ 752,513 Fixed-price 61,383 44,252 18,115 123,750 Licensing 4,076 260 31 4,367 Other revenues 359 367 10 736 Revenues $ 532,022 $ 311,949 $ 37,395 $ 881,366 Six Months Ended June 30, 2021 Reportable Segments North America Europe Russia Consolidated Revenues Contract Types Time-and-material $ 884,091 $ 499,761 $ 33,666 $ 1,417,518 Fixed-price 114,398 87,818 32,816 235,032 Licensing 7,611 314 112 8,037 Other revenues 775 760 19 1,554 Revenues $ 1,006,875 $ 588,653 $ 66,613 $ 1,662,141 Three Months Ended June 30, 2020 Reportable Segments North America Europe Russia Consolidated Revenues Contract Types Time-and-material $ 348,715 $ 192,173 $ 13,972 $ 554,860 Fixed-price 33,855 32,253 6,259 72,367 Licensing 1,958 545 9 2,512 Other revenues 301 2,334 9 2,644 Revenues $ 384,829 $ 227,305 $ 20,249 $ 632,383 Six Months Ended June 30, 2020 Reportable Segments North America Europe Russia Consolidated Revenues Contract Types Time-and-material $ 705,978 $ 382,493 $ 27,568 $ 1,116,039 Fixed-price 65,710 77,508 15,080 158,298 Licensing 3,728 707 1,467 5,902 Other revenues 515 2,930 58 3,503 Revenues $ 775,931 $ 463,638 $ 44,173 $ 1,283,742 Timing of Revenue Recognition The following tables present the timing of revenue recognition reconciled with the Company’s reportable segments (Note 13 “Segment Information”) for the periods indicated: Three Months Ended June 30, 2021 Reportable Segments North America Europe Russia Consolidated Revenues Timing of Revenue Recognition Transferred over time $ 529,230 $ 311,840 $ 37,370 $ 878,440 Transferred at a point of time 2,792 109 25 2,926 Revenues $ 532,022 $ 311,949 $ 37,395 $ 881,366 Six Months Ended June 30, 2021 Reportable Segments North America Europe Russia Consolidated Revenues Timing of Revenue Recognition Transferred over time $ 1,001,604 $ 588,571 $ 66,560 $ 1,656,735 Transferred at a point of time 5,271 82 53 5,406 Revenues $ 1,006,875 $ 588,653 $ 66,613 $ 1,662,141 Three Months Ended June 30, 2020 Reportable Segments North America Europe Russia Consolidated Revenues Timing of Revenue Recognition Transferred over time $ 383,573 $ 227,073 $ 20,240 $ 630,886 Transferred at a point of time 1,256 232 9 1,497 Revenues $ 384,829 $ 227,305 $ 20,249 $ 632,383 Six Months Ended June 30, 2020 Reportable Segments North America Europe Russia Consolidated Revenues Timing of Revenue Recognition Transferred over time $ 773,383 $ 463,244 $ 42,708 $ 1,279,335 Transferred at a point of time 2,548 394 1,465 4,407 Revenues $ 775,931 $ 463,638 $ 44,173 $ 1,283,742 </t>
        </is>
      </c>
    </row>
    <row r="5">
      <c r="A5" s="4" t="inlineStr">
        <is>
          <t>Revenue Expected to be Recognized in Future Related to Remaining Performance Obligations</t>
        </is>
      </c>
      <c r="B5" s="4" t="inlineStr">
        <is>
          <t xml:space="preserve">The following table includes the estimated revenues expected to be recognized in the future related to performance obligations that are partially or fully unsatisfied as of June 30, 2021. The Company applies a practical expedient and does not disclose the value of unsatisfied performance obligations for contracts that (i) have an original expected duration of one year or less and (ii) contracts for which it recognizes revenues at the amount to which it has the right to invoice for services provided. Less than 1 year 1 Year 2 Years 3 Years Total Contract Type Fixed-price $ 21,439 $ 847 $ 145 $ — $ 22,431 </t>
        </is>
      </c>
    </row>
    <row r="6">
      <c r="A6" s="4" t="inlineStr">
        <is>
          <t>Contract Balances</t>
        </is>
      </c>
      <c r="B6" s="4" t="inlineStr">
        <is>
          <t xml:space="preserve">The following table provides information on the classification of contract assets and liabilities in the condensed consolidated balance sheets: As of As of Contract assets included in Trade receivables and contract assets $ 29,802 $ 7,700 Contract liabilities included in Accrued expenses and other current liabilities $ 20,555 $ 17,383 Contract liabilities included in Other noncurrent liabilities $ 207 $ 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Components of Stock-Based Compensation Expenses</t>
        </is>
      </c>
      <c r="B4" s="4" t="inlineStr">
        <is>
          <t xml:space="preserve">The following table summarizes the components of stock-based compensation expense recognized in the Company’s condensed consolidated statements of income for the periods indicated: Three Months Ended Six Months Ended 2021 2020 2021 2020 Cost of revenues (exclusive of depreciation and amortization) $ 11,261 $ 8,958 $ 22,378 $ 12,942 Selling, general and administrative expenses 12,637 10,481 26,073 18,378 Total $ 23,898 $ 19,439 $ 48,451 $ 31,320 </t>
        </is>
      </c>
    </row>
    <row r="5">
      <c r="A5" s="4" t="inlineStr">
        <is>
          <t>Stock Options Activity</t>
        </is>
      </c>
      <c r="B5" s="4" t="inlineStr">
        <is>
          <t>Stock option activity under the Company’s plans is set forth below: Number of Weighted Average Aggregate Weighted Average Options outstanding at January 1, 2021 2,772 $ 61.71 Options granted 88 $ 395.53 Options exercised (328) $ 47.76 Options forfeited/cancelled (5) $ 227.25 Options outstanding at June 30, 2021 2,527 $ 74.78 $ 1,102,051 4.1 Options vested and exercisable as of June 30, 2021 2,217 $ 52.50 $ 1,016,268 3.5 Options expected to vest as of June 30, 2021 286 $ 232.06 $ 79,898 8.6</t>
        </is>
      </c>
    </row>
    <row r="6">
      <c r="A6" s="4" t="inlineStr">
        <is>
          <t>Service-Based Awards Activity</t>
        </is>
      </c>
      <c r="B6" s="4" t="inlineStr">
        <is>
          <t xml:space="preserve">The table below summarizes activity related to the Company’s equity-classified and liability-classified service-based awards for the six months ended June 30, 2021: Equity-Classified Restricted Stock Equity-Classified Equity-Settled Restricted Stock Units Liability-Classified Cash-Settled Restricted Stock Units Number of Shares Weighted Average Grant Date Number of Shares Weighted Average Grant Date Number of Shares Weighted Average Grant Date Unvested service-based awards outstanding at January 1, 2021 9 $ 167.18 686 $ 162.15 175 $ 141.16 Awards granted — $ — 200 $ 397.62 26 $ 387.84 Awards vested — $ — (268) $ 131.85 (83) $ 116.11 Awards forfeited/cancelled — $ — (18) $ 228.28 (2) $ 221.69 Unvested service-based awards outstanding at June 30, 2021 9 $ 167.18 600 $ 252.09 116 $ 213.00 </t>
        </is>
      </c>
    </row>
    <row r="7">
      <c r="A7" s="4" t="inlineStr">
        <is>
          <t>Performance-Based Awards Activity</t>
        </is>
      </c>
      <c r="B7" s="4" t="inlineStr">
        <is>
          <t xml:space="preserve">The table below summarizes activity related to the Company’s equity-classified performance-based awards for the six months ended June 30, 2021: Equity-Classified Equity-Settled Restricted Stock Equity-Classified Equity-Settled Restricted Stock Units Number of Shares Weighted Average Grant Date Number of Shares Weighted Average Grant Date Unvested performance-based awards outstanding at January 1, 2021 9 $ 165.87 21 $ 227.16 Awards granted — $ — 1 $ 399.99 Unvested performance-based awards outstanding at June 30, 2021 9 $ 165.87 22 $ 23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of common stock as follows: Three Months Ended Six Months Ended 2021 2020 2021 2020 Numerator for basic and diluted earnings per share: Net income $ 114,671 $ 66,624 $ 223,717 $ 152,189 Numerator for basic and diluted earnings per share $ 114,671 $ 66,624 $ 223,717 $ 152,189 Denominator: Weighted average common shares for basic earnings per share 56,463 55,701 56,317 55,494 Net effect of dilutive stock options, restricted stock units and restricted stock awards 2,548 2,545 2,579 2,700 Weighted average common shares for diluted earnings per share 59,011 58,246 58,896 58,194 Net income per share: Basic $ 2.03 $ 1.20 $ 3.97 $ 2.74 Diluted $ 1.94 $ 1.14 $ 3.80 $ 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venues from External Customers and Operating Profit/(Loss), Before Unallocated Expenses</t>
        </is>
      </c>
      <c r="B4" s="4" t="inlineStr">
        <is>
          <t xml:space="preserve">Revenues from external customers and operating profit/(loss), before unallocated expenses, by reportable segment for the three and six months ended June 30, 2021 and 2020, were as follows: Three Months Ended Six Months Ended 2021 2020 2021 2020 Segment revenues: North America $ 532,022 $ 384,829 $ 1,006,875 $ 775,931 Europe 311,949 227,305 588,653 463,638 Russia 37,395 20,249 66,613 44,173 Total segment revenues $ 881,366 $ 632,383 $ 1,662,141 $ 1,283,742 Segment operating profit/(loss): North America $ 111,260 $ 82,752 $ 205,363 $ 161,679 Europe 50,452 34,426 101,525 66,205 Russia 6,029 (5,645) 7,008 (5,126) Total segment operating profit $ 167,741 $ 111,533 $ 313,896 $ 222,758 </t>
        </is>
      </c>
    </row>
    <row r="5">
      <c r="A5" s="4" t="inlineStr">
        <is>
          <t>Reconciliation of Segment Operating Profit to Consolidated Income Before Provision for Income Taxes</t>
        </is>
      </c>
      <c r="B5" s="4" t="inlineStr">
        <is>
          <t xml:space="preserve">Reconciliation of segment operating profit to consolidated income before provision for income taxes is presented below: Three Months Ended Six Months Ended 2021 2020 2021 2020 Total segment operating profit: $ 167,741 $ 111,533 $ 313,896 $ 222,758 Unallocated amounts: Stock-based compensation expense (23,898) (19,439) (48,451) (31,320) Amortization of intangibles assets (3,961) (2,994) (7,101) (6,129) Other acquisition-related expenses (2,099) (148) (4,032) (616) Other unallocated expenses (12,509) (5,526) (21,787) (13,758) Income from operations 125,274 83,426 232,525 170,935 Interest and other income, net 2,580 1,817 7,954 4,203 Foreign exchange loss (4,693) (9,167) (2,394) (2,643) Income before provision for income taxes $ 123,161 $ 76,076 $ 238,085 $ 172,495 </t>
        </is>
      </c>
    </row>
    <row r="6">
      <c r="A6" s="4" t="inlineStr">
        <is>
          <t>Physical Location and Values of Long-Lived Assets</t>
        </is>
      </c>
      <c r="B6" s="4" t="inlineStr">
        <is>
          <t xml:space="preserve">Physical locations and values of the Company’s long-lived assets are presented below: As of As of Belarus $ 77,969 $ 73,988 Ukraine 27,411 30,980 Russia 15,506 15,036 United States 15,147 15,718 India 7,195 7,079 Hungary 6,112 5,365 Poland 5,704 5,434 Spain 2,828 2,799 Mexico 2,656 2,419 China 2,323 2,722 Other 10,694 7,993 Total $ 173,545 $ 169,533 </t>
        </is>
      </c>
    </row>
    <row r="7">
      <c r="A7" s="4" t="inlineStr">
        <is>
          <t>Revenues by Customer Location</t>
        </is>
      </c>
      <c r="B7" s="4" t="inlineStr">
        <is>
          <t xml:space="preserve">The table below presents information about the Company’s revenues by customer location for the three and six months ended June 30, 2021 and 2020: Three Months Ended Six Months Ended 2021 2020 2021 2020 United States $ 502,499 $ 365,004 $ 950,520 $ 735,093 United Kingdom 112,739 82,277 206,203 174,409 Switzerland 63,794 46,537 131,362 93,759 Netherlands 36,700 27,237 69,732 53,146 Russia 35,767 19,448 63,423 41,409 Germany 25,736 19,798 47,761 39,991 Canada 24,455 16,585 46,290 34,505 Other locations 79,676 55,497 146,850 111,430 Total $ 881,366 $ 632,383 $ 1,662,141 $ 1,283,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following table summarizes the changes in the accumulated balances for each component of accumulated other comprehensive loss: Three Months Ended Six Months Ended 2021 2020 2021 2020 Foreign currency translation Beginning balance $ (38,699) $ (61,185) $ (28,168) $ (32,666) Foreign currency translation 12,088 15,932 (1,493) (19,400) Income tax (expense)/benefit (2,451) (3,490) 599 3,323 Foreign currency translation, net of tax 9,637 12,442 (894) (16,077) Ending balance $ (29,062) $ (48,743) $ (29,062) $ (48,743) Cash flow hedging instruments Beginning balance $ (439) $ (8,076) $ 3,642 $ 1,292 Unrealized gain/(loss) in fair value 1,271 10,168 (6,075) (1,260) Net gain/(loss) reclassified into Cost of revenues (exclusive of depreciation and amortization) 1,371 (1,851) 3,437 (2,511) Income tax (expense)/benefit (602) (1,871) 597 849 Cash flow hedging instruments, net of tax 2,040 6,446 (2,041) (2,922) Ending balance (1) $ 1,601 $ (1,630) $ 1,601 $ (1,630) Defined benefit plans Beginning balance $ (1,612) $ — $ (986) $ — Actuarial losses — — (811) — Income tax benefit — — 185 — Defined benefit plans, net of tax — — (626) — Ending balance $ (1,612) $ — $ (1,612) $ — Accumulated other comprehensive loss $ (29,073) $ (50,373) $ (29,073) $ (50,3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s>
  <sheetData>
    <row r="1">
      <c r="A1" s="1" t="inlineStr">
        <is>
          <t>ACQUISITIONS - (Narrative) (Details) $ in Thousands</t>
        </is>
      </c>
      <c r="B1" s="2" t="inlineStr">
        <is>
          <t>Apr. 02, 2021USD ($)</t>
        </is>
      </c>
      <c r="C1" s="2" t="inlineStr">
        <is>
          <t>Jun. 30, 2021USD ($)</t>
        </is>
      </c>
      <c r="D1" s="2" t="inlineStr">
        <is>
          <t>Jun. 30, 2021USD ($)</t>
        </is>
      </c>
      <c r="E1" s="2" t="inlineStr">
        <is>
          <t>Dec. 31, 2020USD ($)business</t>
        </is>
      </c>
    </row>
    <row r="2">
      <c r="A2" s="3" t="inlineStr">
        <is>
          <t>Business Acquisition [Line Items]</t>
        </is>
      </c>
    </row>
    <row r="3">
      <c r="A3" s="4" t="inlineStr">
        <is>
          <t>Revenue of acquiree</t>
        </is>
      </c>
      <c r="C3" s="6" t="n">
        <v>16600</v>
      </c>
      <c r="D3" s="6" t="n">
        <v>16600</v>
      </c>
    </row>
    <row r="4">
      <c r="A4" s="4" t="inlineStr">
        <is>
          <t>Acquisition-related costs</t>
        </is>
      </c>
      <c r="C4" s="5" t="n">
        <v>400</v>
      </c>
      <c r="D4" s="5" t="n">
        <v>1400</v>
      </c>
    </row>
    <row r="5">
      <c r="A5" s="4" t="inlineStr">
        <is>
          <t>PolSource S.A.</t>
        </is>
      </c>
    </row>
    <row r="6">
      <c r="A6" s="3" t="inlineStr">
        <is>
          <t>Business Acquisition [Line Items]</t>
        </is>
      </c>
    </row>
    <row r="7">
      <c r="A7" s="4" t="inlineStr">
        <is>
          <t>Percentage of voting interests acquired</t>
        </is>
      </c>
      <c r="B7" s="4" t="inlineStr">
        <is>
          <t>100.00%</t>
        </is>
      </c>
    </row>
    <row r="8">
      <c r="A8" s="4" t="inlineStr">
        <is>
          <t>Number of specialists in acquired entity (more than)</t>
        </is>
      </c>
      <c r="B8" s="5" t="n">
        <v>350</v>
      </c>
    </row>
    <row r="9">
      <c r="A9" s="4" t="inlineStr">
        <is>
          <t>Purchase price including contingent consideration</t>
        </is>
      </c>
      <c r="B9" s="6" t="n">
        <v>136700</v>
      </c>
    </row>
    <row r="10">
      <c r="A10" s="4" t="inlineStr">
        <is>
          <t>Fair value of contingent consideration</t>
        </is>
      </c>
      <c r="B10" s="5" t="n">
        <v>25000</v>
      </c>
    </row>
    <row r="11">
      <c r="A11" s="4" t="inlineStr">
        <is>
          <t>Earn-out consideration based on achievements of certain revenue, earnings and operational targets (up to)</t>
        </is>
      </c>
      <c r="B11" s="5" t="n">
        <v>45000</v>
      </c>
    </row>
    <row r="12">
      <c r="A12" s="4" t="inlineStr">
        <is>
          <t>Contingent consideration fair value</t>
        </is>
      </c>
      <c r="B12" s="5" t="n">
        <v>45000</v>
      </c>
    </row>
    <row r="13">
      <c r="A13" s="4" t="inlineStr">
        <is>
          <t>Intangible assets</t>
        </is>
      </c>
      <c r="B13" s="6" t="n">
        <v>15290</v>
      </c>
    </row>
    <row r="14">
      <c r="A14" s="4" t="inlineStr">
        <is>
          <t>Other 2021 acquisitions</t>
        </is>
      </c>
    </row>
    <row r="15">
      <c r="A15" s="3" t="inlineStr">
        <is>
          <t>Business Acquisition [Line Items]</t>
        </is>
      </c>
    </row>
    <row r="16">
      <c r="A16" s="4" t="inlineStr">
        <is>
          <t>Earn-out consideration based on achievements of certain revenue, earnings and operational targets (up to)</t>
        </is>
      </c>
      <c r="C16" s="5" t="n">
        <v>3400</v>
      </c>
      <c r="D16" s="5" t="n">
        <v>3400</v>
      </c>
    </row>
    <row r="17">
      <c r="A17" s="4" t="inlineStr">
        <is>
          <t>Revenue of acquiree</t>
        </is>
      </c>
      <c r="C17" s="6" t="n">
        <v>2000</v>
      </c>
    </row>
    <row r="18">
      <c r="A18" s="4" t="inlineStr">
        <is>
          <t>Number of acquisitions</t>
        </is>
      </c>
      <c r="C18" s="5" t="n">
        <v>2</v>
      </c>
    </row>
    <row r="19">
      <c r="A19" s="4" t="inlineStr">
        <is>
          <t>Purchase price including contingent consideration</t>
        </is>
      </c>
      <c r="C19" s="6" t="n">
        <v>17100</v>
      </c>
      <c r="D19" s="5" t="n">
        <v>17100</v>
      </c>
    </row>
    <row r="20">
      <c r="A20" s="4" t="inlineStr">
        <is>
          <t>Contingent consideration fair value</t>
        </is>
      </c>
      <c r="C20" s="5" t="n">
        <v>3400</v>
      </c>
      <c r="D20" s="5" t="n">
        <v>3400</v>
      </c>
    </row>
    <row r="21">
      <c r="A21" s="4" t="inlineStr">
        <is>
          <t>Maximum amount of earnout payable</t>
        </is>
      </c>
      <c r="C21" s="5" t="n">
        <v>10800</v>
      </c>
      <c r="D21" s="5" t="n">
        <v>10800</v>
      </c>
    </row>
    <row r="22">
      <c r="A22" s="4" t="inlineStr">
        <is>
          <t>Intangible assets</t>
        </is>
      </c>
      <c r="C22" s="6" t="n">
        <v>5100</v>
      </c>
      <c r="D22" s="6" t="n">
        <v>5100</v>
      </c>
    </row>
    <row r="23">
      <c r="A23" s="4" t="inlineStr">
        <is>
          <t>Other 2021 acquisitions | Minimum</t>
        </is>
      </c>
    </row>
    <row r="24">
      <c r="A24" s="3" t="inlineStr">
        <is>
          <t>Business Acquisition [Line Items]</t>
        </is>
      </c>
    </row>
    <row r="25">
      <c r="A25" s="4" t="inlineStr">
        <is>
          <t>Estimated future operating results, period</t>
        </is>
      </c>
      <c r="C25" s="4" t="inlineStr">
        <is>
          <t>12 months</t>
        </is>
      </c>
    </row>
    <row r="26">
      <c r="A26" s="4" t="inlineStr">
        <is>
          <t>Other 2021 acquisitions | Maximum</t>
        </is>
      </c>
    </row>
    <row r="27">
      <c r="A27" s="3" t="inlineStr">
        <is>
          <t>Business Acquisition [Line Items]</t>
        </is>
      </c>
    </row>
    <row r="28">
      <c r="A28" s="4" t="inlineStr">
        <is>
          <t>Estimated future operating results, period</t>
        </is>
      </c>
      <c r="C28" s="4" t="inlineStr">
        <is>
          <t>24 months</t>
        </is>
      </c>
    </row>
    <row r="29">
      <c r="A29" s="4" t="inlineStr">
        <is>
          <t>2020 Acquisitions</t>
        </is>
      </c>
    </row>
    <row r="30">
      <c r="A30" s="3" t="inlineStr">
        <is>
          <t>Business Acquisition [Line Items]</t>
        </is>
      </c>
    </row>
    <row r="31">
      <c r="A31" s="4" t="inlineStr">
        <is>
          <t>Earn-out consideration based on achievements of certain revenue, earnings and operational targets (up to)</t>
        </is>
      </c>
      <c r="E31" s="6" t="n">
        <v>5300</v>
      </c>
    </row>
    <row r="32">
      <c r="A32" s="4" t="inlineStr">
        <is>
          <t>Number of acquisitions | business</t>
        </is>
      </c>
      <c r="E32" s="5" t="n">
        <v>2</v>
      </c>
    </row>
    <row r="33">
      <c r="A33" s="4" t="inlineStr">
        <is>
          <t>Purchase price including contingent consideration</t>
        </is>
      </c>
      <c r="E33" s="6" t="n">
        <v>22500</v>
      </c>
    </row>
    <row r="34">
      <c r="A34" s="4" t="inlineStr">
        <is>
          <t>Contingent consideration fair value</t>
        </is>
      </c>
      <c r="E34" s="5" t="n">
        <v>5300</v>
      </c>
    </row>
    <row r="35">
      <c r="A35" s="4" t="inlineStr">
        <is>
          <t>Maximum amount of earnout payable</t>
        </is>
      </c>
      <c r="E35" s="5" t="n">
        <v>18600</v>
      </c>
    </row>
    <row r="36">
      <c r="A36" s="4" t="inlineStr">
        <is>
          <t>Intangible assets</t>
        </is>
      </c>
      <c r="E36" s="6" t="n">
        <v>7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stimated Fair Values of the Assets Acquired and Liabilities Assumed (Details) - USD ($) $ in Thousands</t>
        </is>
      </c>
      <c r="B1" s="2" t="inlineStr">
        <is>
          <t>Jun. 30, 2021</t>
        </is>
      </c>
      <c r="C1" s="2" t="inlineStr">
        <is>
          <t>Apr. 02, 2021</t>
        </is>
      </c>
      <c r="D1" s="2" t="inlineStr">
        <is>
          <t>Dec. 31, 2020</t>
        </is>
      </c>
    </row>
    <row r="2">
      <c r="A2" s="3" t="inlineStr">
        <is>
          <t>Business Acquisition [Line Items]</t>
        </is>
      </c>
    </row>
    <row r="3">
      <c r="A3" s="4" t="inlineStr">
        <is>
          <t>Goodwill</t>
        </is>
      </c>
      <c r="B3" s="6" t="n">
        <v>335477</v>
      </c>
      <c r="D3" s="6" t="n">
        <v>211956</v>
      </c>
    </row>
    <row r="4">
      <c r="A4" s="4" t="inlineStr">
        <is>
          <t>PolSource S.A.</t>
        </is>
      </c>
    </row>
    <row r="5">
      <c r="A5" s="3" t="inlineStr">
        <is>
          <t>Business Acquisition [Line Items]</t>
        </is>
      </c>
    </row>
    <row r="6">
      <c r="A6" s="4" t="inlineStr">
        <is>
          <t>Cash and cash equivalents</t>
        </is>
      </c>
      <c r="C6" s="6" t="n">
        <v>2565</v>
      </c>
    </row>
    <row r="7">
      <c r="A7" s="4" t="inlineStr">
        <is>
          <t>Trade receivables and contract assets</t>
        </is>
      </c>
      <c r="C7" s="5" t="n">
        <v>13653</v>
      </c>
    </row>
    <row r="8">
      <c r="A8" s="4" t="inlineStr">
        <is>
          <t>Prepaid and other current assets</t>
        </is>
      </c>
      <c r="C8" s="5" t="n">
        <v>756</v>
      </c>
    </row>
    <row r="9">
      <c r="A9" s="4" t="inlineStr">
        <is>
          <t>Goodwill</t>
        </is>
      </c>
      <c r="C9" s="5" t="n">
        <v>113528</v>
      </c>
    </row>
    <row r="10">
      <c r="A10" s="4" t="inlineStr">
        <is>
          <t>Intangible assets</t>
        </is>
      </c>
      <c r="C10" s="5" t="n">
        <v>15290</v>
      </c>
    </row>
    <row r="11">
      <c r="A11" s="4" t="inlineStr">
        <is>
          <t>Property and equipment and other noncurrent assets</t>
        </is>
      </c>
      <c r="C11" s="5" t="n">
        <v>422</v>
      </c>
    </row>
    <row r="12">
      <c r="A12" s="4" t="inlineStr">
        <is>
          <t>Total assets acquired</t>
        </is>
      </c>
      <c r="C12" s="5" t="n">
        <v>146214</v>
      </c>
    </row>
    <row r="13">
      <c r="A13" s="4" t="inlineStr">
        <is>
          <t>Accounts payable, accrued expenses and other current liabilities</t>
        </is>
      </c>
      <c r="C13" s="5" t="n">
        <v>5247</v>
      </c>
    </row>
    <row r="14">
      <c r="A14" s="4" t="inlineStr">
        <is>
          <t>Other noncurrent liabilities</t>
        </is>
      </c>
      <c r="C14" s="5" t="n">
        <v>4297</v>
      </c>
    </row>
    <row r="15">
      <c r="A15" s="4" t="inlineStr">
        <is>
          <t>Total liabilities assumed</t>
        </is>
      </c>
      <c r="C15" s="5" t="n">
        <v>9544</v>
      </c>
    </row>
    <row r="16">
      <c r="A16" s="4" t="inlineStr">
        <is>
          <t>Net assets acquired</t>
        </is>
      </c>
      <c r="C16" s="6" t="n">
        <v>1366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Estimated Fair Values And Useful Lives Of Intangible Assets (Details) - PolSource S.A. $ in Thousands</t>
        </is>
      </c>
      <c r="B1" s="2" t="inlineStr">
        <is>
          <t>6 Months Ended</t>
        </is>
      </c>
    </row>
    <row r="2">
      <c r="B2" s="2" t="inlineStr">
        <is>
          <t>Jun. 30, 2021USD ($)</t>
        </is>
      </c>
    </row>
    <row r="3">
      <c r="A3" s="3" t="inlineStr">
        <is>
          <t>Business Acquisition [Line Items]</t>
        </is>
      </c>
    </row>
    <row r="4">
      <c r="A4" s="4" t="inlineStr">
        <is>
          <t>Intangible assets</t>
        </is>
      </c>
      <c r="B4" s="6" t="n">
        <v>15290</v>
      </c>
    </row>
    <row r="5">
      <c r="A5" s="4" t="inlineStr">
        <is>
          <t>Customer Relationships</t>
        </is>
      </c>
    </row>
    <row r="6">
      <c r="A6" s="3" t="inlineStr">
        <is>
          <t>Business Acquisition [Line Items]</t>
        </is>
      </c>
    </row>
    <row r="7">
      <c r="A7" s="4" t="inlineStr">
        <is>
          <t>Weighted Average Useful Life (in years)</t>
        </is>
      </c>
      <c r="B7" s="4" t="inlineStr">
        <is>
          <t>6 years</t>
        </is>
      </c>
    </row>
    <row r="8">
      <c r="A8" s="4" t="inlineStr">
        <is>
          <t>Intangible assets</t>
        </is>
      </c>
      <c r="B8" s="6" t="n">
        <v>14390</v>
      </c>
    </row>
    <row r="9">
      <c r="A9" s="4" t="inlineStr">
        <is>
          <t>Trade Names</t>
        </is>
      </c>
    </row>
    <row r="10">
      <c r="A10" s="3" t="inlineStr">
        <is>
          <t>Business Acquisition [Line Items]</t>
        </is>
      </c>
    </row>
    <row r="11">
      <c r="A11" s="4" t="inlineStr">
        <is>
          <t>Weighted Average Useful Life (in years)</t>
        </is>
      </c>
      <c r="B11" s="4" t="inlineStr">
        <is>
          <t>3 years</t>
        </is>
      </c>
    </row>
    <row r="12">
      <c r="A12" s="4" t="inlineStr">
        <is>
          <t>Intangible assets</t>
        </is>
      </c>
      <c r="B12" s="6" t="n">
        <v>9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8" customWidth="1" min="1" max="1"/>
    <col width="21" customWidth="1" min="2" max="2"/>
  </cols>
  <sheetData>
    <row r="1">
      <c r="A1" s="1" t="inlineStr">
        <is>
          <t>GOODWILL (Goodwill Roll Forward) (Details) $ in Thousands</t>
        </is>
      </c>
      <c r="B1" s="2" t="inlineStr">
        <is>
          <t>6 Months Ended</t>
        </is>
      </c>
    </row>
    <row r="2">
      <c r="B2" s="2" t="inlineStr">
        <is>
          <t>Jun. 30, 2021USD ($)</t>
        </is>
      </c>
    </row>
    <row r="3">
      <c r="A3" s="3" t="inlineStr">
        <is>
          <t>Goodwill [Roll Forward]</t>
        </is>
      </c>
    </row>
    <row r="4">
      <c r="A4" s="4" t="inlineStr">
        <is>
          <t>Balance as of January 1, 2021</t>
        </is>
      </c>
      <c r="B4" s="6" t="n">
        <v>211956</v>
      </c>
    </row>
    <row r="5">
      <c r="A5" s="4" t="inlineStr">
        <is>
          <t>2020 acquisitions purchase accounting adjustments</t>
        </is>
      </c>
      <c r="B5" s="5" t="n">
        <v>-24</v>
      </c>
    </row>
    <row r="6">
      <c r="A6" s="4" t="inlineStr">
        <is>
          <t>Effect of net foreign currency exchange rate changes</t>
        </is>
      </c>
      <c r="B6" s="5" t="n">
        <v>-308</v>
      </c>
    </row>
    <row r="7">
      <c r="A7" s="4" t="inlineStr">
        <is>
          <t>Balance as of June 30, 2021</t>
        </is>
      </c>
      <c r="B7" s="5" t="n">
        <v>335477</v>
      </c>
    </row>
    <row r="8">
      <c r="A8" s="4" t="inlineStr">
        <is>
          <t>PolSource S.A.</t>
        </is>
      </c>
    </row>
    <row r="9">
      <c r="A9" s="3" t="inlineStr">
        <is>
          <t>Goodwill [Roll Forward]</t>
        </is>
      </c>
    </row>
    <row r="10">
      <c r="A10" s="4" t="inlineStr">
        <is>
          <t>Acquisition</t>
        </is>
      </c>
      <c r="B10" s="5" t="n">
        <v>113528</v>
      </c>
    </row>
    <row r="11">
      <c r="A11" s="4" t="inlineStr">
        <is>
          <t>Other 2021 acquisitions</t>
        </is>
      </c>
    </row>
    <row r="12">
      <c r="A12" s="3" t="inlineStr">
        <is>
          <t>Goodwill [Roll Forward]</t>
        </is>
      </c>
    </row>
    <row r="13">
      <c r="A13" s="4" t="inlineStr">
        <is>
          <t>Acquisition</t>
        </is>
      </c>
      <c r="B13" s="5" t="n">
        <v>10325</v>
      </c>
    </row>
    <row r="14">
      <c r="A14" s="4" t="inlineStr">
        <is>
          <t>North America</t>
        </is>
      </c>
    </row>
    <row r="15">
      <c r="A15" s="3" t="inlineStr">
        <is>
          <t>Goodwill [Roll Forward]</t>
        </is>
      </c>
    </row>
    <row r="16">
      <c r="A16" s="4" t="inlineStr">
        <is>
          <t>Balance as of January 1, 2021</t>
        </is>
      </c>
      <c r="B16" s="5" t="n">
        <v>121132</v>
      </c>
    </row>
    <row r="17">
      <c r="A17" s="4" t="inlineStr">
        <is>
          <t>2020 acquisitions purchase accounting adjustments</t>
        </is>
      </c>
      <c r="B17" s="5" t="n">
        <v>0</v>
      </c>
    </row>
    <row r="18">
      <c r="A18" s="4" t="inlineStr">
        <is>
          <t>Effect of net foreign currency exchange rate changes</t>
        </is>
      </c>
      <c r="B18" s="5" t="n">
        <v>-146</v>
      </c>
    </row>
    <row r="19">
      <c r="A19" s="4" t="inlineStr">
        <is>
          <t>Balance as of June 30, 2021</t>
        </is>
      </c>
      <c r="B19" s="5" t="n">
        <v>193712</v>
      </c>
    </row>
    <row r="20">
      <c r="A20" s="4" t="inlineStr">
        <is>
          <t>North America | PolSource S.A.</t>
        </is>
      </c>
    </row>
    <row r="21">
      <c r="A21" s="3" t="inlineStr">
        <is>
          <t>Goodwill [Roll Forward]</t>
        </is>
      </c>
    </row>
    <row r="22">
      <c r="A22" s="4" t="inlineStr">
        <is>
          <t>Acquisition</t>
        </is>
      </c>
      <c r="B22" s="5" t="n">
        <v>68117</v>
      </c>
    </row>
    <row r="23">
      <c r="A23" s="4" t="inlineStr">
        <is>
          <t>North America | Other 2021 acquisitions</t>
        </is>
      </c>
    </row>
    <row r="24">
      <c r="A24" s="3" t="inlineStr">
        <is>
          <t>Goodwill [Roll Forward]</t>
        </is>
      </c>
    </row>
    <row r="25">
      <c r="A25" s="4" t="inlineStr">
        <is>
          <t>Acquisition</t>
        </is>
      </c>
      <c r="B25" s="5" t="n">
        <v>4609</v>
      </c>
    </row>
    <row r="26">
      <c r="A26" s="4" t="inlineStr">
        <is>
          <t>Europe</t>
        </is>
      </c>
    </row>
    <row r="27">
      <c r="A27" s="3" t="inlineStr">
        <is>
          <t>Goodwill [Roll Forward]</t>
        </is>
      </c>
    </row>
    <row r="28">
      <c r="A28" s="4" t="inlineStr">
        <is>
          <t>Balance as of January 1, 2021</t>
        </is>
      </c>
      <c r="B28" s="5" t="n">
        <v>90106</v>
      </c>
    </row>
    <row r="29">
      <c r="A29" s="4" t="inlineStr">
        <is>
          <t>2020 acquisitions purchase accounting adjustments</t>
        </is>
      </c>
      <c r="B29" s="5" t="n">
        <v>-24</v>
      </c>
    </row>
    <row r="30">
      <c r="A30" s="4" t="inlineStr">
        <is>
          <t>Effect of net foreign currency exchange rate changes</t>
        </is>
      </c>
      <c r="B30" s="5" t="n">
        <v>-166</v>
      </c>
    </row>
    <row r="31">
      <c r="A31" s="4" t="inlineStr">
        <is>
          <t>Balance as of June 30, 2021</t>
        </is>
      </c>
      <c r="B31" s="5" t="n">
        <v>141043</v>
      </c>
    </row>
    <row r="32">
      <c r="A32" s="4" t="inlineStr">
        <is>
          <t>Europe | PolSource S.A.</t>
        </is>
      </c>
    </row>
    <row r="33">
      <c r="A33" s="3" t="inlineStr">
        <is>
          <t>Goodwill [Roll Forward]</t>
        </is>
      </c>
    </row>
    <row r="34">
      <c r="A34" s="4" t="inlineStr">
        <is>
          <t>Acquisition</t>
        </is>
      </c>
      <c r="B34" s="5" t="n">
        <v>45411</v>
      </c>
    </row>
    <row r="35">
      <c r="A35" s="4" t="inlineStr">
        <is>
          <t>Europe | Other 2021 acquisitions</t>
        </is>
      </c>
    </row>
    <row r="36">
      <c r="A36" s="3" t="inlineStr">
        <is>
          <t>Goodwill [Roll Forward]</t>
        </is>
      </c>
    </row>
    <row r="37">
      <c r="A37" s="4" t="inlineStr">
        <is>
          <t>Acquisition</t>
        </is>
      </c>
      <c r="B37" s="5" t="n">
        <v>5716</v>
      </c>
    </row>
    <row r="38">
      <c r="A38" s="4" t="inlineStr">
        <is>
          <t>Russia</t>
        </is>
      </c>
    </row>
    <row r="39">
      <c r="A39" s="3" t="inlineStr">
        <is>
          <t>Goodwill [Roll Forward]</t>
        </is>
      </c>
    </row>
    <row r="40">
      <c r="A40" s="4" t="inlineStr">
        <is>
          <t>Balance as of January 1, 2021</t>
        </is>
      </c>
      <c r="B40" s="5" t="n">
        <v>718</v>
      </c>
    </row>
    <row r="41">
      <c r="A41" s="4" t="inlineStr">
        <is>
          <t>2020 acquisitions purchase accounting adjustments</t>
        </is>
      </c>
      <c r="B41" s="5" t="n">
        <v>0</v>
      </c>
    </row>
    <row r="42">
      <c r="A42" s="4" t="inlineStr">
        <is>
          <t>Effect of net foreign currency exchange rate changes</t>
        </is>
      </c>
      <c r="B42" s="5" t="n">
        <v>4</v>
      </c>
    </row>
    <row r="43">
      <c r="A43" s="4" t="inlineStr">
        <is>
          <t>Balance as of June 30, 2021</t>
        </is>
      </c>
      <c r="B43" s="5" t="n">
        <v>722</v>
      </c>
    </row>
    <row r="44">
      <c r="A44" s="4" t="inlineStr">
        <is>
          <t>Russia | PolSource S.A.</t>
        </is>
      </c>
    </row>
    <row r="45">
      <c r="A45" s="3" t="inlineStr">
        <is>
          <t>Goodwill [Roll Forward]</t>
        </is>
      </c>
    </row>
    <row r="46">
      <c r="A46" s="4" t="inlineStr">
        <is>
          <t>Acquisition</t>
        </is>
      </c>
      <c r="B46" s="5" t="n">
        <v>0</v>
      </c>
    </row>
    <row r="47">
      <c r="A47" s="4" t="inlineStr">
        <is>
          <t>Russia | Other 2021 acquisitions</t>
        </is>
      </c>
    </row>
    <row r="48">
      <c r="A48" s="3" t="inlineStr">
        <is>
          <t>Goodwill [Roll Forward]</t>
        </is>
      </c>
    </row>
    <row r="49">
      <c r="A49" s="4" t="inlineStr">
        <is>
          <t>Acquisition</t>
        </is>
      </c>
      <c r="B4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881366</v>
      </c>
      <c r="C4" s="6" t="n">
        <v>632383</v>
      </c>
      <c r="D4" s="6" t="n">
        <v>1662141</v>
      </c>
      <c r="E4" s="6" t="n">
        <v>1283742</v>
      </c>
    </row>
    <row r="5">
      <c r="A5" s="3" t="inlineStr">
        <is>
          <t>Operating expenses:</t>
        </is>
      </c>
    </row>
    <row r="6">
      <c r="A6" s="4" t="inlineStr">
        <is>
          <t>Cost of revenues (exclusive of depreciation and amortization)</t>
        </is>
      </c>
      <c r="B6" s="5" t="n">
        <v>583728</v>
      </c>
      <c r="C6" s="5" t="n">
        <v>419540</v>
      </c>
      <c r="D6" s="5" t="n">
        <v>1103056</v>
      </c>
      <c r="E6" s="5" t="n">
        <v>843342</v>
      </c>
    </row>
    <row r="7">
      <c r="A7" s="4" t="inlineStr">
        <is>
          <t>Selling, general and administrative expenses</t>
        </is>
      </c>
      <c r="B7" s="5" t="n">
        <v>151910</v>
      </c>
      <c r="C7" s="5" t="n">
        <v>114191</v>
      </c>
      <c r="D7" s="5" t="n">
        <v>288299</v>
      </c>
      <c r="E7" s="5" t="n">
        <v>239299</v>
      </c>
    </row>
    <row r="8">
      <c r="A8" s="4" t="inlineStr">
        <is>
          <t>Depreciation and amortization expense</t>
        </is>
      </c>
      <c r="B8" s="5" t="n">
        <v>20454</v>
      </c>
      <c r="C8" s="5" t="n">
        <v>15226</v>
      </c>
      <c r="D8" s="5" t="n">
        <v>38261</v>
      </c>
      <c r="E8" s="5" t="n">
        <v>30166</v>
      </c>
    </row>
    <row r="9">
      <c r="A9" s="4" t="inlineStr">
        <is>
          <t>Income from operations</t>
        </is>
      </c>
      <c r="B9" s="5" t="n">
        <v>125274</v>
      </c>
      <c r="C9" s="5" t="n">
        <v>83426</v>
      </c>
      <c r="D9" s="5" t="n">
        <v>232525</v>
      </c>
      <c r="E9" s="5" t="n">
        <v>170935</v>
      </c>
    </row>
    <row r="10">
      <c r="A10" s="4" t="inlineStr">
        <is>
          <t>Interest and other income, net</t>
        </is>
      </c>
      <c r="B10" s="5" t="n">
        <v>2580</v>
      </c>
      <c r="C10" s="5" t="n">
        <v>1817</v>
      </c>
      <c r="D10" s="5" t="n">
        <v>7954</v>
      </c>
      <c r="E10" s="5" t="n">
        <v>4203</v>
      </c>
    </row>
    <row r="11">
      <c r="A11" s="4" t="inlineStr">
        <is>
          <t>Foreign exchange loss</t>
        </is>
      </c>
      <c r="B11" s="5" t="n">
        <v>-4693</v>
      </c>
      <c r="C11" s="5" t="n">
        <v>-9167</v>
      </c>
      <c r="D11" s="5" t="n">
        <v>-2394</v>
      </c>
      <c r="E11" s="5" t="n">
        <v>-2643</v>
      </c>
    </row>
    <row r="12">
      <c r="A12" s="4" t="inlineStr">
        <is>
          <t>Income before provision for income taxes</t>
        </is>
      </c>
      <c r="B12" s="5" t="n">
        <v>123161</v>
      </c>
      <c r="C12" s="5" t="n">
        <v>76076</v>
      </c>
      <c r="D12" s="5" t="n">
        <v>238085</v>
      </c>
      <c r="E12" s="5" t="n">
        <v>172495</v>
      </c>
    </row>
    <row r="13">
      <c r="A13" s="4" t="inlineStr">
        <is>
          <t>Provision for income taxes</t>
        </is>
      </c>
      <c r="B13" s="5" t="n">
        <v>8490</v>
      </c>
      <c r="C13" s="5" t="n">
        <v>9452</v>
      </c>
      <c r="D13" s="5" t="n">
        <v>14368</v>
      </c>
      <c r="E13" s="5" t="n">
        <v>20306</v>
      </c>
    </row>
    <row r="14">
      <c r="A14" s="4" t="inlineStr">
        <is>
          <t>Net income</t>
        </is>
      </c>
      <c r="B14" s="6" t="n">
        <v>114671</v>
      </c>
      <c r="C14" s="6" t="n">
        <v>66624</v>
      </c>
      <c r="D14" s="6" t="n">
        <v>223717</v>
      </c>
      <c r="E14" s="6" t="n">
        <v>152189</v>
      </c>
    </row>
    <row r="15">
      <c r="A15" s="3" t="inlineStr">
        <is>
          <t>Net income per share:</t>
        </is>
      </c>
    </row>
    <row r="16">
      <c r="A16" s="4" t="inlineStr">
        <is>
          <t>Basic (in dollars per share)</t>
        </is>
      </c>
      <c r="B16" s="8" t="n">
        <v>2.03</v>
      </c>
      <c r="C16" s="8" t="n">
        <v>1.2</v>
      </c>
      <c r="D16" s="8" t="n">
        <v>3.97</v>
      </c>
      <c r="E16" s="8" t="n">
        <v>2.74</v>
      </c>
    </row>
    <row r="17">
      <c r="A17" s="4" t="inlineStr">
        <is>
          <t>Diluted (in dollars per share)</t>
        </is>
      </c>
      <c r="B17" s="8" t="n">
        <v>1.94</v>
      </c>
      <c r="C17" s="8" t="n">
        <v>1.14</v>
      </c>
      <c r="D17" s="8" t="n">
        <v>3.8</v>
      </c>
      <c r="E17" s="8" t="n">
        <v>2.62</v>
      </c>
    </row>
    <row r="18">
      <c r="A18" s="3" t="inlineStr">
        <is>
          <t>Shares used in calculation of net income per share:</t>
        </is>
      </c>
    </row>
    <row r="19">
      <c r="A19" s="4" t="inlineStr">
        <is>
          <t>Basic (in shares)</t>
        </is>
      </c>
      <c r="B19" s="5" t="n">
        <v>56463</v>
      </c>
      <c r="C19" s="5" t="n">
        <v>55701</v>
      </c>
      <c r="D19" s="5" t="n">
        <v>56317</v>
      </c>
      <c r="E19" s="5" t="n">
        <v>55494</v>
      </c>
    </row>
    <row r="20">
      <c r="A20" s="4" t="inlineStr">
        <is>
          <t>Diluted (in shares)</t>
        </is>
      </c>
      <c r="B20" s="5" t="n">
        <v>59011</v>
      </c>
      <c r="C20" s="5" t="n">
        <v>58246</v>
      </c>
      <c r="D20" s="5" t="n">
        <v>58896</v>
      </c>
      <c r="E20" s="5" t="n">
        <v>58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Goodwill Accumulated Impairment Losses) (Details) - USD ($)</t>
        </is>
      </c>
      <c r="B1" s="2" t="inlineStr">
        <is>
          <t>Jun. 30, 2021</t>
        </is>
      </c>
      <c r="C1" s="2" t="inlineStr">
        <is>
          <t>Dec. 31, 2020</t>
        </is>
      </c>
    </row>
    <row r="2">
      <c r="A2" s="4" t="inlineStr">
        <is>
          <t>North America</t>
        </is>
      </c>
    </row>
    <row r="3">
      <c r="A3" s="3" t="inlineStr">
        <is>
          <t>Goodwill [Line Items]</t>
        </is>
      </c>
    </row>
    <row r="4">
      <c r="A4" s="4" t="inlineStr">
        <is>
          <t>Accumulated impairment loss</t>
        </is>
      </c>
      <c r="B4" s="6" t="n">
        <v>0</v>
      </c>
      <c r="C4" s="6" t="n">
        <v>0</v>
      </c>
    </row>
    <row r="5">
      <c r="A5" s="4" t="inlineStr">
        <is>
          <t>Europe</t>
        </is>
      </c>
    </row>
    <row r="6">
      <c r="A6" s="3" t="inlineStr">
        <is>
          <t>Goodwill [Line Items]</t>
        </is>
      </c>
    </row>
    <row r="7">
      <c r="A7" s="4" t="inlineStr">
        <is>
          <t>Accumulated impairment loss</t>
        </is>
      </c>
      <c r="B7" s="5" t="n">
        <v>0</v>
      </c>
      <c r="C7" s="5" t="n">
        <v>0</v>
      </c>
    </row>
    <row r="8">
      <c r="A8" s="4" t="inlineStr">
        <is>
          <t>Russia</t>
        </is>
      </c>
    </row>
    <row r="9">
      <c r="A9" s="3" t="inlineStr">
        <is>
          <t>Goodwill [Line Items]</t>
        </is>
      </c>
    </row>
    <row r="10">
      <c r="A10" s="4" t="inlineStr">
        <is>
          <t>Accumulated impairment loss</t>
        </is>
      </c>
      <c r="B10" s="6" t="n">
        <v>2200000</v>
      </c>
      <c r="C10" s="6" t="n">
        <v>2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at Fair Value on Recurring Basis) (Details) - Recurring - USD ($) $ in Thousands</t>
        </is>
      </c>
      <c r="B1" s="2" t="inlineStr">
        <is>
          <t>Jun. 30, 2021</t>
        </is>
      </c>
      <c r="C1" s="2" t="inlineStr">
        <is>
          <t>Dec. 31, 2020</t>
        </is>
      </c>
    </row>
    <row r="2">
      <c r="A2" s="3" t="inlineStr">
        <is>
          <t>Financial Assets:</t>
        </is>
      </c>
    </row>
    <row r="3">
      <c r="A3" s="4" t="inlineStr">
        <is>
          <t>Total assets measured at fair value on a recurring basis</t>
        </is>
      </c>
      <c r="B3" s="6" t="n">
        <v>3049</v>
      </c>
      <c r="C3" s="6" t="n">
        <v>4955</v>
      </c>
    </row>
    <row r="4">
      <c r="A4" s="3" t="inlineStr">
        <is>
          <t>Financial Liabilities:</t>
        </is>
      </c>
    </row>
    <row r="5">
      <c r="A5" s="4" t="inlineStr">
        <is>
          <t>Contingent consideration</t>
        </is>
      </c>
      <c r="B5" s="5" t="n">
        <v>29167</v>
      </c>
      <c r="C5" s="5" t="n">
        <v>7470</v>
      </c>
    </row>
    <row r="6">
      <c r="A6" s="4" t="inlineStr">
        <is>
          <t>Total liabilities measured at fair value on a recurring basis</t>
        </is>
      </c>
      <c r="B6" s="5" t="n">
        <v>30142</v>
      </c>
      <c r="C6" s="5" t="n">
        <v>7713</v>
      </c>
    </row>
    <row r="7">
      <c r="A7" s="4" t="inlineStr">
        <is>
          <t>Foreign exchange contracts</t>
        </is>
      </c>
    </row>
    <row r="8">
      <c r="A8" s="3" t="inlineStr">
        <is>
          <t>Financial Assets:</t>
        </is>
      </c>
    </row>
    <row r="9">
      <c r="A9" s="4" t="inlineStr">
        <is>
          <t>Foreign exchange derivative assets</t>
        </is>
      </c>
      <c r="B9" s="5" t="n">
        <v>3049</v>
      </c>
      <c r="C9" s="5" t="n">
        <v>4955</v>
      </c>
    </row>
    <row r="10">
      <c r="A10" s="3" t="inlineStr">
        <is>
          <t>Financial Liabilities:</t>
        </is>
      </c>
    </row>
    <row r="11">
      <c r="A11" s="4" t="inlineStr">
        <is>
          <t>Foreign exchange derivative liabilities</t>
        </is>
      </c>
      <c r="B11" s="5" t="n">
        <v>975</v>
      </c>
      <c r="C11" s="5" t="n">
        <v>243</v>
      </c>
    </row>
    <row r="12">
      <c r="A12" s="4" t="inlineStr">
        <is>
          <t>Level 1</t>
        </is>
      </c>
    </row>
    <row r="13">
      <c r="A13" s="3" t="inlineStr">
        <is>
          <t>Financial Assets:</t>
        </is>
      </c>
    </row>
    <row r="14">
      <c r="A14" s="4" t="inlineStr">
        <is>
          <t>Total assets measured at fair value on a recurring basis</t>
        </is>
      </c>
      <c r="B14" s="5" t="n">
        <v>0</v>
      </c>
      <c r="C14" s="5" t="n">
        <v>0</v>
      </c>
    </row>
    <row r="15">
      <c r="A15" s="3" t="inlineStr">
        <is>
          <t>Financial Liabilities:</t>
        </is>
      </c>
    </row>
    <row r="16">
      <c r="A16" s="4" t="inlineStr">
        <is>
          <t>Contingent consideration</t>
        </is>
      </c>
      <c r="B16" s="5" t="n">
        <v>0</v>
      </c>
      <c r="C16" s="5" t="n">
        <v>0</v>
      </c>
    </row>
    <row r="17">
      <c r="A17" s="4" t="inlineStr">
        <is>
          <t>Total liabilities measured at fair value on a recurring basis</t>
        </is>
      </c>
      <c r="B17" s="5" t="n">
        <v>0</v>
      </c>
      <c r="C17" s="5" t="n">
        <v>0</v>
      </c>
    </row>
    <row r="18">
      <c r="A18" s="4" t="inlineStr">
        <is>
          <t>Level 1 | Foreign exchange contracts</t>
        </is>
      </c>
    </row>
    <row r="19">
      <c r="A19" s="3" t="inlineStr">
        <is>
          <t>Financial Assets:</t>
        </is>
      </c>
    </row>
    <row r="20">
      <c r="A20" s="4" t="inlineStr">
        <is>
          <t>Foreign exchange derivative assets</t>
        </is>
      </c>
      <c r="B20" s="5" t="n">
        <v>0</v>
      </c>
      <c r="C20" s="5" t="n">
        <v>0</v>
      </c>
    </row>
    <row r="21">
      <c r="A21" s="3" t="inlineStr">
        <is>
          <t>Financial Liabilities:</t>
        </is>
      </c>
    </row>
    <row r="22">
      <c r="A22" s="4" t="inlineStr">
        <is>
          <t>Foreign exchange derivative liabilities</t>
        </is>
      </c>
      <c r="B22" s="5" t="n">
        <v>0</v>
      </c>
      <c r="C22" s="5" t="n">
        <v>0</v>
      </c>
    </row>
    <row r="23">
      <c r="A23" s="4" t="inlineStr">
        <is>
          <t>Level 2</t>
        </is>
      </c>
    </row>
    <row r="24">
      <c r="A24" s="3" t="inlineStr">
        <is>
          <t>Financial Assets:</t>
        </is>
      </c>
    </row>
    <row r="25">
      <c r="A25" s="4" t="inlineStr">
        <is>
          <t>Total assets measured at fair value on a recurring basis</t>
        </is>
      </c>
      <c r="B25" s="5" t="n">
        <v>3049</v>
      </c>
      <c r="C25" s="5" t="n">
        <v>4955</v>
      </c>
    </row>
    <row r="26">
      <c r="A26" s="3" t="inlineStr">
        <is>
          <t>Financial Liabilities:</t>
        </is>
      </c>
    </row>
    <row r="27">
      <c r="A27" s="4" t="inlineStr">
        <is>
          <t>Contingent consideration</t>
        </is>
      </c>
      <c r="B27" s="5" t="n">
        <v>0</v>
      </c>
      <c r="C27" s="5" t="n">
        <v>0</v>
      </c>
    </row>
    <row r="28">
      <c r="A28" s="4" t="inlineStr">
        <is>
          <t>Total liabilities measured at fair value on a recurring basis</t>
        </is>
      </c>
      <c r="B28" s="5" t="n">
        <v>975</v>
      </c>
      <c r="C28" s="5" t="n">
        <v>243</v>
      </c>
    </row>
    <row r="29">
      <c r="A29" s="4" t="inlineStr">
        <is>
          <t>Level 2 | Foreign exchange contracts</t>
        </is>
      </c>
    </row>
    <row r="30">
      <c r="A30" s="3" t="inlineStr">
        <is>
          <t>Financial Assets:</t>
        </is>
      </c>
    </row>
    <row r="31">
      <c r="A31" s="4" t="inlineStr">
        <is>
          <t>Foreign exchange derivative assets</t>
        </is>
      </c>
      <c r="B31" s="5" t="n">
        <v>3049</v>
      </c>
      <c r="C31" s="5" t="n">
        <v>4955</v>
      </c>
    </row>
    <row r="32">
      <c r="A32" s="3" t="inlineStr">
        <is>
          <t>Financial Liabilities:</t>
        </is>
      </c>
    </row>
    <row r="33">
      <c r="A33" s="4" t="inlineStr">
        <is>
          <t>Foreign exchange derivative liabilities</t>
        </is>
      </c>
      <c r="B33" s="5" t="n">
        <v>975</v>
      </c>
      <c r="C33" s="5" t="n">
        <v>243</v>
      </c>
    </row>
    <row r="34">
      <c r="A34" s="4" t="inlineStr">
        <is>
          <t>Level 3</t>
        </is>
      </c>
    </row>
    <row r="35">
      <c r="A35" s="3" t="inlineStr">
        <is>
          <t>Financial Assets:</t>
        </is>
      </c>
    </row>
    <row r="36">
      <c r="A36" s="4" t="inlineStr">
        <is>
          <t>Total assets measured at fair value on a recurring basis</t>
        </is>
      </c>
      <c r="B36" s="5" t="n">
        <v>0</v>
      </c>
      <c r="C36" s="5" t="n">
        <v>0</v>
      </c>
    </row>
    <row r="37">
      <c r="A37" s="3" t="inlineStr">
        <is>
          <t>Financial Liabilities:</t>
        </is>
      </c>
    </row>
    <row r="38">
      <c r="A38" s="4" t="inlineStr">
        <is>
          <t>Contingent consideration</t>
        </is>
      </c>
      <c r="B38" s="5" t="n">
        <v>29167</v>
      </c>
      <c r="C38" s="5" t="n">
        <v>7470</v>
      </c>
    </row>
    <row r="39">
      <c r="A39" s="4" t="inlineStr">
        <is>
          <t>Total liabilities measured at fair value on a recurring basis</t>
        </is>
      </c>
      <c r="B39" s="5" t="n">
        <v>29167</v>
      </c>
      <c r="C39" s="5" t="n">
        <v>7470</v>
      </c>
    </row>
    <row r="40">
      <c r="A40" s="4" t="inlineStr">
        <is>
          <t>Level 3 | Foreign exchange contracts</t>
        </is>
      </c>
    </row>
    <row r="41">
      <c r="A41" s="3" t="inlineStr">
        <is>
          <t>Financial Assets:</t>
        </is>
      </c>
    </row>
    <row r="42">
      <c r="A42" s="4" t="inlineStr">
        <is>
          <t>Foreign exchange derivative assets</t>
        </is>
      </c>
      <c r="B42" s="5" t="n">
        <v>0</v>
      </c>
      <c r="C42" s="5" t="n">
        <v>0</v>
      </c>
    </row>
    <row r="43">
      <c r="A43" s="3" t="inlineStr">
        <is>
          <t>Financial Liabilities:</t>
        </is>
      </c>
    </row>
    <row r="44">
      <c r="A44" s="4" t="inlineStr">
        <is>
          <t>Foreign exchange derivative liabilities</t>
        </is>
      </c>
      <c r="B44" s="6" t="n">
        <v>0</v>
      </c>
      <c r="C4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Acquisition-Related Contingent Consideration Roll Forward) (Details) $ in Thousands</t>
        </is>
      </c>
      <c r="B1" s="2" t="inlineStr">
        <is>
          <t>6 Months Ended</t>
        </is>
      </c>
    </row>
    <row r="2">
      <c r="B2" s="2" t="inlineStr">
        <is>
          <t>Jun. 30, 2021USD ($)</t>
        </is>
      </c>
      <c r="C2" s="2" t="inlineStr">
        <is>
          <t>Mar. 31, 2021</t>
        </is>
      </c>
    </row>
    <row r="3">
      <c r="A3" s="4" t="inlineStr">
        <is>
          <t>Discount rate | PolSource S.A.</t>
        </is>
      </c>
    </row>
    <row r="4">
      <c r="A4" s="3" t="inlineStr">
        <is>
          <t>Fair Value, Liabilities Measured on Recurring Basis, Unobservable Input Reconciliation [Line Items]</t>
        </is>
      </c>
    </row>
    <row r="5">
      <c r="A5" s="4" t="inlineStr">
        <is>
          <t>Measurement input to determine fair value of contingent consideration</t>
        </is>
      </c>
      <c r="C5" s="9" t="n">
        <v>0.004</v>
      </c>
    </row>
    <row r="6">
      <c r="A6" s="4" t="inlineStr">
        <is>
          <t>Discount rate | 2020 Acquisitions | Minimum</t>
        </is>
      </c>
    </row>
    <row r="7">
      <c r="A7" s="3" t="inlineStr">
        <is>
          <t>Fair Value, Liabilities Measured on Recurring Basis, Unobservable Input Reconciliation [Line Items]</t>
        </is>
      </c>
    </row>
    <row r="8">
      <c r="A8" s="4" t="inlineStr">
        <is>
          <t>Measurement input to determine fair value of contingent consideration</t>
        </is>
      </c>
      <c r="B8" s="9" t="n">
        <v>0.155</v>
      </c>
    </row>
    <row r="9">
      <c r="A9" s="4" t="inlineStr">
        <is>
          <t>Discount rate | 2020 Acquisitions | Maximum</t>
        </is>
      </c>
    </row>
    <row r="10">
      <c r="A10" s="3" t="inlineStr">
        <is>
          <t>Fair Value, Liabilities Measured on Recurring Basis, Unobservable Input Reconciliation [Line Items]</t>
        </is>
      </c>
    </row>
    <row r="11">
      <c r="A11" s="4" t="inlineStr">
        <is>
          <t>Measurement input to determine fair value of contingent consideration</t>
        </is>
      </c>
      <c r="B11" s="9" t="n">
        <v>0.175</v>
      </c>
    </row>
    <row r="12">
      <c r="A12" s="4" t="inlineStr">
        <is>
          <t>Level 3</t>
        </is>
      </c>
    </row>
    <row r="13">
      <c r="A13" s="3" t="inlineStr">
        <is>
          <t>Amount</t>
        </is>
      </c>
    </row>
    <row r="14">
      <c r="A14" s="4" t="inlineStr">
        <is>
          <t>Contingent consideration liabilities as of January 1, 2021</t>
        </is>
      </c>
      <c r="B14" s="6" t="n">
        <v>7470</v>
      </c>
    </row>
    <row r="15">
      <c r="A15" s="4" t="inlineStr">
        <is>
          <t>Payment of contingent consideration for previously acquired businesses</t>
        </is>
      </c>
      <c r="B15" s="5" t="n">
        <v>-1000</v>
      </c>
    </row>
    <row r="16">
      <c r="A16" s="4" t="inlineStr">
        <is>
          <t>Effect of net foreign currency exchange rate changes</t>
        </is>
      </c>
      <c r="B16" s="5" t="n">
        <v>-33</v>
      </c>
    </row>
    <row r="17">
      <c r="A17" s="4" t="inlineStr">
        <is>
          <t>Contingent consideration liabilities as of June 30, 2021</t>
        </is>
      </c>
      <c r="B17" s="5" t="n">
        <v>29167</v>
      </c>
    </row>
    <row r="18">
      <c r="A18" s="4" t="inlineStr">
        <is>
          <t>Level 3 | Interest and other income, net</t>
        </is>
      </c>
    </row>
    <row r="19">
      <c r="A19" s="3" t="inlineStr">
        <is>
          <t>Amount</t>
        </is>
      </c>
    </row>
    <row r="20">
      <c r="A20" s="4" t="inlineStr">
        <is>
          <t>Changes in fair value of contingent consideration included in Interest and other income, net</t>
        </is>
      </c>
      <c r="B20" s="5" t="n">
        <v>-5636</v>
      </c>
    </row>
    <row r="21">
      <c r="A21" s="4" t="inlineStr">
        <is>
          <t>Level 3 | PolSource S.A.</t>
        </is>
      </c>
    </row>
    <row r="22">
      <c r="A22" s="3" t="inlineStr">
        <is>
          <t>Amount</t>
        </is>
      </c>
    </row>
    <row r="23">
      <c r="A23" s="4" t="inlineStr">
        <is>
          <t>Acquisition</t>
        </is>
      </c>
      <c r="B23" s="5" t="n">
        <v>25000</v>
      </c>
    </row>
    <row r="24">
      <c r="A24" s="4" t="inlineStr">
        <is>
          <t>Level 3 | Other 2021 acquisitions</t>
        </is>
      </c>
    </row>
    <row r="25">
      <c r="A25" s="3" t="inlineStr">
        <is>
          <t>Amount</t>
        </is>
      </c>
    </row>
    <row r="26">
      <c r="A26" s="4" t="inlineStr">
        <is>
          <t>Acquisition</t>
        </is>
      </c>
      <c r="B26" s="6" t="n">
        <v>33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of the Financial Assets and Liabilities not Measured at Fair Value on a Recurring Basis) (Details) - Recurring - USD ($) $ in Thousands</t>
        </is>
      </c>
      <c r="B1" s="2" t="inlineStr">
        <is>
          <t>Jun. 30, 2021</t>
        </is>
      </c>
      <c r="C1" s="2" t="inlineStr">
        <is>
          <t>Dec. 31, 2020</t>
        </is>
      </c>
    </row>
    <row r="2">
      <c r="A2" s="4" t="inlineStr">
        <is>
          <t>Balance</t>
        </is>
      </c>
    </row>
    <row r="3">
      <c r="A3" s="3" t="inlineStr">
        <is>
          <t>Financial Assets:</t>
        </is>
      </c>
    </row>
    <row r="4">
      <c r="A4" s="4" t="inlineStr">
        <is>
          <t>Cash equivalents:</t>
        </is>
      </c>
      <c r="B4" s="6" t="n">
        <v>116212</v>
      </c>
      <c r="C4" s="6" t="n">
        <v>153783</v>
      </c>
    </row>
    <row r="5">
      <c r="A5" s="4" t="inlineStr">
        <is>
          <t>Restricted cash</t>
        </is>
      </c>
      <c r="B5" s="5" t="n">
        <v>1816</v>
      </c>
      <c r="C5" s="5" t="n">
        <v>1390</v>
      </c>
    </row>
    <row r="6">
      <c r="A6" s="4" t="inlineStr">
        <is>
          <t>Employee loans</t>
        </is>
      </c>
      <c r="B6" s="5" t="n">
        <v>579</v>
      </c>
      <c r="C6" s="5" t="n">
        <v>794</v>
      </c>
    </row>
    <row r="7">
      <c r="A7" s="4" t="inlineStr">
        <is>
          <t>Balance | Money market funds</t>
        </is>
      </c>
    </row>
    <row r="8">
      <c r="A8" s="3" t="inlineStr">
        <is>
          <t>Financial Assets:</t>
        </is>
      </c>
    </row>
    <row r="9">
      <c r="A9" s="4" t="inlineStr">
        <is>
          <t>Cash equivalents:</t>
        </is>
      </c>
      <c r="B9" s="5" t="n">
        <v>116212</v>
      </c>
      <c r="C9" s="5" t="n">
        <v>153783</v>
      </c>
    </row>
    <row r="10">
      <c r="A10" s="4" t="inlineStr">
        <is>
          <t>Balance | Time deposits included in Short-term investments</t>
        </is>
      </c>
    </row>
    <row r="11">
      <c r="A11" s="3" t="inlineStr">
        <is>
          <t>Financial Assets:</t>
        </is>
      </c>
    </row>
    <row r="12">
      <c r="A12" s="4" t="inlineStr">
        <is>
          <t>Time deposits included in Short-term investments</t>
        </is>
      </c>
      <c r="C12" s="5" t="n">
        <v>60007</v>
      </c>
    </row>
    <row r="13">
      <c r="A13" s="4" t="inlineStr">
        <is>
          <t>Balance | Revolving credit facility | Credit Facility 2017</t>
        </is>
      </c>
    </row>
    <row r="14">
      <c r="A14" s="3" t="inlineStr">
        <is>
          <t>Financial Liabilities:</t>
        </is>
      </c>
    </row>
    <row r="15">
      <c r="A15" s="4" t="inlineStr">
        <is>
          <t>Borrowings under the 2017 Credit Facility</t>
        </is>
      </c>
      <c r="B15" s="5" t="n">
        <v>25007</v>
      </c>
      <c r="C15" s="5" t="n">
        <v>25007</v>
      </c>
    </row>
    <row r="16">
      <c r="A16" s="4" t="inlineStr">
        <is>
          <t>Estimated Fair Value</t>
        </is>
      </c>
    </row>
    <row r="17">
      <c r="A17" s="3" t="inlineStr">
        <is>
          <t>Financial Assets:</t>
        </is>
      </c>
    </row>
    <row r="18">
      <c r="A18" s="4" t="inlineStr">
        <is>
          <t>Cash equivalents:</t>
        </is>
      </c>
      <c r="B18" s="5" t="n">
        <v>116212</v>
      </c>
      <c r="C18" s="5" t="n">
        <v>153783</v>
      </c>
    </row>
    <row r="19">
      <c r="A19" s="4" t="inlineStr">
        <is>
          <t>Restricted cash</t>
        </is>
      </c>
      <c r="B19" s="5" t="n">
        <v>1816</v>
      </c>
      <c r="C19" s="5" t="n">
        <v>1390</v>
      </c>
    </row>
    <row r="20">
      <c r="A20" s="4" t="inlineStr">
        <is>
          <t>Employee loans</t>
        </is>
      </c>
      <c r="B20" s="5" t="n">
        <v>579</v>
      </c>
      <c r="C20" s="5" t="n">
        <v>794</v>
      </c>
    </row>
    <row r="21">
      <c r="A21" s="4" t="inlineStr">
        <is>
          <t>Estimated Fair Value | Money market funds</t>
        </is>
      </c>
    </row>
    <row r="22">
      <c r="A22" s="3" t="inlineStr">
        <is>
          <t>Financial Assets:</t>
        </is>
      </c>
    </row>
    <row r="23">
      <c r="A23" s="4" t="inlineStr">
        <is>
          <t>Cash equivalents:</t>
        </is>
      </c>
      <c r="B23" s="5" t="n">
        <v>116212</v>
      </c>
      <c r="C23" s="5" t="n">
        <v>153783</v>
      </c>
    </row>
    <row r="24">
      <c r="A24" s="4" t="inlineStr">
        <is>
          <t>Estimated Fair Value | Time deposits included in Short-term investments</t>
        </is>
      </c>
    </row>
    <row r="25">
      <c r="A25" s="3" t="inlineStr">
        <is>
          <t>Financial Assets:</t>
        </is>
      </c>
    </row>
    <row r="26">
      <c r="A26" s="4" t="inlineStr">
        <is>
          <t>Time deposits included in Short-term investments</t>
        </is>
      </c>
      <c r="C26" s="5" t="n">
        <v>60007</v>
      </c>
    </row>
    <row r="27">
      <c r="A27" s="4" t="inlineStr">
        <is>
          <t>Estimated Fair Value | Revolving credit facility | Credit Facility 2017</t>
        </is>
      </c>
    </row>
    <row r="28">
      <c r="A28" s="3" t="inlineStr">
        <is>
          <t>Financial Liabilities:</t>
        </is>
      </c>
    </row>
    <row r="29">
      <c r="A29" s="4" t="inlineStr">
        <is>
          <t>Borrowings under the 2017 Credit Facility</t>
        </is>
      </c>
      <c r="B29" s="5" t="n">
        <v>25007</v>
      </c>
      <c r="C29" s="5" t="n">
        <v>25007</v>
      </c>
    </row>
    <row r="30">
      <c r="A30" s="4" t="inlineStr">
        <is>
          <t>Estimated Fair Value | Level 1</t>
        </is>
      </c>
    </row>
    <row r="31">
      <c r="A31" s="3" t="inlineStr">
        <is>
          <t>Financial Assets:</t>
        </is>
      </c>
    </row>
    <row r="32">
      <c r="A32" s="4" t="inlineStr">
        <is>
          <t>Cash equivalents:</t>
        </is>
      </c>
      <c r="B32" s="5" t="n">
        <v>116212</v>
      </c>
      <c r="C32" s="5" t="n">
        <v>153783</v>
      </c>
    </row>
    <row r="33">
      <c r="A33" s="4" t="inlineStr">
        <is>
          <t>Restricted cash</t>
        </is>
      </c>
      <c r="B33" s="5" t="n">
        <v>1816</v>
      </c>
      <c r="C33" s="5" t="n">
        <v>1390</v>
      </c>
    </row>
    <row r="34">
      <c r="A34" s="4" t="inlineStr">
        <is>
          <t>Employee loans</t>
        </is>
      </c>
      <c r="B34" s="5" t="n">
        <v>0</v>
      </c>
      <c r="C34" s="5" t="n">
        <v>0</v>
      </c>
    </row>
    <row r="35">
      <c r="A35" s="4" t="inlineStr">
        <is>
          <t>Estimated Fair Value | Level 1 | Money market funds</t>
        </is>
      </c>
    </row>
    <row r="36">
      <c r="A36" s="3" t="inlineStr">
        <is>
          <t>Financial Assets:</t>
        </is>
      </c>
    </row>
    <row r="37">
      <c r="A37" s="4" t="inlineStr">
        <is>
          <t>Cash equivalents:</t>
        </is>
      </c>
      <c r="B37" s="5" t="n">
        <v>116212</v>
      </c>
      <c r="C37" s="5" t="n">
        <v>153783</v>
      </c>
    </row>
    <row r="38">
      <c r="A38" s="4" t="inlineStr">
        <is>
          <t>Estimated Fair Value | Level 1 | Time deposits included in Short-term investments</t>
        </is>
      </c>
    </row>
    <row r="39">
      <c r="A39" s="3" t="inlineStr">
        <is>
          <t>Financial Assets:</t>
        </is>
      </c>
    </row>
    <row r="40">
      <c r="A40" s="4" t="inlineStr">
        <is>
          <t>Time deposits included in Short-term investments</t>
        </is>
      </c>
      <c r="C40" s="5" t="n">
        <v>0</v>
      </c>
    </row>
    <row r="41">
      <c r="A41" s="4" t="inlineStr">
        <is>
          <t>Estimated Fair Value | Level 1 | Revolving credit facility | Credit Facility 2017</t>
        </is>
      </c>
    </row>
    <row r="42">
      <c r="A42" s="3" t="inlineStr">
        <is>
          <t>Financial Liabilities:</t>
        </is>
      </c>
    </row>
    <row r="43">
      <c r="A43" s="4" t="inlineStr">
        <is>
          <t>Borrowings under the 2017 Credit Facility</t>
        </is>
      </c>
      <c r="B43" s="5" t="n">
        <v>0</v>
      </c>
      <c r="C43" s="5" t="n">
        <v>0</v>
      </c>
    </row>
    <row r="44">
      <c r="A44" s="4" t="inlineStr">
        <is>
          <t>Estimated Fair Value | Level 2</t>
        </is>
      </c>
    </row>
    <row r="45">
      <c r="A45" s="3" t="inlineStr">
        <is>
          <t>Financial Assets:</t>
        </is>
      </c>
    </row>
    <row r="46">
      <c r="A46" s="4" t="inlineStr">
        <is>
          <t>Cash equivalents:</t>
        </is>
      </c>
      <c r="B46" s="5" t="n">
        <v>0</v>
      </c>
      <c r="C46" s="5" t="n">
        <v>0</v>
      </c>
    </row>
    <row r="47">
      <c r="A47" s="4" t="inlineStr">
        <is>
          <t>Restricted cash</t>
        </is>
      </c>
      <c r="B47" s="5" t="n">
        <v>0</v>
      </c>
      <c r="C47" s="5" t="n">
        <v>0</v>
      </c>
    </row>
    <row r="48">
      <c r="A48" s="4" t="inlineStr">
        <is>
          <t>Employee loans</t>
        </is>
      </c>
      <c r="B48" s="5" t="n">
        <v>0</v>
      </c>
      <c r="C48" s="5" t="n">
        <v>0</v>
      </c>
    </row>
    <row r="49">
      <c r="A49" s="4" t="inlineStr">
        <is>
          <t>Estimated Fair Value | Level 2 | Money market funds</t>
        </is>
      </c>
    </row>
    <row r="50">
      <c r="A50" s="3" t="inlineStr">
        <is>
          <t>Financial Assets:</t>
        </is>
      </c>
    </row>
    <row r="51">
      <c r="A51" s="4" t="inlineStr">
        <is>
          <t>Cash equivalents:</t>
        </is>
      </c>
      <c r="B51" s="5" t="n">
        <v>0</v>
      </c>
      <c r="C51" s="5" t="n">
        <v>0</v>
      </c>
    </row>
    <row r="52">
      <c r="A52" s="4" t="inlineStr">
        <is>
          <t>Estimated Fair Value | Level 2 | Time deposits included in Short-term investments</t>
        </is>
      </c>
    </row>
    <row r="53">
      <c r="A53" s="3" t="inlineStr">
        <is>
          <t>Financial Assets:</t>
        </is>
      </c>
    </row>
    <row r="54">
      <c r="A54" s="4" t="inlineStr">
        <is>
          <t>Time deposits included in Short-term investments</t>
        </is>
      </c>
      <c r="C54" s="5" t="n">
        <v>60007</v>
      </c>
    </row>
    <row r="55">
      <c r="A55" s="4" t="inlineStr">
        <is>
          <t>Estimated Fair Value | Level 2 | Revolving credit facility | Credit Facility 2017</t>
        </is>
      </c>
    </row>
    <row r="56">
      <c r="A56" s="3" t="inlineStr">
        <is>
          <t>Financial Liabilities:</t>
        </is>
      </c>
    </row>
    <row r="57">
      <c r="A57" s="4" t="inlineStr">
        <is>
          <t>Borrowings under the 2017 Credit Facility</t>
        </is>
      </c>
      <c r="B57" s="5" t="n">
        <v>25007</v>
      </c>
      <c r="C57" s="5" t="n">
        <v>25007</v>
      </c>
    </row>
    <row r="58">
      <c r="A58" s="4" t="inlineStr">
        <is>
          <t>Estimated Fair Value | Level 3</t>
        </is>
      </c>
    </row>
    <row r="59">
      <c r="A59" s="3" t="inlineStr">
        <is>
          <t>Financial Assets:</t>
        </is>
      </c>
    </row>
    <row r="60">
      <c r="A60" s="4" t="inlineStr">
        <is>
          <t>Cash equivalents:</t>
        </is>
      </c>
      <c r="B60" s="5" t="n">
        <v>0</v>
      </c>
      <c r="C60" s="5" t="n">
        <v>0</v>
      </c>
    </row>
    <row r="61">
      <c r="A61" s="4" t="inlineStr">
        <is>
          <t>Restricted cash</t>
        </is>
      </c>
      <c r="B61" s="5" t="n">
        <v>0</v>
      </c>
      <c r="C61" s="5" t="n">
        <v>0</v>
      </c>
    </row>
    <row r="62">
      <c r="A62" s="4" t="inlineStr">
        <is>
          <t>Employee loans</t>
        </is>
      </c>
      <c r="B62" s="5" t="n">
        <v>579</v>
      </c>
      <c r="C62" s="5" t="n">
        <v>794</v>
      </c>
    </row>
    <row r="63">
      <c r="A63" s="4" t="inlineStr">
        <is>
          <t>Estimated Fair Value | Level 3 | Money market funds</t>
        </is>
      </c>
    </row>
    <row r="64">
      <c r="A64" s="3" t="inlineStr">
        <is>
          <t>Financial Assets:</t>
        </is>
      </c>
    </row>
    <row r="65">
      <c r="A65" s="4" t="inlineStr">
        <is>
          <t>Cash equivalents:</t>
        </is>
      </c>
      <c r="B65" s="5" t="n">
        <v>0</v>
      </c>
      <c r="C65" s="5" t="n">
        <v>0</v>
      </c>
    </row>
    <row r="66">
      <c r="A66" s="4" t="inlineStr">
        <is>
          <t>Estimated Fair Value | Level 3 | Time deposits included in Short-term investments</t>
        </is>
      </c>
    </row>
    <row r="67">
      <c r="A67" s="3" t="inlineStr">
        <is>
          <t>Financial Assets:</t>
        </is>
      </c>
    </row>
    <row r="68">
      <c r="A68" s="4" t="inlineStr">
        <is>
          <t>Time deposits included in Short-term investments</t>
        </is>
      </c>
      <c r="C68" s="5" t="n">
        <v>0</v>
      </c>
    </row>
    <row r="69">
      <c r="A69" s="4" t="inlineStr">
        <is>
          <t>Estimated Fair Value | Level 3 | Revolving credit facility | Credit Facility 2017</t>
        </is>
      </c>
    </row>
    <row r="70">
      <c r="A70" s="3" t="inlineStr">
        <is>
          <t>Financial Liabilities:</t>
        </is>
      </c>
    </row>
    <row r="71">
      <c r="A71" s="4" t="inlineStr">
        <is>
          <t>Borrowings under the 2017 Credit Facility</t>
        </is>
      </c>
      <c r="B71" s="6" t="n">
        <v>0</v>
      </c>
      <c r="C7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quity Securities Without Readily Determinable Fair Value) (Details) - USD ($) $ in Millions</t>
        </is>
      </c>
      <c r="B1" s="2" t="inlineStr">
        <is>
          <t>Jun. 30, 2021</t>
        </is>
      </c>
      <c r="C1" s="2" t="inlineStr">
        <is>
          <t>Dec. 31, 2020</t>
        </is>
      </c>
    </row>
    <row r="2">
      <c r="A2" s="4" t="inlineStr">
        <is>
          <t>Restricted cash in Other noncurrent assets</t>
        </is>
      </c>
    </row>
    <row r="3">
      <c r="A3" s="3" t="inlineStr">
        <is>
          <t>Equity Securities without Readily Determinable Fair Value [Line Items]</t>
        </is>
      </c>
    </row>
    <row r="4">
      <c r="A4" s="4" t="inlineStr">
        <is>
          <t>Carrying amount of equity securities that do not have readily determinable fair values</t>
        </is>
      </c>
      <c r="B4" s="10" t="n">
        <v>27.5</v>
      </c>
      <c r="C4" s="6"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Details) - Foreign exchange contracts - USD ($)</t>
        </is>
      </c>
      <c r="B1" s="2" t="inlineStr">
        <is>
          <t>Jun. 30, 2021</t>
        </is>
      </c>
      <c r="C1" s="2" t="inlineStr">
        <is>
          <t>Dec. 31, 2020</t>
        </is>
      </c>
    </row>
    <row r="2">
      <c r="A2" s="3" t="inlineStr">
        <is>
          <t>Derivatives, Fair Value [Line Items]</t>
        </is>
      </c>
    </row>
    <row r="3">
      <c r="A3" s="4" t="inlineStr">
        <is>
          <t>Financial collateral (including cash collateral) required to be posted</t>
        </is>
      </c>
      <c r="B3" s="6" t="n">
        <v>0</v>
      </c>
    </row>
    <row r="4">
      <c r="A4" s="4" t="inlineStr">
        <is>
          <t>Designated as hedging instruments | Cash flow hedging | Prepaid expenses and other current assets</t>
        </is>
      </c>
    </row>
    <row r="5">
      <c r="A5" s="3" t="inlineStr">
        <is>
          <t>Derivatives, Fair Value [Line Items]</t>
        </is>
      </c>
    </row>
    <row r="6">
      <c r="A6" s="4" t="inlineStr">
        <is>
          <t>Asset Derivatives</t>
        </is>
      </c>
      <c r="B6" s="5" t="n">
        <v>3049000</v>
      </c>
      <c r="C6" s="6" t="n">
        <v>4955000</v>
      </c>
    </row>
    <row r="7">
      <c r="A7" s="4" t="inlineStr">
        <is>
          <t>Designated as hedging instruments | Cash flow hedging | Accrued expenses and other current liabilities</t>
        </is>
      </c>
    </row>
    <row r="8">
      <c r="A8" s="3" t="inlineStr">
        <is>
          <t>Derivatives, Fair Value [Line Items]</t>
        </is>
      </c>
    </row>
    <row r="9">
      <c r="A9" s="4" t="inlineStr">
        <is>
          <t>Liability Derivatives</t>
        </is>
      </c>
      <c r="B9" s="6" t="n">
        <v>975000</v>
      </c>
      <c r="C9" s="6" t="n">
        <v>24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6" customWidth="1" min="2" max="2"/>
  </cols>
  <sheetData>
    <row r="1">
      <c r="A1" s="1" t="inlineStr">
        <is>
          <t>LEASES (Narrative) (Details) $ in Millions</t>
        </is>
      </c>
      <c r="B1" s="2" t="inlineStr">
        <is>
          <t>Jun. 30, 2021USD ($)</t>
        </is>
      </c>
    </row>
    <row r="2">
      <c r="A2" s="3" t="inlineStr">
        <is>
          <t>Lessee, Lease, Description [Line Items]</t>
        </is>
      </c>
    </row>
    <row r="3">
      <c r="A3" s="4" t="inlineStr">
        <is>
          <t>Commitments related to operating lease agreements that have not yet commenced</t>
        </is>
      </c>
      <c r="B3" s="10" t="n">
        <v>0.6</v>
      </c>
    </row>
    <row r="4">
      <c r="A4" s="4" t="inlineStr">
        <is>
          <t>Minimum</t>
        </is>
      </c>
    </row>
    <row r="5">
      <c r="A5" s="3" t="inlineStr">
        <is>
          <t>Lessee, Lease, Description [Line Items]</t>
        </is>
      </c>
    </row>
    <row r="6">
      <c r="A6" s="4" t="inlineStr">
        <is>
          <t>Remaining lease term</t>
        </is>
      </c>
      <c r="B6" s="4" t="inlineStr">
        <is>
          <t>1 month 6 days</t>
        </is>
      </c>
    </row>
    <row r="7">
      <c r="A7" s="4" t="inlineStr">
        <is>
          <t>Lease term of lease agreements that have not yet commenced</t>
        </is>
      </c>
      <c r="B7" s="4" t="inlineStr">
        <is>
          <t>2 years</t>
        </is>
      </c>
    </row>
    <row r="8">
      <c r="A8" s="4" t="inlineStr">
        <is>
          <t>Maximum</t>
        </is>
      </c>
    </row>
    <row r="9">
      <c r="A9" s="3" t="inlineStr">
        <is>
          <t>Lessee, Lease, Description [Line Items]</t>
        </is>
      </c>
    </row>
    <row r="10">
      <c r="A10" s="4" t="inlineStr">
        <is>
          <t>Remaining lease term</t>
        </is>
      </c>
      <c r="B10" s="4" t="inlineStr">
        <is>
          <t>9 years 10 months 24 days</t>
        </is>
      </c>
    </row>
    <row r="11">
      <c r="A11" s="4" t="inlineStr">
        <is>
          <t>Lease term of lease agreements that have not yet commenced</t>
        </is>
      </c>
      <c r="B11" s="4" t="inlineStr">
        <is>
          <t>2 years 9 months 18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Components of Lease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Total lease cost</t>
        </is>
      </c>
      <c r="B4" s="6" t="n">
        <v>19237</v>
      </c>
      <c r="C4" s="6" t="n">
        <v>19699</v>
      </c>
      <c r="D4" s="6" t="n">
        <v>38931</v>
      </c>
      <c r="E4" s="6" t="n">
        <v>41737</v>
      </c>
    </row>
    <row r="5">
      <c r="A5" s="4" t="inlineStr">
        <is>
          <t>Selling, general and administrative expenses</t>
        </is>
      </c>
    </row>
    <row r="6">
      <c r="A6" s="3" t="inlineStr">
        <is>
          <t>Lessee, Lease, Description [Line Items]</t>
        </is>
      </c>
    </row>
    <row r="7">
      <c r="A7" s="4" t="inlineStr">
        <is>
          <t>Operating lease cost</t>
        </is>
      </c>
      <c r="B7" s="5" t="n">
        <v>17245</v>
      </c>
      <c r="C7" s="5" t="n">
        <v>18851</v>
      </c>
      <c r="D7" s="5" t="n">
        <v>34501</v>
      </c>
      <c r="E7" s="5" t="n">
        <v>37714</v>
      </c>
    </row>
    <row r="8">
      <c r="A8" s="4" t="inlineStr">
        <is>
          <t>Variable lease cost</t>
        </is>
      </c>
      <c r="B8" s="5" t="n">
        <v>1656</v>
      </c>
      <c r="C8" s="5" t="n">
        <v>579</v>
      </c>
      <c r="D8" s="5" t="n">
        <v>3916</v>
      </c>
      <c r="E8" s="5" t="n">
        <v>3214</v>
      </c>
    </row>
    <row r="9">
      <c r="A9" s="4" t="inlineStr">
        <is>
          <t>Short-term lease cost</t>
        </is>
      </c>
      <c r="B9" s="6" t="n">
        <v>336</v>
      </c>
      <c r="C9" s="6" t="n">
        <v>269</v>
      </c>
      <c r="D9" s="6" t="n">
        <v>514</v>
      </c>
      <c r="E9" s="6" t="n">
        <v>8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for amounts included in the measurement of lease liabilities:</t>
        </is>
      </c>
    </row>
    <row r="4">
      <c r="A4" s="4" t="inlineStr">
        <is>
          <t>Operating cash flows used for operating leases</t>
        </is>
      </c>
      <c r="B4" s="6" t="n">
        <v>17774</v>
      </c>
      <c r="C4" s="6" t="n">
        <v>16481</v>
      </c>
      <c r="D4" s="6" t="n">
        <v>35419</v>
      </c>
      <c r="E4" s="6" t="n">
        <v>33372</v>
      </c>
    </row>
    <row r="5">
      <c r="A5" s="3" t="inlineStr">
        <is>
          <t>Right-of-use assets obtained in exchange for lease obligations:</t>
        </is>
      </c>
    </row>
    <row r="6">
      <c r="A6" s="4" t="inlineStr">
        <is>
          <t>Operating leases</t>
        </is>
      </c>
      <c r="B6" s="5" t="n">
        <v>1639</v>
      </c>
      <c r="C6" s="5" t="n">
        <v>11676</v>
      </c>
      <c r="D6" s="5" t="n">
        <v>1677</v>
      </c>
      <c r="E6" s="5" t="n">
        <v>42928</v>
      </c>
    </row>
    <row r="7">
      <c r="A7" s="3" t="inlineStr">
        <is>
          <t>Non-cash net decrease due to lease modifications:</t>
        </is>
      </c>
    </row>
    <row r="8">
      <c r="A8" s="4" t="inlineStr">
        <is>
          <t>Operating lease right-of-use assets</t>
        </is>
      </c>
      <c r="B8" s="5" t="n">
        <v>-813</v>
      </c>
      <c r="C8" s="5" t="n">
        <v>-8566</v>
      </c>
      <c r="D8" s="5" t="n">
        <v>-1879</v>
      </c>
      <c r="E8" s="5" t="n">
        <v>-3982</v>
      </c>
    </row>
    <row r="9">
      <c r="A9" s="4" t="inlineStr">
        <is>
          <t>Operating lease liabilities</t>
        </is>
      </c>
      <c r="B9" s="6" t="n">
        <v>-813</v>
      </c>
      <c r="C9" s="6" t="n">
        <v>-8562</v>
      </c>
      <c r="D9" s="6" t="n">
        <v>-1879</v>
      </c>
      <c r="E9" s="6" t="n">
        <v>-39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Weighted Average Lease Terms and Discount Rates) (Details)</t>
        </is>
      </c>
      <c r="B1" s="2" t="inlineStr">
        <is>
          <t>Jun. 30, 2021</t>
        </is>
      </c>
      <c r="C1" s="2" t="inlineStr">
        <is>
          <t>Jun. 30, 2020</t>
        </is>
      </c>
    </row>
    <row r="2">
      <c r="A2" s="3" t="inlineStr">
        <is>
          <t>Weighted average remaining lease term, in years:</t>
        </is>
      </c>
    </row>
    <row r="3">
      <c r="A3" s="4" t="inlineStr">
        <is>
          <t>Operating leases</t>
        </is>
      </c>
      <c r="B3" s="4" t="inlineStr">
        <is>
          <t>5 years 9 months 18 days</t>
        </is>
      </c>
      <c r="C3" s="4" t="inlineStr">
        <is>
          <t>6 years</t>
        </is>
      </c>
    </row>
    <row r="4">
      <c r="A4" s="3" t="inlineStr">
        <is>
          <t>Weighted average discount rate:</t>
        </is>
      </c>
    </row>
    <row r="5">
      <c r="A5" s="4" t="inlineStr">
        <is>
          <t>Operating leases</t>
        </is>
      </c>
      <c r="B5" s="4" t="inlineStr">
        <is>
          <t>2.60%</t>
        </is>
      </c>
      <c r="C5" s="4" t="inlineStr">
        <is>
          <t>3.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14671</v>
      </c>
      <c r="C4" s="6" t="n">
        <v>66624</v>
      </c>
      <c r="D4" s="6" t="n">
        <v>223717</v>
      </c>
      <c r="E4" s="6" t="n">
        <v>152189</v>
      </c>
    </row>
    <row r="5">
      <c r="A5" s="3" t="inlineStr">
        <is>
          <t>Other comprehensive income/(loss):</t>
        </is>
      </c>
    </row>
    <row r="6">
      <c r="A6" s="4" t="inlineStr">
        <is>
          <t>Change in foreign currency translation adjustments, net of tax</t>
        </is>
      </c>
      <c r="B6" s="5" t="n">
        <v>9637</v>
      </c>
      <c r="C6" s="5" t="n">
        <v>12442</v>
      </c>
      <c r="D6" s="5" t="n">
        <v>-894</v>
      </c>
      <c r="E6" s="5" t="n">
        <v>-16077</v>
      </c>
    </row>
    <row r="7">
      <c r="A7" s="4" t="inlineStr">
        <is>
          <t>Change in unrealized gain/(loss) on hedging instruments, net of tax</t>
        </is>
      </c>
      <c r="B7" s="5" t="n">
        <v>2040</v>
      </c>
      <c r="C7" s="5" t="n">
        <v>6446</v>
      </c>
      <c r="D7" s="5" t="n">
        <v>-2041</v>
      </c>
      <c r="E7" s="5" t="n">
        <v>-2922</v>
      </c>
    </row>
    <row r="8">
      <c r="A8" s="4" t="inlineStr">
        <is>
          <t>Defined benefit pension plans - actuarial loss, net of tax</t>
        </is>
      </c>
      <c r="B8" s="5" t="n">
        <v>0</v>
      </c>
      <c r="C8" s="5" t="n">
        <v>0</v>
      </c>
      <c r="D8" s="5" t="n">
        <v>-626</v>
      </c>
      <c r="E8" s="5" t="n">
        <v>0</v>
      </c>
    </row>
    <row r="9">
      <c r="A9" s="4" t="inlineStr">
        <is>
          <t>Other comprehensive income/(loss)</t>
        </is>
      </c>
      <c r="B9" s="5" t="n">
        <v>11677</v>
      </c>
      <c r="C9" s="5" t="n">
        <v>18888</v>
      </c>
      <c r="D9" s="5" t="n">
        <v>-3561</v>
      </c>
      <c r="E9" s="5" t="n">
        <v>-18999</v>
      </c>
    </row>
    <row r="10">
      <c r="A10" s="4" t="inlineStr">
        <is>
          <t>Comprehensive income</t>
        </is>
      </c>
      <c r="B10" s="6" t="n">
        <v>126348</v>
      </c>
      <c r="C10" s="6" t="n">
        <v>85512</v>
      </c>
      <c r="D10" s="6" t="n">
        <v>220156</v>
      </c>
      <c r="E10" s="6" t="n">
        <v>1331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Maturity of Operating Lease Liabilities) (Details) $ in Thousands</t>
        </is>
      </c>
      <c r="B1" s="2" t="inlineStr">
        <is>
          <t>Jun. 30, 2021USD ($)</t>
        </is>
      </c>
    </row>
    <row r="2">
      <c r="A2" s="3" t="inlineStr">
        <is>
          <t>Leases [Abstract]</t>
        </is>
      </c>
    </row>
    <row r="3">
      <c r="A3" s="4" t="inlineStr">
        <is>
          <t>2021 (excluding six months ended June 30, 2021)</t>
        </is>
      </c>
      <c r="B3" s="6" t="n">
        <v>31405</v>
      </c>
    </row>
    <row r="4">
      <c r="A4" s="4" t="inlineStr">
        <is>
          <t>2022</t>
        </is>
      </c>
      <c r="B4" s="5" t="n">
        <v>47210</v>
      </c>
    </row>
    <row r="5">
      <c r="A5" s="4" t="inlineStr">
        <is>
          <t>2023</t>
        </is>
      </c>
      <c r="B5" s="5" t="n">
        <v>36440</v>
      </c>
    </row>
    <row r="6">
      <c r="A6" s="4" t="inlineStr">
        <is>
          <t>2024</t>
        </is>
      </c>
      <c r="B6" s="5" t="n">
        <v>31115</v>
      </c>
    </row>
    <row r="7">
      <c r="A7" s="4" t="inlineStr">
        <is>
          <t>2025</t>
        </is>
      </c>
      <c r="B7" s="5" t="n">
        <v>22471</v>
      </c>
    </row>
    <row r="8">
      <c r="A8" s="4" t="inlineStr">
        <is>
          <t>Thereafter</t>
        </is>
      </c>
      <c r="B8" s="5" t="n">
        <v>51040</v>
      </c>
    </row>
    <row r="9">
      <c r="A9" s="4" t="inlineStr">
        <is>
          <t>Total lease payments</t>
        </is>
      </c>
      <c r="B9" s="5" t="n">
        <v>219681</v>
      </c>
    </row>
    <row r="10">
      <c r="A10" s="4" t="inlineStr">
        <is>
          <t>Less: imputed interest</t>
        </is>
      </c>
      <c r="B10" s="5" t="n">
        <v>-14875</v>
      </c>
    </row>
    <row r="11">
      <c r="A11" s="4" t="inlineStr">
        <is>
          <t>Total</t>
        </is>
      </c>
      <c r="B11" s="6" t="n">
        <v>2048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Details) - Credit Facility 2017 - Revolving credit facility - USD ($)</t>
        </is>
      </c>
      <c r="B1" s="2" t="inlineStr">
        <is>
          <t>May 24, 2017</t>
        </is>
      </c>
      <c r="C1" s="2" t="inlineStr">
        <is>
          <t>Jun. 30, 2021</t>
        </is>
      </c>
      <c r="D1" s="2" t="inlineStr">
        <is>
          <t>Dec. 31, 2020</t>
        </is>
      </c>
    </row>
    <row r="2">
      <c r="A2" s="4" t="inlineStr">
        <is>
          <t>Overnight Bank Funding Rate</t>
        </is>
      </c>
    </row>
    <row r="3">
      <c r="A3" s="3" t="inlineStr">
        <is>
          <t>Debt Instrument [Line Items]</t>
        </is>
      </c>
    </row>
    <row r="4">
      <c r="A4" s="4" t="inlineStr">
        <is>
          <t>Variable interest rate spread</t>
        </is>
      </c>
      <c r="B4" s="4" t="inlineStr">
        <is>
          <t>0.50%</t>
        </is>
      </c>
    </row>
    <row r="5">
      <c r="A5" s="4" t="inlineStr">
        <is>
          <t>Daily LIBOR Rate</t>
        </is>
      </c>
    </row>
    <row r="6">
      <c r="A6" s="3" t="inlineStr">
        <is>
          <t>Debt Instrument [Line Items]</t>
        </is>
      </c>
    </row>
    <row r="7">
      <c r="A7" s="4" t="inlineStr">
        <is>
          <t>Variable interest rate spread</t>
        </is>
      </c>
      <c r="B7" s="4" t="inlineStr">
        <is>
          <t>1.00%</t>
        </is>
      </c>
    </row>
    <row r="8">
      <c r="A8" s="4" t="inlineStr">
        <is>
          <t>U.S. dollars</t>
        </is>
      </c>
    </row>
    <row r="9">
      <c r="A9" s="3" t="inlineStr">
        <is>
          <t>Debt Instrument [Line Items]</t>
        </is>
      </c>
    </row>
    <row r="10">
      <c r="A10" s="4" t="inlineStr">
        <is>
          <t>Borrowing capacity</t>
        </is>
      </c>
      <c r="B10" s="6" t="n">
        <v>300000000</v>
      </c>
    </row>
    <row r="11">
      <c r="A11" s="4" t="inlineStr">
        <is>
          <t>Current maximum borrowing capacity</t>
        </is>
      </c>
      <c r="B11" s="5" t="n">
        <v>400000000</v>
      </c>
      <c r="C11" s="6" t="n">
        <v>300000000</v>
      </c>
      <c r="D11" s="6" t="n">
        <v>300000000</v>
      </c>
    </row>
    <row r="12">
      <c r="A12" s="4" t="inlineStr">
        <is>
          <t>Outstanding debt</t>
        </is>
      </c>
      <c r="C12" s="6" t="n">
        <v>25000000</v>
      </c>
      <c r="D12" s="6" t="n">
        <v>25000000</v>
      </c>
    </row>
    <row r="13">
      <c r="A13" s="4" t="inlineStr">
        <is>
          <t>Interest rate</t>
        </is>
      </c>
      <c r="C13" s="4" t="inlineStr">
        <is>
          <t>1.10%</t>
        </is>
      </c>
      <c r="D13" s="4" t="inlineStr">
        <is>
          <t>1.20%</t>
        </is>
      </c>
    </row>
    <row r="14">
      <c r="A14" s="4" t="inlineStr">
        <is>
          <t>Available borrowing capacity</t>
        </is>
      </c>
      <c r="C14" s="6" t="n">
        <v>275000000</v>
      </c>
      <c r="D14" s="6" t="n">
        <v>275000000</v>
      </c>
    </row>
    <row r="15">
      <c r="A15" s="4" t="inlineStr">
        <is>
          <t>Other currencies, excluding U.S. dollars</t>
        </is>
      </c>
    </row>
    <row r="16">
      <c r="A16" s="3" t="inlineStr">
        <is>
          <t>Debt Instrument [Line Items]</t>
        </is>
      </c>
    </row>
    <row r="17">
      <c r="A17" s="4" t="inlineStr">
        <is>
          <t>Current maximum borrowing capacity</t>
        </is>
      </c>
      <c r="B17" s="6" t="n">
        <v>1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Disaggregation of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881366</v>
      </c>
      <c r="C4" s="6" t="n">
        <v>632383</v>
      </c>
      <c r="D4" s="6" t="n">
        <v>1662141</v>
      </c>
      <c r="E4" s="6" t="n">
        <v>1283742</v>
      </c>
    </row>
    <row r="5">
      <c r="A5" s="4" t="inlineStr">
        <is>
          <t>Revenues from performance obligations satisfied in previous period</t>
        </is>
      </c>
      <c r="B5" s="5" t="n">
        <v>11600</v>
      </c>
      <c r="D5" s="5" t="n">
        <v>16500</v>
      </c>
    </row>
    <row r="6">
      <c r="A6" s="4" t="inlineStr">
        <is>
          <t>Increase (decrease) in contract with customer, liability</t>
        </is>
      </c>
      <c r="C6" s="5" t="n">
        <v>-3700</v>
      </c>
      <c r="E6" s="5" t="n">
        <v>4200</v>
      </c>
    </row>
    <row r="7">
      <c r="A7" s="4" t="inlineStr">
        <is>
          <t>Transferred over time</t>
        </is>
      </c>
    </row>
    <row r="8">
      <c r="A8" s="3" t="inlineStr">
        <is>
          <t>Disaggregation of Revenue [Line Items]</t>
        </is>
      </c>
    </row>
    <row r="9">
      <c r="A9" s="4" t="inlineStr">
        <is>
          <t>Revenues</t>
        </is>
      </c>
      <c r="B9" s="5" t="n">
        <v>878440</v>
      </c>
      <c r="C9" s="5" t="n">
        <v>630886</v>
      </c>
      <c r="D9" s="5" t="n">
        <v>1656735</v>
      </c>
      <c r="E9" s="5" t="n">
        <v>1279335</v>
      </c>
    </row>
    <row r="10">
      <c r="A10" s="4" t="inlineStr">
        <is>
          <t>Transferred at a point of time</t>
        </is>
      </c>
    </row>
    <row r="11">
      <c r="A11" s="3" t="inlineStr">
        <is>
          <t>Disaggregation of Revenue [Line Items]</t>
        </is>
      </c>
    </row>
    <row r="12">
      <c r="A12" s="4" t="inlineStr">
        <is>
          <t>Revenues</t>
        </is>
      </c>
      <c r="B12" s="5" t="n">
        <v>2926</v>
      </c>
      <c r="C12" s="5" t="n">
        <v>1497</v>
      </c>
      <c r="D12" s="5" t="n">
        <v>5406</v>
      </c>
      <c r="E12" s="5" t="n">
        <v>4407</v>
      </c>
    </row>
    <row r="13">
      <c r="A13" s="4" t="inlineStr">
        <is>
          <t>Time-and-material</t>
        </is>
      </c>
    </row>
    <row r="14">
      <c r="A14" s="3" t="inlineStr">
        <is>
          <t>Disaggregation of Revenue [Line Items]</t>
        </is>
      </c>
    </row>
    <row r="15">
      <c r="A15" s="4" t="inlineStr">
        <is>
          <t>Revenues</t>
        </is>
      </c>
      <c r="B15" s="5" t="n">
        <v>752513</v>
      </c>
      <c r="C15" s="5" t="n">
        <v>554860</v>
      </c>
      <c r="D15" s="5" t="n">
        <v>1417518</v>
      </c>
      <c r="E15" s="5" t="n">
        <v>1116039</v>
      </c>
    </row>
    <row r="16">
      <c r="A16" s="4" t="inlineStr">
        <is>
          <t>Fixed-price</t>
        </is>
      </c>
    </row>
    <row r="17">
      <c r="A17" s="3" t="inlineStr">
        <is>
          <t>Disaggregation of Revenue [Line Items]</t>
        </is>
      </c>
    </row>
    <row r="18">
      <c r="A18" s="4" t="inlineStr">
        <is>
          <t>Revenues</t>
        </is>
      </c>
      <c r="B18" s="5" t="n">
        <v>123750</v>
      </c>
      <c r="C18" s="5" t="n">
        <v>72367</v>
      </c>
      <c r="D18" s="5" t="n">
        <v>235032</v>
      </c>
      <c r="E18" s="5" t="n">
        <v>158298</v>
      </c>
    </row>
    <row r="19">
      <c r="A19" s="4" t="inlineStr">
        <is>
          <t>Licensing</t>
        </is>
      </c>
    </row>
    <row r="20">
      <c r="A20" s="3" t="inlineStr">
        <is>
          <t>Disaggregation of Revenue [Line Items]</t>
        </is>
      </c>
    </row>
    <row r="21">
      <c r="A21" s="4" t="inlineStr">
        <is>
          <t>Revenues</t>
        </is>
      </c>
      <c r="B21" s="5" t="n">
        <v>4367</v>
      </c>
      <c r="C21" s="5" t="n">
        <v>2512</v>
      </c>
      <c r="D21" s="5" t="n">
        <v>8037</v>
      </c>
      <c r="E21" s="5" t="n">
        <v>5902</v>
      </c>
    </row>
    <row r="22">
      <c r="A22" s="4" t="inlineStr">
        <is>
          <t>Other revenues</t>
        </is>
      </c>
    </row>
    <row r="23">
      <c r="A23" s="3" t="inlineStr">
        <is>
          <t>Disaggregation of Revenue [Line Items]</t>
        </is>
      </c>
    </row>
    <row r="24">
      <c r="A24" s="4" t="inlineStr">
        <is>
          <t>Revenues</t>
        </is>
      </c>
      <c r="B24" s="5" t="n">
        <v>736</v>
      </c>
      <c r="C24" s="5" t="n">
        <v>2644</v>
      </c>
      <c r="D24" s="5" t="n">
        <v>1554</v>
      </c>
      <c r="E24" s="5" t="n">
        <v>3503</v>
      </c>
    </row>
    <row r="25">
      <c r="A25" s="4" t="inlineStr">
        <is>
          <t>Financial Services</t>
        </is>
      </c>
    </row>
    <row r="26">
      <c r="A26" s="3" t="inlineStr">
        <is>
          <t>Disaggregation of Revenue [Line Items]</t>
        </is>
      </c>
    </row>
    <row r="27">
      <c r="A27" s="4" t="inlineStr">
        <is>
          <t>Revenues</t>
        </is>
      </c>
      <c r="B27" s="5" t="n">
        <v>193938</v>
      </c>
      <c r="C27" s="5" t="n">
        <v>127975</v>
      </c>
      <c r="D27" s="5" t="n">
        <v>362796</v>
      </c>
      <c r="E27" s="5" t="n">
        <v>259618</v>
      </c>
    </row>
    <row r="28">
      <c r="A28" s="4" t="inlineStr">
        <is>
          <t>Travel &amp; Consumer</t>
        </is>
      </c>
    </row>
    <row r="29">
      <c r="A29" s="3" t="inlineStr">
        <is>
          <t>Disaggregation of Revenue [Line Items]</t>
        </is>
      </c>
    </row>
    <row r="30">
      <c r="A30" s="4" t="inlineStr">
        <is>
          <t>Revenues</t>
        </is>
      </c>
      <c r="B30" s="5" t="n">
        <v>171545</v>
      </c>
      <c r="C30" s="5" t="n">
        <v>107270</v>
      </c>
      <c r="D30" s="5" t="n">
        <v>310556</v>
      </c>
      <c r="E30" s="5" t="n">
        <v>226800</v>
      </c>
    </row>
    <row r="31">
      <c r="A31" s="4" t="inlineStr">
        <is>
          <t>Software &amp; Hi-Tech</t>
        </is>
      </c>
    </row>
    <row r="32">
      <c r="A32" s="3" t="inlineStr">
        <is>
          <t>Disaggregation of Revenue [Line Items]</t>
        </is>
      </c>
    </row>
    <row r="33">
      <c r="A33" s="4" t="inlineStr">
        <is>
          <t>Revenues</t>
        </is>
      </c>
      <c r="B33" s="5" t="n">
        <v>159162</v>
      </c>
      <c r="C33" s="5" t="n">
        <v>119485</v>
      </c>
      <c r="D33" s="5" t="n">
        <v>306226</v>
      </c>
      <c r="E33" s="5" t="n">
        <v>241334</v>
      </c>
    </row>
    <row r="34">
      <c r="A34" s="4" t="inlineStr">
        <is>
          <t>Business Information &amp; Media</t>
        </is>
      </c>
    </row>
    <row r="35">
      <c r="A35" s="3" t="inlineStr">
        <is>
          <t>Disaggregation of Revenue [Line Items]</t>
        </is>
      </c>
    </row>
    <row r="36">
      <c r="A36" s="4" t="inlineStr">
        <is>
          <t>Revenues</t>
        </is>
      </c>
      <c r="B36" s="5" t="n">
        <v>157847</v>
      </c>
      <c r="C36" s="5" t="n">
        <v>140258</v>
      </c>
      <c r="D36" s="5" t="n">
        <v>305596</v>
      </c>
      <c r="E36" s="5" t="n">
        <v>278984</v>
      </c>
    </row>
    <row r="37">
      <c r="A37" s="4" t="inlineStr">
        <is>
          <t>Life Sciences &amp; Healthcare</t>
        </is>
      </c>
    </row>
    <row r="38">
      <c r="A38" s="3" t="inlineStr">
        <is>
          <t>Disaggregation of Revenue [Line Items]</t>
        </is>
      </c>
    </row>
    <row r="39">
      <c r="A39" s="4" t="inlineStr">
        <is>
          <t>Revenues</t>
        </is>
      </c>
      <c r="B39" s="5" t="n">
        <v>91696</v>
      </c>
      <c r="C39" s="5" t="n">
        <v>68884</v>
      </c>
      <c r="D39" s="5" t="n">
        <v>182811</v>
      </c>
      <c r="E39" s="5" t="n">
        <v>138123</v>
      </c>
    </row>
    <row r="40">
      <c r="A40" s="4" t="inlineStr">
        <is>
          <t>Emerging Verticals</t>
        </is>
      </c>
    </row>
    <row r="41">
      <c r="A41" s="3" t="inlineStr">
        <is>
          <t>Disaggregation of Revenue [Line Items]</t>
        </is>
      </c>
    </row>
    <row r="42">
      <c r="A42" s="4" t="inlineStr">
        <is>
          <t>Revenues</t>
        </is>
      </c>
      <c r="B42" s="5" t="n">
        <v>107178</v>
      </c>
      <c r="C42" s="5" t="n">
        <v>68511</v>
      </c>
      <c r="D42" s="5" t="n">
        <v>194156</v>
      </c>
      <c r="E42" s="5" t="n">
        <v>138883</v>
      </c>
    </row>
    <row r="43">
      <c r="A43" s="4" t="inlineStr">
        <is>
          <t>North America</t>
        </is>
      </c>
    </row>
    <row r="44">
      <c r="A44" s="3" t="inlineStr">
        <is>
          <t>Disaggregation of Revenue [Line Items]</t>
        </is>
      </c>
    </row>
    <row r="45">
      <c r="A45" s="4" t="inlineStr">
        <is>
          <t>Revenues</t>
        </is>
      </c>
      <c r="B45" s="5" t="n">
        <v>527398</v>
      </c>
      <c r="C45" s="5" t="n">
        <v>381936</v>
      </c>
      <c r="D45" s="5" t="n">
        <v>997719</v>
      </c>
      <c r="E45" s="5" t="n">
        <v>771766</v>
      </c>
    </row>
    <row r="46">
      <c r="A46" s="4" t="inlineStr">
        <is>
          <t>Europe</t>
        </is>
      </c>
    </row>
    <row r="47">
      <c r="A47" s="3" t="inlineStr">
        <is>
          <t>Disaggregation of Revenue [Line Items]</t>
        </is>
      </c>
    </row>
    <row r="48">
      <c r="A48" s="4" t="inlineStr">
        <is>
          <t>Revenues</t>
        </is>
      </c>
      <c r="B48" s="5" t="n">
        <v>291281</v>
      </c>
      <c r="C48" s="5" t="n">
        <v>211064</v>
      </c>
      <c r="D48" s="5" t="n">
        <v>550653</v>
      </c>
      <c r="E48" s="5" t="n">
        <v>434121</v>
      </c>
    </row>
    <row r="49">
      <c r="A49" s="4" t="inlineStr">
        <is>
          <t>CIS</t>
        </is>
      </c>
    </row>
    <row r="50">
      <c r="A50" s="3" t="inlineStr">
        <is>
          <t>Disaggregation of Revenue [Line Items]</t>
        </is>
      </c>
    </row>
    <row r="51">
      <c r="A51" s="4" t="inlineStr">
        <is>
          <t>Revenues</t>
        </is>
      </c>
      <c r="B51" s="5" t="n">
        <v>37703</v>
      </c>
      <c r="C51" s="5" t="n">
        <v>22078</v>
      </c>
      <c r="D51" s="5" t="n">
        <v>67837</v>
      </c>
      <c r="E51" s="5" t="n">
        <v>46938</v>
      </c>
    </row>
    <row r="52">
      <c r="A52" s="4" t="inlineStr">
        <is>
          <t>APAC</t>
        </is>
      </c>
    </row>
    <row r="53">
      <c r="A53" s="3" t="inlineStr">
        <is>
          <t>Disaggregation of Revenue [Line Items]</t>
        </is>
      </c>
    </row>
    <row r="54">
      <c r="A54" s="4" t="inlineStr">
        <is>
          <t>Revenues</t>
        </is>
      </c>
      <c r="B54" s="5" t="n">
        <v>24984</v>
      </c>
      <c r="C54" s="5" t="n">
        <v>17305</v>
      </c>
      <c r="D54" s="5" t="n">
        <v>45932</v>
      </c>
      <c r="E54" s="5" t="n">
        <v>30917</v>
      </c>
    </row>
    <row r="55">
      <c r="A55" s="4" t="inlineStr">
        <is>
          <t>North America</t>
        </is>
      </c>
    </row>
    <row r="56">
      <c r="A56" s="3" t="inlineStr">
        <is>
          <t>Disaggregation of Revenue [Line Items]</t>
        </is>
      </c>
    </row>
    <row r="57">
      <c r="A57" s="4" t="inlineStr">
        <is>
          <t>Revenues</t>
        </is>
      </c>
      <c r="B57" s="5" t="n">
        <v>532022</v>
      </c>
      <c r="C57" s="5" t="n">
        <v>384829</v>
      </c>
      <c r="D57" s="5" t="n">
        <v>1006875</v>
      </c>
      <c r="E57" s="5" t="n">
        <v>775931</v>
      </c>
    </row>
    <row r="58">
      <c r="A58" s="4" t="inlineStr">
        <is>
          <t>North America | Transferred over time</t>
        </is>
      </c>
    </row>
    <row r="59">
      <c r="A59" s="3" t="inlineStr">
        <is>
          <t>Disaggregation of Revenue [Line Items]</t>
        </is>
      </c>
    </row>
    <row r="60">
      <c r="A60" s="4" t="inlineStr">
        <is>
          <t>Revenues</t>
        </is>
      </c>
      <c r="B60" s="5" t="n">
        <v>529230</v>
      </c>
      <c r="C60" s="5" t="n">
        <v>383573</v>
      </c>
      <c r="D60" s="5" t="n">
        <v>1001604</v>
      </c>
      <c r="E60" s="5" t="n">
        <v>773383</v>
      </c>
    </row>
    <row r="61">
      <c r="A61" s="4" t="inlineStr">
        <is>
          <t>North America | Transferred at a point of time</t>
        </is>
      </c>
    </row>
    <row r="62">
      <c r="A62" s="3" t="inlineStr">
        <is>
          <t>Disaggregation of Revenue [Line Items]</t>
        </is>
      </c>
    </row>
    <row r="63">
      <c r="A63" s="4" t="inlineStr">
        <is>
          <t>Revenues</t>
        </is>
      </c>
      <c r="B63" s="5" t="n">
        <v>2792</v>
      </c>
      <c r="C63" s="5" t="n">
        <v>1256</v>
      </c>
      <c r="D63" s="5" t="n">
        <v>5271</v>
      </c>
      <c r="E63" s="5" t="n">
        <v>2548</v>
      </c>
    </row>
    <row r="64">
      <c r="A64" s="4" t="inlineStr">
        <is>
          <t>North America | Time-and-material</t>
        </is>
      </c>
    </row>
    <row r="65">
      <c r="A65" s="3" t="inlineStr">
        <is>
          <t>Disaggregation of Revenue [Line Items]</t>
        </is>
      </c>
    </row>
    <row r="66">
      <c r="A66" s="4" t="inlineStr">
        <is>
          <t>Revenues</t>
        </is>
      </c>
      <c r="B66" s="5" t="n">
        <v>466204</v>
      </c>
      <c r="C66" s="5" t="n">
        <v>348715</v>
      </c>
      <c r="D66" s="5" t="n">
        <v>884091</v>
      </c>
      <c r="E66" s="5" t="n">
        <v>705978</v>
      </c>
    </row>
    <row r="67">
      <c r="A67" s="4" t="inlineStr">
        <is>
          <t>North America | Fixed-price</t>
        </is>
      </c>
    </row>
    <row r="68">
      <c r="A68" s="3" t="inlineStr">
        <is>
          <t>Disaggregation of Revenue [Line Items]</t>
        </is>
      </c>
    </row>
    <row r="69">
      <c r="A69" s="4" t="inlineStr">
        <is>
          <t>Revenues</t>
        </is>
      </c>
      <c r="B69" s="5" t="n">
        <v>61383</v>
      </c>
      <c r="C69" s="5" t="n">
        <v>33855</v>
      </c>
      <c r="D69" s="5" t="n">
        <v>114398</v>
      </c>
      <c r="E69" s="5" t="n">
        <v>65710</v>
      </c>
    </row>
    <row r="70">
      <c r="A70" s="4" t="inlineStr">
        <is>
          <t>North America | Licensing</t>
        </is>
      </c>
    </row>
    <row r="71">
      <c r="A71" s="3" t="inlineStr">
        <is>
          <t>Disaggregation of Revenue [Line Items]</t>
        </is>
      </c>
    </row>
    <row r="72">
      <c r="A72" s="4" t="inlineStr">
        <is>
          <t>Revenues</t>
        </is>
      </c>
      <c r="B72" s="5" t="n">
        <v>4076</v>
      </c>
      <c r="C72" s="5" t="n">
        <v>1958</v>
      </c>
      <c r="D72" s="5" t="n">
        <v>7611</v>
      </c>
      <c r="E72" s="5" t="n">
        <v>3728</v>
      </c>
    </row>
    <row r="73">
      <c r="A73" s="4" t="inlineStr">
        <is>
          <t>North America | Other revenues</t>
        </is>
      </c>
    </row>
    <row r="74">
      <c r="A74" s="3" t="inlineStr">
        <is>
          <t>Disaggregation of Revenue [Line Items]</t>
        </is>
      </c>
    </row>
    <row r="75">
      <c r="A75" s="4" t="inlineStr">
        <is>
          <t>Revenues</t>
        </is>
      </c>
      <c r="B75" s="5" t="n">
        <v>359</v>
      </c>
      <c r="C75" s="5" t="n">
        <v>301</v>
      </c>
      <c r="D75" s="5" t="n">
        <v>775</v>
      </c>
      <c r="E75" s="5" t="n">
        <v>515</v>
      </c>
    </row>
    <row r="76">
      <c r="A76" s="4" t="inlineStr">
        <is>
          <t>North America | Financial Services</t>
        </is>
      </c>
    </row>
    <row r="77">
      <c r="A77" s="3" t="inlineStr">
        <is>
          <t>Disaggregation of Revenue [Line Items]</t>
        </is>
      </c>
    </row>
    <row r="78">
      <c r="A78" s="4" t="inlineStr">
        <is>
          <t>Revenues</t>
        </is>
      </c>
      <c r="B78" s="5" t="n">
        <v>83342</v>
      </c>
      <c r="C78" s="5" t="n">
        <v>47687</v>
      </c>
      <c r="D78" s="5" t="n">
        <v>153082</v>
      </c>
      <c r="E78" s="5" t="n">
        <v>95555</v>
      </c>
    </row>
    <row r="79">
      <c r="A79" s="4" t="inlineStr">
        <is>
          <t>North America | Travel &amp; Consumer</t>
        </is>
      </c>
    </row>
    <row r="80">
      <c r="A80" s="3" t="inlineStr">
        <is>
          <t>Disaggregation of Revenue [Line Items]</t>
        </is>
      </c>
    </row>
    <row r="81">
      <c r="A81" s="4" t="inlineStr">
        <is>
          <t>Revenues</t>
        </is>
      </c>
      <c r="B81" s="5" t="n">
        <v>85075</v>
      </c>
      <c r="C81" s="5" t="n">
        <v>52193</v>
      </c>
      <c r="D81" s="5" t="n">
        <v>154504</v>
      </c>
      <c r="E81" s="5" t="n">
        <v>106917</v>
      </c>
    </row>
    <row r="82">
      <c r="A82" s="4" t="inlineStr">
        <is>
          <t>North America | Software &amp; Hi-Tech</t>
        </is>
      </c>
    </row>
    <row r="83">
      <c r="A83" s="3" t="inlineStr">
        <is>
          <t>Disaggregation of Revenue [Line Items]</t>
        </is>
      </c>
    </row>
    <row r="84">
      <c r="A84" s="4" t="inlineStr">
        <is>
          <t>Revenues</t>
        </is>
      </c>
      <c r="B84" s="5" t="n">
        <v>134638</v>
      </c>
      <c r="C84" s="5" t="n">
        <v>100801</v>
      </c>
      <c r="D84" s="5" t="n">
        <v>260224</v>
      </c>
      <c r="E84" s="5" t="n">
        <v>202538</v>
      </c>
    </row>
    <row r="85">
      <c r="A85" s="4" t="inlineStr">
        <is>
          <t>North America | Business Information &amp; Media</t>
        </is>
      </c>
    </row>
    <row r="86">
      <c r="A86" s="3" t="inlineStr">
        <is>
          <t>Disaggregation of Revenue [Line Items]</t>
        </is>
      </c>
    </row>
    <row r="87">
      <c r="A87" s="4" t="inlineStr">
        <is>
          <t>Revenues</t>
        </is>
      </c>
      <c r="B87" s="5" t="n">
        <v>92379</v>
      </c>
      <c r="C87" s="5" t="n">
        <v>81481</v>
      </c>
      <c r="D87" s="5" t="n">
        <v>179584</v>
      </c>
      <c r="E87" s="5" t="n">
        <v>161701</v>
      </c>
    </row>
    <row r="88">
      <c r="A88" s="4" t="inlineStr">
        <is>
          <t>North America | Life Sciences &amp; Healthcare</t>
        </is>
      </c>
    </row>
    <row r="89">
      <c r="A89" s="3" t="inlineStr">
        <is>
          <t>Disaggregation of Revenue [Line Items]</t>
        </is>
      </c>
    </row>
    <row r="90">
      <c r="A90" s="4" t="inlineStr">
        <is>
          <t>Revenues</t>
        </is>
      </c>
      <c r="B90" s="5" t="n">
        <v>80712</v>
      </c>
      <c r="C90" s="5" t="n">
        <v>61776</v>
      </c>
      <c r="D90" s="5" t="n">
        <v>156301</v>
      </c>
      <c r="E90" s="5" t="n">
        <v>123387</v>
      </c>
    </row>
    <row r="91">
      <c r="A91" s="4" t="inlineStr">
        <is>
          <t>North America | Emerging Verticals</t>
        </is>
      </c>
    </row>
    <row r="92">
      <c r="A92" s="3" t="inlineStr">
        <is>
          <t>Disaggregation of Revenue [Line Items]</t>
        </is>
      </c>
    </row>
    <row r="93">
      <c r="A93" s="4" t="inlineStr">
        <is>
          <t>Revenues</t>
        </is>
      </c>
      <c r="B93" s="5" t="n">
        <v>55876</v>
      </c>
      <c r="C93" s="5" t="n">
        <v>40891</v>
      </c>
      <c r="D93" s="5" t="n">
        <v>103180</v>
      </c>
      <c r="E93" s="5" t="n">
        <v>85833</v>
      </c>
    </row>
    <row r="94">
      <c r="A94" s="4" t="inlineStr">
        <is>
          <t>North America | North America</t>
        </is>
      </c>
    </row>
    <row r="95">
      <c r="A95" s="3" t="inlineStr">
        <is>
          <t>Disaggregation of Revenue [Line Items]</t>
        </is>
      </c>
    </row>
    <row r="96">
      <c r="A96" s="4" t="inlineStr">
        <is>
          <t>Revenues</t>
        </is>
      </c>
      <c r="B96" s="5" t="n">
        <v>508330</v>
      </c>
      <c r="C96" s="5" t="n">
        <v>370693</v>
      </c>
      <c r="D96" s="5" t="n">
        <v>963097</v>
      </c>
      <c r="E96" s="5" t="n">
        <v>748477</v>
      </c>
    </row>
    <row r="97">
      <c r="A97" s="4" t="inlineStr">
        <is>
          <t>North America | Europe</t>
        </is>
      </c>
    </row>
    <row r="98">
      <c r="A98" s="3" t="inlineStr">
        <is>
          <t>Disaggregation of Revenue [Line Items]</t>
        </is>
      </c>
    </row>
    <row r="99">
      <c r="A99" s="4" t="inlineStr">
        <is>
          <t>Revenues</t>
        </is>
      </c>
      <c r="B99" s="5" t="n">
        <v>21615</v>
      </c>
      <c r="C99" s="5" t="n">
        <v>11195</v>
      </c>
      <c r="D99" s="5" t="n">
        <v>39370</v>
      </c>
      <c r="E99" s="5" t="n">
        <v>21527</v>
      </c>
    </row>
    <row r="100">
      <c r="A100" s="4" t="inlineStr">
        <is>
          <t>North America | CIS</t>
        </is>
      </c>
    </row>
    <row r="101">
      <c r="A101" s="3" t="inlineStr">
        <is>
          <t>Disaggregation of Revenue [Line Items]</t>
        </is>
      </c>
    </row>
    <row r="102">
      <c r="A102" s="4" t="inlineStr">
        <is>
          <t>Revenues</t>
        </is>
      </c>
      <c r="B102" s="5" t="n">
        <v>1410</v>
      </c>
      <c r="C102" s="5" t="n">
        <v>2236</v>
      </c>
      <c r="D102" s="5" t="n">
        <v>3266</v>
      </c>
      <c r="E102" s="5" t="n">
        <v>4790</v>
      </c>
    </row>
    <row r="103">
      <c r="A103" s="4" t="inlineStr">
        <is>
          <t>North America | APAC</t>
        </is>
      </c>
    </row>
    <row r="104">
      <c r="A104" s="3" t="inlineStr">
        <is>
          <t>Disaggregation of Revenue [Line Items]</t>
        </is>
      </c>
    </row>
    <row r="105">
      <c r="A105" s="4" t="inlineStr">
        <is>
          <t>Revenues</t>
        </is>
      </c>
      <c r="B105" s="5" t="n">
        <v>667</v>
      </c>
      <c r="C105" s="5" t="n">
        <v>705</v>
      </c>
      <c r="D105" s="5" t="n">
        <v>1142</v>
      </c>
      <c r="E105" s="5" t="n">
        <v>1137</v>
      </c>
    </row>
    <row r="106">
      <c r="A106" s="4" t="inlineStr">
        <is>
          <t>Europe</t>
        </is>
      </c>
    </row>
    <row r="107">
      <c r="A107" s="3" t="inlineStr">
        <is>
          <t>Disaggregation of Revenue [Line Items]</t>
        </is>
      </c>
    </row>
    <row r="108">
      <c r="A108" s="4" t="inlineStr">
        <is>
          <t>Revenues</t>
        </is>
      </c>
      <c r="B108" s="5" t="n">
        <v>311949</v>
      </c>
      <c r="C108" s="5" t="n">
        <v>227305</v>
      </c>
      <c r="D108" s="5" t="n">
        <v>588653</v>
      </c>
      <c r="E108" s="5" t="n">
        <v>463638</v>
      </c>
    </row>
    <row r="109">
      <c r="A109" s="4" t="inlineStr">
        <is>
          <t>Europe | Transferred over time</t>
        </is>
      </c>
    </row>
    <row r="110">
      <c r="A110" s="3" t="inlineStr">
        <is>
          <t>Disaggregation of Revenue [Line Items]</t>
        </is>
      </c>
    </row>
    <row r="111">
      <c r="A111" s="4" t="inlineStr">
        <is>
          <t>Revenues</t>
        </is>
      </c>
      <c r="B111" s="5" t="n">
        <v>311840</v>
      </c>
      <c r="C111" s="5" t="n">
        <v>227073</v>
      </c>
      <c r="D111" s="5" t="n">
        <v>588571</v>
      </c>
      <c r="E111" s="5" t="n">
        <v>463244</v>
      </c>
    </row>
    <row r="112">
      <c r="A112" s="4" t="inlineStr">
        <is>
          <t>Europe | Transferred at a point of time</t>
        </is>
      </c>
    </row>
    <row r="113">
      <c r="A113" s="3" t="inlineStr">
        <is>
          <t>Disaggregation of Revenue [Line Items]</t>
        </is>
      </c>
    </row>
    <row r="114">
      <c r="A114" s="4" t="inlineStr">
        <is>
          <t>Revenues</t>
        </is>
      </c>
      <c r="B114" s="5" t="n">
        <v>109</v>
      </c>
      <c r="C114" s="5" t="n">
        <v>232</v>
      </c>
      <c r="D114" s="5" t="n">
        <v>82</v>
      </c>
      <c r="E114" s="5" t="n">
        <v>394</v>
      </c>
    </row>
    <row r="115">
      <c r="A115" s="4" t="inlineStr">
        <is>
          <t>Europe | Time-and-material</t>
        </is>
      </c>
    </row>
    <row r="116">
      <c r="A116" s="3" t="inlineStr">
        <is>
          <t>Disaggregation of Revenue [Line Items]</t>
        </is>
      </c>
    </row>
    <row r="117">
      <c r="A117" s="4" t="inlineStr">
        <is>
          <t>Revenues</t>
        </is>
      </c>
      <c r="B117" s="5" t="n">
        <v>267070</v>
      </c>
      <c r="C117" s="5" t="n">
        <v>192173</v>
      </c>
      <c r="D117" s="5" t="n">
        <v>499761</v>
      </c>
      <c r="E117" s="5" t="n">
        <v>382493</v>
      </c>
    </row>
    <row r="118">
      <c r="A118" s="4" t="inlineStr">
        <is>
          <t>Europe | Fixed-price</t>
        </is>
      </c>
    </row>
    <row r="119">
      <c r="A119" s="3" t="inlineStr">
        <is>
          <t>Disaggregation of Revenue [Line Items]</t>
        </is>
      </c>
    </row>
    <row r="120">
      <c r="A120" s="4" t="inlineStr">
        <is>
          <t>Revenues</t>
        </is>
      </c>
      <c r="B120" s="5" t="n">
        <v>44252</v>
      </c>
      <c r="C120" s="5" t="n">
        <v>32253</v>
      </c>
      <c r="D120" s="5" t="n">
        <v>87818</v>
      </c>
      <c r="E120" s="5" t="n">
        <v>77508</v>
      </c>
    </row>
    <row r="121">
      <c r="A121" s="4" t="inlineStr">
        <is>
          <t>Europe | Licensing</t>
        </is>
      </c>
    </row>
    <row r="122">
      <c r="A122" s="3" t="inlineStr">
        <is>
          <t>Disaggregation of Revenue [Line Items]</t>
        </is>
      </c>
    </row>
    <row r="123">
      <c r="A123" s="4" t="inlineStr">
        <is>
          <t>Revenues</t>
        </is>
      </c>
      <c r="B123" s="5" t="n">
        <v>260</v>
      </c>
      <c r="C123" s="5" t="n">
        <v>545</v>
      </c>
      <c r="D123" s="5" t="n">
        <v>314</v>
      </c>
      <c r="E123" s="5" t="n">
        <v>707</v>
      </c>
    </row>
    <row r="124">
      <c r="A124" s="4" t="inlineStr">
        <is>
          <t>Europe | Other revenues</t>
        </is>
      </c>
    </row>
    <row r="125">
      <c r="A125" s="3" t="inlineStr">
        <is>
          <t>Disaggregation of Revenue [Line Items]</t>
        </is>
      </c>
    </row>
    <row r="126">
      <c r="A126" s="4" t="inlineStr">
        <is>
          <t>Revenues</t>
        </is>
      </c>
      <c r="B126" s="5" t="n">
        <v>367</v>
      </c>
      <c r="C126" s="5" t="n">
        <v>2334</v>
      </c>
      <c r="D126" s="5" t="n">
        <v>760</v>
      </c>
      <c r="E126" s="5" t="n">
        <v>2930</v>
      </c>
    </row>
    <row r="127">
      <c r="A127" s="4" t="inlineStr">
        <is>
          <t>Europe | Financial Services</t>
        </is>
      </c>
    </row>
    <row r="128">
      <c r="A128" s="3" t="inlineStr">
        <is>
          <t>Disaggregation of Revenue [Line Items]</t>
        </is>
      </c>
    </row>
    <row r="129">
      <c r="A129" s="4" t="inlineStr">
        <is>
          <t>Revenues</t>
        </is>
      </c>
      <c r="B129" s="5" t="n">
        <v>85965</v>
      </c>
      <c r="C129" s="5" t="n">
        <v>66655</v>
      </c>
      <c r="D129" s="5" t="n">
        <v>164005</v>
      </c>
      <c r="E129" s="5" t="n">
        <v>134249</v>
      </c>
    </row>
    <row r="130">
      <c r="A130" s="4" t="inlineStr">
        <is>
          <t>Europe | Travel &amp; Consumer</t>
        </is>
      </c>
    </row>
    <row r="131">
      <c r="A131" s="3" t="inlineStr">
        <is>
          <t>Disaggregation of Revenue [Line Items]</t>
        </is>
      </c>
    </row>
    <row r="132">
      <c r="A132" s="4" t="inlineStr">
        <is>
          <t>Revenues</t>
        </is>
      </c>
      <c r="B132" s="5" t="n">
        <v>79731</v>
      </c>
      <c r="C132" s="5" t="n">
        <v>51253</v>
      </c>
      <c r="D132" s="5" t="n">
        <v>144355</v>
      </c>
      <c r="E132" s="5" t="n">
        <v>112320</v>
      </c>
    </row>
    <row r="133">
      <c r="A133" s="4" t="inlineStr">
        <is>
          <t>Europe | Software &amp; Hi-Tech</t>
        </is>
      </c>
    </row>
    <row r="134">
      <c r="A134" s="3" t="inlineStr">
        <is>
          <t>Disaggregation of Revenue [Line Items]</t>
        </is>
      </c>
    </row>
    <row r="135">
      <c r="A135" s="4" t="inlineStr">
        <is>
          <t>Revenues</t>
        </is>
      </c>
      <c r="B135" s="5" t="n">
        <v>23934</v>
      </c>
      <c r="C135" s="5" t="n">
        <v>18165</v>
      </c>
      <c r="D135" s="5" t="n">
        <v>44907</v>
      </c>
      <c r="E135" s="5" t="n">
        <v>36311</v>
      </c>
    </row>
    <row r="136">
      <c r="A136" s="4" t="inlineStr">
        <is>
          <t>Europe | Business Information &amp; Media</t>
        </is>
      </c>
    </row>
    <row r="137">
      <c r="A137" s="3" t="inlineStr">
        <is>
          <t>Disaggregation of Revenue [Line Items]</t>
        </is>
      </c>
    </row>
    <row r="138">
      <c r="A138" s="4" t="inlineStr">
        <is>
          <t>Revenues</t>
        </is>
      </c>
      <c r="B138" s="5" t="n">
        <v>65032</v>
      </c>
      <c r="C138" s="5" t="n">
        <v>58338</v>
      </c>
      <c r="D138" s="5" t="n">
        <v>125189</v>
      </c>
      <c r="E138" s="5" t="n">
        <v>116484</v>
      </c>
    </row>
    <row r="139">
      <c r="A139" s="4" t="inlineStr">
        <is>
          <t>Europe | Life Sciences &amp; Healthcare</t>
        </is>
      </c>
    </row>
    <row r="140">
      <c r="A140" s="3" t="inlineStr">
        <is>
          <t>Disaggregation of Revenue [Line Items]</t>
        </is>
      </c>
    </row>
    <row r="141">
      <c r="A141" s="4" t="inlineStr">
        <is>
          <t>Revenues</t>
        </is>
      </c>
      <c r="B141" s="5" t="n">
        <v>10780</v>
      </c>
      <c r="C141" s="5" t="n">
        <v>7069</v>
      </c>
      <c r="D141" s="5" t="n">
        <v>26131</v>
      </c>
      <c r="E141" s="5" t="n">
        <v>14688</v>
      </c>
    </row>
    <row r="142">
      <c r="A142" s="4" t="inlineStr">
        <is>
          <t>Europe | Emerging Verticals</t>
        </is>
      </c>
    </row>
    <row r="143">
      <c r="A143" s="3" t="inlineStr">
        <is>
          <t>Disaggregation of Revenue [Line Items]</t>
        </is>
      </c>
    </row>
    <row r="144">
      <c r="A144" s="4" t="inlineStr">
        <is>
          <t>Revenues</t>
        </is>
      </c>
      <c r="B144" s="5" t="n">
        <v>46507</v>
      </c>
      <c r="C144" s="5" t="n">
        <v>25825</v>
      </c>
      <c r="D144" s="5" t="n">
        <v>84066</v>
      </c>
      <c r="E144" s="5" t="n">
        <v>49586</v>
      </c>
    </row>
    <row r="145">
      <c r="A145" s="4" t="inlineStr">
        <is>
          <t>Europe | North America</t>
        </is>
      </c>
    </row>
    <row r="146">
      <c r="A146" s="3" t="inlineStr">
        <is>
          <t>Disaggregation of Revenue [Line Items]</t>
        </is>
      </c>
    </row>
    <row r="147">
      <c r="A147" s="4" t="inlineStr">
        <is>
          <t>Revenues</t>
        </is>
      </c>
      <c r="B147" s="5" t="n">
        <v>18036</v>
      </c>
      <c r="C147" s="5" t="n">
        <v>10835</v>
      </c>
      <c r="D147" s="5" t="n">
        <v>32699</v>
      </c>
      <c r="E147" s="5" t="n">
        <v>21254</v>
      </c>
    </row>
    <row r="148">
      <c r="A148" s="4" t="inlineStr">
        <is>
          <t>Europe | Europe</t>
        </is>
      </c>
    </row>
    <row r="149">
      <c r="A149" s="3" t="inlineStr">
        <is>
          <t>Disaggregation of Revenue [Line Items]</t>
        </is>
      </c>
    </row>
    <row r="150">
      <c r="A150" s="4" t="inlineStr">
        <is>
          <t>Revenues</t>
        </is>
      </c>
      <c r="B150" s="5" t="n">
        <v>269596</v>
      </c>
      <c r="C150" s="5" t="n">
        <v>199866</v>
      </c>
      <c r="D150" s="5" t="n">
        <v>511150</v>
      </c>
      <c r="E150" s="5" t="n">
        <v>412588</v>
      </c>
    </row>
    <row r="151">
      <c r="A151" s="4" t="inlineStr">
        <is>
          <t>Europe | CIS</t>
        </is>
      </c>
    </row>
    <row r="152">
      <c r="A152" s="3" t="inlineStr">
        <is>
          <t>Disaggregation of Revenue [Line Items]</t>
        </is>
      </c>
    </row>
    <row r="153">
      <c r="A153" s="4" t="inlineStr">
        <is>
          <t>Revenues</t>
        </is>
      </c>
      <c r="B153" s="5" t="n">
        <v>0</v>
      </c>
      <c r="C153" s="5" t="n">
        <v>4</v>
      </c>
      <c r="D153" s="5" t="n">
        <v>14</v>
      </c>
      <c r="E153" s="5" t="n">
        <v>16</v>
      </c>
    </row>
    <row r="154">
      <c r="A154" s="4" t="inlineStr">
        <is>
          <t>Europe | APAC</t>
        </is>
      </c>
    </row>
    <row r="155">
      <c r="A155" s="3" t="inlineStr">
        <is>
          <t>Disaggregation of Revenue [Line Items]</t>
        </is>
      </c>
    </row>
    <row r="156">
      <c r="A156" s="4" t="inlineStr">
        <is>
          <t>Revenues</t>
        </is>
      </c>
      <c r="B156" s="5" t="n">
        <v>24317</v>
      </c>
      <c r="C156" s="5" t="n">
        <v>16600</v>
      </c>
      <c r="D156" s="5" t="n">
        <v>44790</v>
      </c>
      <c r="E156" s="5" t="n">
        <v>29780</v>
      </c>
    </row>
    <row r="157">
      <c r="A157" s="4" t="inlineStr">
        <is>
          <t>Russia</t>
        </is>
      </c>
    </row>
    <row r="158">
      <c r="A158" s="3" t="inlineStr">
        <is>
          <t>Disaggregation of Revenue [Line Items]</t>
        </is>
      </c>
    </row>
    <row r="159">
      <c r="A159" s="4" t="inlineStr">
        <is>
          <t>Revenues</t>
        </is>
      </c>
      <c r="B159" s="5" t="n">
        <v>37395</v>
      </c>
      <c r="C159" s="5" t="n">
        <v>20249</v>
      </c>
      <c r="D159" s="5" t="n">
        <v>66613</v>
      </c>
      <c r="E159" s="5" t="n">
        <v>44173</v>
      </c>
    </row>
    <row r="160">
      <c r="A160" s="4" t="inlineStr">
        <is>
          <t>Russia | Transferred over time</t>
        </is>
      </c>
    </row>
    <row r="161">
      <c r="A161" s="3" t="inlineStr">
        <is>
          <t>Disaggregation of Revenue [Line Items]</t>
        </is>
      </c>
    </row>
    <row r="162">
      <c r="A162" s="4" t="inlineStr">
        <is>
          <t>Revenues</t>
        </is>
      </c>
      <c r="B162" s="5" t="n">
        <v>37370</v>
      </c>
      <c r="C162" s="5" t="n">
        <v>20240</v>
      </c>
      <c r="D162" s="5" t="n">
        <v>66560</v>
      </c>
      <c r="E162" s="5" t="n">
        <v>42708</v>
      </c>
    </row>
    <row r="163">
      <c r="A163" s="4" t="inlineStr">
        <is>
          <t>Russia | Transferred at a point of time</t>
        </is>
      </c>
    </row>
    <row r="164">
      <c r="A164" s="3" t="inlineStr">
        <is>
          <t>Disaggregation of Revenue [Line Items]</t>
        </is>
      </c>
    </row>
    <row r="165">
      <c r="A165" s="4" t="inlineStr">
        <is>
          <t>Revenues</t>
        </is>
      </c>
      <c r="B165" s="5" t="n">
        <v>25</v>
      </c>
      <c r="C165" s="5" t="n">
        <v>9</v>
      </c>
      <c r="D165" s="5" t="n">
        <v>53</v>
      </c>
      <c r="E165" s="5" t="n">
        <v>1465</v>
      </c>
    </row>
    <row r="166">
      <c r="A166" s="4" t="inlineStr">
        <is>
          <t>Russia | Time-and-material</t>
        </is>
      </c>
    </row>
    <row r="167">
      <c r="A167" s="3" t="inlineStr">
        <is>
          <t>Disaggregation of Revenue [Line Items]</t>
        </is>
      </c>
    </row>
    <row r="168">
      <c r="A168" s="4" t="inlineStr">
        <is>
          <t>Revenues</t>
        </is>
      </c>
      <c r="B168" s="5" t="n">
        <v>19239</v>
      </c>
      <c r="C168" s="5" t="n">
        <v>13972</v>
      </c>
      <c r="D168" s="5" t="n">
        <v>33666</v>
      </c>
      <c r="E168" s="5" t="n">
        <v>27568</v>
      </c>
    </row>
    <row r="169">
      <c r="A169" s="4" t="inlineStr">
        <is>
          <t>Russia | Fixed-price</t>
        </is>
      </c>
    </row>
    <row r="170">
      <c r="A170" s="3" t="inlineStr">
        <is>
          <t>Disaggregation of Revenue [Line Items]</t>
        </is>
      </c>
    </row>
    <row r="171">
      <c r="A171" s="4" t="inlineStr">
        <is>
          <t>Revenues</t>
        </is>
      </c>
      <c r="B171" s="5" t="n">
        <v>18115</v>
      </c>
      <c r="C171" s="5" t="n">
        <v>6259</v>
      </c>
      <c r="D171" s="5" t="n">
        <v>32816</v>
      </c>
      <c r="E171" s="5" t="n">
        <v>15080</v>
      </c>
    </row>
    <row r="172">
      <c r="A172" s="4" t="inlineStr">
        <is>
          <t>Russia | Licensing</t>
        </is>
      </c>
    </row>
    <row r="173">
      <c r="A173" s="3" t="inlineStr">
        <is>
          <t>Disaggregation of Revenue [Line Items]</t>
        </is>
      </c>
    </row>
    <row r="174">
      <c r="A174" s="4" t="inlineStr">
        <is>
          <t>Revenues</t>
        </is>
      </c>
      <c r="B174" s="5" t="n">
        <v>31</v>
      </c>
      <c r="C174" s="5" t="n">
        <v>9</v>
      </c>
      <c r="D174" s="5" t="n">
        <v>112</v>
      </c>
      <c r="E174" s="5" t="n">
        <v>1467</v>
      </c>
    </row>
    <row r="175">
      <c r="A175" s="4" t="inlineStr">
        <is>
          <t>Russia | Other revenues</t>
        </is>
      </c>
    </row>
    <row r="176">
      <c r="A176" s="3" t="inlineStr">
        <is>
          <t>Disaggregation of Revenue [Line Items]</t>
        </is>
      </c>
    </row>
    <row r="177">
      <c r="A177" s="4" t="inlineStr">
        <is>
          <t>Revenues</t>
        </is>
      </c>
      <c r="B177" s="5" t="n">
        <v>10</v>
      </c>
      <c r="C177" s="5" t="n">
        <v>9</v>
      </c>
      <c r="D177" s="5" t="n">
        <v>19</v>
      </c>
      <c r="E177" s="5" t="n">
        <v>58</v>
      </c>
    </row>
    <row r="178">
      <c r="A178" s="4" t="inlineStr">
        <is>
          <t>Russia | Financial Services</t>
        </is>
      </c>
    </row>
    <row r="179">
      <c r="A179" s="3" t="inlineStr">
        <is>
          <t>Disaggregation of Revenue [Line Items]</t>
        </is>
      </c>
    </row>
    <row r="180">
      <c r="A180" s="4" t="inlineStr">
        <is>
          <t>Revenues</t>
        </is>
      </c>
      <c r="B180" s="5" t="n">
        <v>24631</v>
      </c>
      <c r="C180" s="5" t="n">
        <v>13633</v>
      </c>
      <c r="D180" s="5" t="n">
        <v>45709</v>
      </c>
      <c r="E180" s="5" t="n">
        <v>29814</v>
      </c>
    </row>
    <row r="181">
      <c r="A181" s="4" t="inlineStr">
        <is>
          <t>Russia | Travel &amp; Consumer</t>
        </is>
      </c>
    </row>
    <row r="182">
      <c r="A182" s="3" t="inlineStr">
        <is>
          <t>Disaggregation of Revenue [Line Items]</t>
        </is>
      </c>
    </row>
    <row r="183">
      <c r="A183" s="4" t="inlineStr">
        <is>
          <t>Revenues</t>
        </is>
      </c>
      <c r="B183" s="5" t="n">
        <v>6739</v>
      </c>
      <c r="C183" s="5" t="n">
        <v>3824</v>
      </c>
      <c r="D183" s="5" t="n">
        <v>11697</v>
      </c>
      <c r="E183" s="5" t="n">
        <v>7563</v>
      </c>
    </row>
    <row r="184">
      <c r="A184" s="4" t="inlineStr">
        <is>
          <t>Russia | Software &amp; Hi-Tech</t>
        </is>
      </c>
    </row>
    <row r="185">
      <c r="A185" s="3" t="inlineStr">
        <is>
          <t>Disaggregation of Revenue [Line Items]</t>
        </is>
      </c>
    </row>
    <row r="186">
      <c r="A186" s="4" t="inlineStr">
        <is>
          <t>Revenues</t>
        </is>
      </c>
      <c r="B186" s="5" t="n">
        <v>590</v>
      </c>
      <c r="C186" s="5" t="n">
        <v>519</v>
      </c>
      <c r="D186" s="5" t="n">
        <v>1095</v>
      </c>
      <c r="E186" s="5" t="n">
        <v>2485</v>
      </c>
    </row>
    <row r="187">
      <c r="A187" s="4" t="inlineStr">
        <is>
          <t>Russia | Business Information &amp; Media</t>
        </is>
      </c>
    </row>
    <row r="188">
      <c r="A188" s="3" t="inlineStr">
        <is>
          <t>Disaggregation of Revenue [Line Items]</t>
        </is>
      </c>
    </row>
    <row r="189">
      <c r="A189" s="4" t="inlineStr">
        <is>
          <t>Revenues</t>
        </is>
      </c>
      <c r="B189" s="5" t="n">
        <v>436</v>
      </c>
      <c r="C189" s="5" t="n">
        <v>439</v>
      </c>
      <c r="D189" s="5" t="n">
        <v>823</v>
      </c>
      <c r="E189" s="5" t="n">
        <v>799</v>
      </c>
    </row>
    <row r="190">
      <c r="A190" s="4" t="inlineStr">
        <is>
          <t>Russia | Life Sciences &amp; Healthcare</t>
        </is>
      </c>
    </row>
    <row r="191">
      <c r="A191" s="3" t="inlineStr">
        <is>
          <t>Disaggregation of Revenue [Line Items]</t>
        </is>
      </c>
    </row>
    <row r="192">
      <c r="A192" s="4" t="inlineStr">
        <is>
          <t>Revenues</t>
        </is>
      </c>
      <c r="B192" s="5" t="n">
        <v>204</v>
      </c>
      <c r="C192" s="5" t="n">
        <v>39</v>
      </c>
      <c r="D192" s="5" t="n">
        <v>379</v>
      </c>
      <c r="E192" s="5" t="n">
        <v>48</v>
      </c>
    </row>
    <row r="193">
      <c r="A193" s="4" t="inlineStr">
        <is>
          <t>Russia | Emerging Verticals</t>
        </is>
      </c>
    </row>
    <row r="194">
      <c r="A194" s="3" t="inlineStr">
        <is>
          <t>Disaggregation of Revenue [Line Items]</t>
        </is>
      </c>
    </row>
    <row r="195">
      <c r="A195" s="4" t="inlineStr">
        <is>
          <t>Revenues</t>
        </is>
      </c>
      <c r="B195" s="5" t="n">
        <v>4795</v>
      </c>
      <c r="C195" s="5" t="n">
        <v>1795</v>
      </c>
      <c r="D195" s="5" t="n">
        <v>6910</v>
      </c>
      <c r="E195" s="5" t="n">
        <v>3464</v>
      </c>
    </row>
    <row r="196">
      <c r="A196" s="4" t="inlineStr">
        <is>
          <t>Russia | North America</t>
        </is>
      </c>
    </row>
    <row r="197">
      <c r="A197" s="3" t="inlineStr">
        <is>
          <t>Disaggregation of Revenue [Line Items]</t>
        </is>
      </c>
    </row>
    <row r="198">
      <c r="A198" s="4" t="inlineStr">
        <is>
          <t>Revenues</t>
        </is>
      </c>
      <c r="B198" s="5" t="n">
        <v>1032</v>
      </c>
      <c r="C198" s="5" t="n">
        <v>408</v>
      </c>
      <c r="D198" s="5" t="n">
        <v>1923</v>
      </c>
      <c r="E198" s="5" t="n">
        <v>2035</v>
      </c>
    </row>
    <row r="199">
      <c r="A199" s="4" t="inlineStr">
        <is>
          <t>Russia | Europe</t>
        </is>
      </c>
    </row>
    <row r="200">
      <c r="A200" s="3" t="inlineStr">
        <is>
          <t>Disaggregation of Revenue [Line Items]</t>
        </is>
      </c>
    </row>
    <row r="201">
      <c r="A201" s="4" t="inlineStr">
        <is>
          <t>Revenues</t>
        </is>
      </c>
      <c r="B201" s="5" t="n">
        <v>70</v>
      </c>
      <c r="C201" s="5" t="n">
        <v>3</v>
      </c>
      <c r="D201" s="5" t="n">
        <v>133</v>
      </c>
      <c r="E201" s="5" t="n">
        <v>6</v>
      </c>
    </row>
    <row r="202">
      <c r="A202" s="4" t="inlineStr">
        <is>
          <t>Russia | CIS</t>
        </is>
      </c>
    </row>
    <row r="203">
      <c r="A203" s="3" t="inlineStr">
        <is>
          <t>Disaggregation of Revenue [Line Items]</t>
        </is>
      </c>
    </row>
    <row r="204">
      <c r="A204" s="4" t="inlineStr">
        <is>
          <t>Revenues</t>
        </is>
      </c>
      <c r="B204" s="5" t="n">
        <v>36293</v>
      </c>
      <c r="C204" s="5" t="n">
        <v>19838</v>
      </c>
      <c r="D204" s="5" t="n">
        <v>64557</v>
      </c>
      <c r="E204" s="5" t="n">
        <v>42132</v>
      </c>
    </row>
    <row r="205">
      <c r="A205" s="4" t="inlineStr">
        <is>
          <t>Russia | APAC</t>
        </is>
      </c>
    </row>
    <row r="206">
      <c r="A206" s="3" t="inlineStr">
        <is>
          <t>Disaggregation of Revenue [Line Items]</t>
        </is>
      </c>
    </row>
    <row r="207">
      <c r="A207" s="4" t="inlineStr">
        <is>
          <t>Revenues</t>
        </is>
      </c>
      <c r="B207" s="6" t="n">
        <v>0</v>
      </c>
      <c r="C207" s="6" t="n">
        <v>0</v>
      </c>
      <c r="D207" s="6" t="n">
        <v>0</v>
      </c>
      <c r="E20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S (Revenue Expected to be Recognized in Future Related to Remaining Performance Obligations) (Details) - Fixed-price $ in Thousands</t>
        </is>
      </c>
      <c r="B1" s="2" t="inlineStr">
        <is>
          <t>Jun. 30, 2021USD ($)</t>
        </is>
      </c>
    </row>
    <row r="2">
      <c r="A2" s="3" t="inlineStr">
        <is>
          <t>Revenue, Remaining Performance Obligation, Expected Timing of Satisfaction [Line Items]</t>
        </is>
      </c>
    </row>
    <row r="3">
      <c r="A3" s="4" t="inlineStr">
        <is>
          <t>Estimated revenues expected to be recognized in the future</t>
        </is>
      </c>
      <c r="B3" s="6" t="n">
        <v>22431</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Estimated revenues expected to be recognized in the future</t>
        </is>
      </c>
      <c r="B6" s="6" t="n">
        <v>21439</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Estimated revenues expected to be recognized in the future</t>
        </is>
      </c>
      <c r="B10" s="6" t="n">
        <v>84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Estimated revenues expected to be recognized in the future</t>
        </is>
      </c>
      <c r="B14" s="6" t="n">
        <v>14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Estimated revenues expected to be recognized in the future</t>
        </is>
      </c>
      <c r="B18" s="6" t="n">
        <v>0</v>
      </c>
    </row>
    <row r="19">
      <c r="A19" s="4" t="inlineStr">
        <is>
          <t>Revenue, remaining performance obligation, expected timing of satisfaction, period</t>
        </is>
      </c>
      <c r="B19"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S (Contract Bal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hange in Contract with Customer, Liability [Abstract]</t>
        </is>
      </c>
    </row>
    <row r="4">
      <c r="A4" s="4" t="inlineStr">
        <is>
          <t>Revenue recognized</t>
        </is>
      </c>
      <c r="B4" s="6" t="n">
        <v>3300</v>
      </c>
      <c r="C4" s="6" t="n">
        <v>1300</v>
      </c>
      <c r="D4" s="6" t="n">
        <v>14300</v>
      </c>
      <c r="E4" s="6" t="n">
        <v>7900</v>
      </c>
    </row>
    <row r="5">
      <c r="A5" s="4" t="inlineStr">
        <is>
          <t>Trade receivables and contract assets</t>
        </is>
      </c>
    </row>
    <row r="6">
      <c r="A6" s="3" t="inlineStr">
        <is>
          <t>Change in Contract with Customer, Liability [Abstract]</t>
        </is>
      </c>
    </row>
    <row r="7">
      <c r="A7" s="4" t="inlineStr">
        <is>
          <t>Contract assets included in Trade receivables and contract assets</t>
        </is>
      </c>
      <c r="B7" s="5" t="n">
        <v>29802</v>
      </c>
      <c r="D7" s="5" t="n">
        <v>29802</v>
      </c>
      <c r="F7" s="6" t="n">
        <v>7700</v>
      </c>
    </row>
    <row r="8">
      <c r="A8" s="4" t="inlineStr">
        <is>
          <t>Accounts payable, accrued expenses and other current liabilities</t>
        </is>
      </c>
    </row>
    <row r="9">
      <c r="A9" s="3" t="inlineStr">
        <is>
          <t>Change in Contract with Customer, Liability [Abstract]</t>
        </is>
      </c>
    </row>
    <row r="10">
      <c r="A10" s="4" t="inlineStr">
        <is>
          <t>Contract liabilities</t>
        </is>
      </c>
      <c r="B10" s="5" t="n">
        <v>20555</v>
      </c>
      <c r="D10" s="5" t="n">
        <v>20555</v>
      </c>
      <c r="F10" s="5" t="n">
        <v>17383</v>
      </c>
    </row>
    <row r="11">
      <c r="A11" s="4" t="inlineStr">
        <is>
          <t>Other noncurrent liabilities</t>
        </is>
      </c>
    </row>
    <row r="12">
      <c r="A12" s="3" t="inlineStr">
        <is>
          <t>Change in Contract with Customer, Liability [Abstract]</t>
        </is>
      </c>
    </row>
    <row r="13">
      <c r="A13" s="4" t="inlineStr">
        <is>
          <t>Contract liabilities</t>
        </is>
      </c>
      <c r="B13" s="6" t="n">
        <v>207</v>
      </c>
      <c r="D13" s="6" t="n">
        <v>207</v>
      </c>
      <c r="F13" s="6" t="n">
        <v>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onents of Stock-Based Compensation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based Compensation, Allocation of Recognized Period Costs [Line Items]</t>
        </is>
      </c>
    </row>
    <row r="4">
      <c r="A4" s="4" t="inlineStr">
        <is>
          <t>Stock-based compensation expense</t>
        </is>
      </c>
      <c r="B4" s="6" t="n">
        <v>23898</v>
      </c>
      <c r="C4" s="6" t="n">
        <v>19439</v>
      </c>
      <c r="D4" s="6" t="n">
        <v>48451</v>
      </c>
      <c r="E4" s="6" t="n">
        <v>31320</v>
      </c>
    </row>
    <row r="5">
      <c r="A5" s="4" t="inlineStr">
        <is>
          <t>Cost of revenues (exclusive of depreciation and amortization)</t>
        </is>
      </c>
    </row>
    <row r="6">
      <c r="A6" s="3" t="inlineStr">
        <is>
          <t>Employee Service Share-based Compensation, Allocation of Recognized Period Costs [Line Items]</t>
        </is>
      </c>
    </row>
    <row r="7">
      <c r="A7" s="4" t="inlineStr">
        <is>
          <t>Stock-based compensation expense</t>
        </is>
      </c>
      <c r="B7" s="5" t="n">
        <v>11261</v>
      </c>
      <c r="C7" s="5" t="n">
        <v>8958</v>
      </c>
      <c r="D7" s="5" t="n">
        <v>22378</v>
      </c>
      <c r="E7" s="5" t="n">
        <v>12942</v>
      </c>
    </row>
    <row r="8">
      <c r="A8" s="4" t="inlineStr">
        <is>
          <t>Selling, general and administrative expenses</t>
        </is>
      </c>
    </row>
    <row r="9">
      <c r="A9" s="3" t="inlineStr">
        <is>
          <t>Employee Service Share-based Compensation, Allocation of Recognized Period Costs [Line Items]</t>
        </is>
      </c>
    </row>
    <row r="10">
      <c r="A10" s="4" t="inlineStr">
        <is>
          <t>Stock-based compensation expense</t>
        </is>
      </c>
      <c r="B10" s="6" t="n">
        <v>12637</v>
      </c>
      <c r="C10" s="6" t="n">
        <v>10481</v>
      </c>
      <c r="D10" s="6" t="n">
        <v>26073</v>
      </c>
      <c r="E10" s="6" t="n">
        <v>183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Stock Options Activity) (Details) - Employee Stock Option - USD ($) $ / shares in Units, shares in Thousands, $ in Thousands</t>
        </is>
      </c>
      <c r="B1" s="2" t="inlineStr">
        <is>
          <t>6 Months Ended</t>
        </is>
      </c>
    </row>
    <row r="2">
      <c r="B2" s="2" t="inlineStr">
        <is>
          <t>Jun. 30, 2021</t>
        </is>
      </c>
    </row>
    <row r="3">
      <c r="A3" s="3" t="inlineStr">
        <is>
          <t xml:space="preserve">Number of Options </t>
        </is>
      </c>
    </row>
    <row r="4">
      <c r="A4" s="4" t="inlineStr">
        <is>
          <t>Beginning balance (in shares)</t>
        </is>
      </c>
      <c r="B4" s="5" t="n">
        <v>2772</v>
      </c>
    </row>
    <row r="5">
      <c r="A5" s="4" t="inlineStr">
        <is>
          <t>Options granted (in shares)</t>
        </is>
      </c>
      <c r="B5" s="5" t="n">
        <v>88</v>
      </c>
    </row>
    <row r="6">
      <c r="A6" s="4" t="inlineStr">
        <is>
          <t>Options exercised (in shares)</t>
        </is>
      </c>
      <c r="B6" s="5" t="n">
        <v>-328</v>
      </c>
    </row>
    <row r="7">
      <c r="A7" s="4" t="inlineStr">
        <is>
          <t>Options forfeited/cancelled (in shares)</t>
        </is>
      </c>
      <c r="B7" s="5" t="n">
        <v>-5</v>
      </c>
    </row>
    <row r="8">
      <c r="A8" s="4" t="inlineStr">
        <is>
          <t>Ending balance (in shares)</t>
        </is>
      </c>
      <c r="B8" s="5" t="n">
        <v>2527</v>
      </c>
    </row>
    <row r="9">
      <c r="A9" s="4" t="inlineStr">
        <is>
          <t>Options vested and exercisable at period end (in shares)</t>
        </is>
      </c>
      <c r="B9" s="5" t="n">
        <v>2217</v>
      </c>
    </row>
    <row r="10">
      <c r="A10" s="4" t="inlineStr">
        <is>
          <t>Options expected to vest at period end (in shares)</t>
        </is>
      </c>
      <c r="B10" s="5" t="n">
        <v>286</v>
      </c>
    </row>
    <row r="11">
      <c r="A11" s="3" t="inlineStr">
        <is>
          <t xml:space="preserve">Weighted Average Exercise Price </t>
        </is>
      </c>
    </row>
    <row r="12">
      <c r="A12" s="4" t="inlineStr">
        <is>
          <t>Options outstanding at beginning of period (in dollars per share)</t>
        </is>
      </c>
      <c r="B12" s="8" t="n">
        <v>61.71</v>
      </c>
    </row>
    <row r="13">
      <c r="A13" s="4" t="inlineStr">
        <is>
          <t>Options granted (in dollars per share)</t>
        </is>
      </c>
      <c r="B13" s="11" t="n">
        <v>395.53</v>
      </c>
    </row>
    <row r="14">
      <c r="A14" s="4" t="inlineStr">
        <is>
          <t>Options exercised (in dollars per share)</t>
        </is>
      </c>
      <c r="B14" s="11" t="n">
        <v>47.76</v>
      </c>
    </row>
    <row r="15">
      <c r="A15" s="4" t="inlineStr">
        <is>
          <t>Options forfeited/cancelled (in dollars per share)</t>
        </is>
      </c>
      <c r="B15" s="11" t="n">
        <v>227.25</v>
      </c>
    </row>
    <row r="16">
      <c r="A16" s="4" t="inlineStr">
        <is>
          <t>Options outstanding at end of period (in dollars per share)</t>
        </is>
      </c>
      <c r="B16" s="11" t="n">
        <v>74.78</v>
      </c>
    </row>
    <row r="17">
      <c r="A17" s="4" t="inlineStr">
        <is>
          <t>Options vested and exercisable at period end (in dollars per share)</t>
        </is>
      </c>
      <c r="B17" s="11" t="n">
        <v>52.5</v>
      </c>
    </row>
    <row r="18">
      <c r="A18" s="4" t="inlineStr">
        <is>
          <t>Options expected to vest at period end (in dollars per share)</t>
        </is>
      </c>
      <c r="B18" s="8" t="n">
        <v>232.06</v>
      </c>
    </row>
    <row r="19">
      <c r="A19" s="3" t="inlineStr">
        <is>
          <t xml:space="preserve">Aggregate Intrinsic Value </t>
        </is>
      </c>
    </row>
    <row r="20">
      <c r="A20" s="4" t="inlineStr">
        <is>
          <t>Options outstanding at June 30, 2021</t>
        </is>
      </c>
      <c r="B20" s="6" t="n">
        <v>1102051</v>
      </c>
    </row>
    <row r="21">
      <c r="A21" s="4" t="inlineStr">
        <is>
          <t>Options vested and exercisable as of June 30, 2021</t>
        </is>
      </c>
      <c r="B21" s="5" t="n">
        <v>1016268</v>
      </c>
    </row>
    <row r="22">
      <c r="A22" s="4" t="inlineStr">
        <is>
          <t>Options expected to vest as of June 30, 2021</t>
        </is>
      </c>
      <c r="B22" s="6" t="n">
        <v>79898</v>
      </c>
    </row>
    <row r="23">
      <c r="A23" s="3" t="inlineStr">
        <is>
          <t>Weighted Average Remaining Contractual Term (in years)</t>
        </is>
      </c>
    </row>
    <row r="24">
      <c r="A24" s="4" t="inlineStr">
        <is>
          <t>Options outstanding at June 30, 2021</t>
        </is>
      </c>
      <c r="B24" s="4" t="inlineStr">
        <is>
          <t>4 years 1 month 6 days</t>
        </is>
      </c>
    </row>
    <row r="25">
      <c r="A25" s="4" t="inlineStr">
        <is>
          <t>Options vested and exercisable as of June 30, 2021</t>
        </is>
      </c>
      <c r="B25" s="4" t="inlineStr">
        <is>
          <t>3 years 6 months</t>
        </is>
      </c>
    </row>
    <row r="26">
      <c r="A26" s="4" t="inlineStr">
        <is>
          <t>Options expected to vest as of June 30, 2021</t>
        </is>
      </c>
      <c r="B26" s="4" t="inlineStr">
        <is>
          <t>8 years 7 months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tock Option Additional Information) (Details) - Employee Stock Option $ in Millions</t>
        </is>
      </c>
      <c r="B1" s="2" t="inlineStr">
        <is>
          <t>6 Months Ended</t>
        </is>
      </c>
    </row>
    <row r="2">
      <c r="B2" s="2" t="inlineStr">
        <is>
          <t>Jun. 30, 2021USD ($)</t>
        </is>
      </c>
    </row>
    <row r="3">
      <c r="A3" s="3" t="inlineStr">
        <is>
          <t>Share-based Compensation Arrangement by Share-based Payment Award [Line Items]</t>
        </is>
      </c>
    </row>
    <row r="4">
      <c r="A4" s="4" t="inlineStr">
        <is>
          <t>Remaining unrecognized stock-based compensation cost</t>
        </is>
      </c>
      <c r="B4" s="10" t="n">
        <v>22.3</v>
      </c>
    </row>
    <row r="5">
      <c r="A5" s="4" t="inlineStr">
        <is>
          <t>Weighted-average remaining requisite service period</t>
        </is>
      </c>
      <c r="B5"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and Restricted Stock Units Activity) (Details) shares in Thousands</t>
        </is>
      </c>
      <c r="B1" s="2" t="inlineStr">
        <is>
          <t>6 Months Ended</t>
        </is>
      </c>
    </row>
    <row r="2">
      <c r="B2" s="2" t="inlineStr">
        <is>
          <t>Jun. 30, 2021$ / sharesshares</t>
        </is>
      </c>
    </row>
    <row r="3">
      <c r="A3" s="4" t="inlineStr">
        <is>
          <t>Service Period | Equity Classified Award | Equity-Settled Award | Restricted Stock</t>
        </is>
      </c>
    </row>
    <row r="4">
      <c r="A4" s="3" t="inlineStr">
        <is>
          <t xml:space="preserve">Number of Shares </t>
        </is>
      </c>
    </row>
    <row r="5">
      <c r="A5" s="4" t="inlineStr">
        <is>
          <t>Unvested awards outstanding at period start (in shares) | shares</t>
        </is>
      </c>
      <c r="B5" s="5" t="n">
        <v>9</v>
      </c>
    </row>
    <row r="6">
      <c r="A6" s="4" t="inlineStr">
        <is>
          <t>Awards granted (in shares) | shares</t>
        </is>
      </c>
      <c r="B6" s="5" t="n">
        <v>0</v>
      </c>
    </row>
    <row r="7">
      <c r="A7" s="4" t="inlineStr">
        <is>
          <t>Awards vested (in shares) | shares</t>
        </is>
      </c>
      <c r="B7" s="5" t="n">
        <v>0</v>
      </c>
    </row>
    <row r="8">
      <c r="A8" s="4" t="inlineStr">
        <is>
          <t>Awards forfeited/cancelled (in shares) | shares</t>
        </is>
      </c>
      <c r="B8" s="5" t="n">
        <v>0</v>
      </c>
    </row>
    <row r="9">
      <c r="A9" s="4" t="inlineStr">
        <is>
          <t>Unvested awards outstanding at period end (in shares) | shares</t>
        </is>
      </c>
      <c r="B9" s="5" t="n">
        <v>9</v>
      </c>
    </row>
    <row r="10">
      <c r="A10" s="3" t="inlineStr">
        <is>
          <t xml:space="preserve">Weighted Average Grant Date Fair Value Per Share </t>
        </is>
      </c>
    </row>
    <row r="11">
      <c r="A11" s="4" t="inlineStr">
        <is>
          <t>Unvested awards outstanding at period start (in dollars per share) | $ / shares</t>
        </is>
      </c>
      <c r="B11" s="8" t="n">
        <v>167.18</v>
      </c>
    </row>
    <row r="12">
      <c r="A12" s="4" t="inlineStr">
        <is>
          <t>Awards granted (in dollars per share) | $ / shares</t>
        </is>
      </c>
      <c r="B12" s="5" t="n">
        <v>0</v>
      </c>
    </row>
    <row r="13">
      <c r="A13" s="4" t="inlineStr">
        <is>
          <t>Awards vested (in dollars per share) | $ / shares</t>
        </is>
      </c>
      <c r="B13" s="5" t="n">
        <v>0</v>
      </c>
    </row>
    <row r="14">
      <c r="A14" s="4" t="inlineStr">
        <is>
          <t>Awards forfeited/cancelled (in dollars per share) | $ / shares</t>
        </is>
      </c>
      <c r="B14" s="5" t="n">
        <v>0</v>
      </c>
    </row>
    <row r="15">
      <c r="A15" s="4" t="inlineStr">
        <is>
          <t>Unvested awards outstanding at period end (in dollars per share) | $ / shares</t>
        </is>
      </c>
      <c r="B15" s="8" t="n">
        <v>167.18</v>
      </c>
    </row>
    <row r="16">
      <c r="A16" s="4" t="inlineStr">
        <is>
          <t>Service Period | Equity Classified Award | Equity-Settled Award | Restricted Stock Units (RSU)</t>
        </is>
      </c>
    </row>
    <row r="17">
      <c r="A17" s="3" t="inlineStr">
        <is>
          <t xml:space="preserve">Number of Shares </t>
        </is>
      </c>
    </row>
    <row r="18">
      <c r="A18" s="4" t="inlineStr">
        <is>
          <t>Unvested awards outstanding at period start (in shares) | shares</t>
        </is>
      </c>
      <c r="B18" s="5" t="n">
        <v>686</v>
      </c>
    </row>
    <row r="19">
      <c r="A19" s="4" t="inlineStr">
        <is>
          <t>Awards granted (in shares) | shares</t>
        </is>
      </c>
      <c r="B19" s="5" t="n">
        <v>200</v>
      </c>
    </row>
    <row r="20">
      <c r="A20" s="4" t="inlineStr">
        <is>
          <t>Awards vested (in shares) | shares</t>
        </is>
      </c>
      <c r="B20" s="5" t="n">
        <v>-268</v>
      </c>
    </row>
    <row r="21">
      <c r="A21" s="4" t="inlineStr">
        <is>
          <t>Awards forfeited/cancelled (in shares) | shares</t>
        </is>
      </c>
      <c r="B21" s="5" t="n">
        <v>-18</v>
      </c>
    </row>
    <row r="22">
      <c r="A22" s="4" t="inlineStr">
        <is>
          <t>Unvested awards outstanding at period end (in shares) | shares</t>
        </is>
      </c>
      <c r="B22" s="5" t="n">
        <v>600</v>
      </c>
    </row>
    <row r="23">
      <c r="A23" s="3" t="inlineStr">
        <is>
          <t xml:space="preserve">Weighted Average Grant Date Fair Value Per Share </t>
        </is>
      </c>
    </row>
    <row r="24">
      <c r="A24" s="4" t="inlineStr">
        <is>
          <t>Unvested awards outstanding at period start (in dollars per share) | $ / shares</t>
        </is>
      </c>
      <c r="B24" s="8" t="n">
        <v>162.15</v>
      </c>
    </row>
    <row r="25">
      <c r="A25" s="4" t="inlineStr">
        <is>
          <t>Awards granted (in dollars per share) | $ / shares</t>
        </is>
      </c>
      <c r="B25" s="11" t="n">
        <v>397.62</v>
      </c>
    </row>
    <row r="26">
      <c r="A26" s="4" t="inlineStr">
        <is>
          <t>Awards vested (in dollars per share) | $ / shares</t>
        </is>
      </c>
      <c r="B26" s="11" t="n">
        <v>131.85</v>
      </c>
    </row>
    <row r="27">
      <c r="A27" s="4" t="inlineStr">
        <is>
          <t>Awards forfeited/cancelled (in dollars per share) | $ / shares</t>
        </is>
      </c>
      <c r="B27" s="11" t="n">
        <v>228.28</v>
      </c>
    </row>
    <row r="28">
      <c r="A28" s="4" t="inlineStr">
        <is>
          <t>Unvested awards outstanding at period end (in dollars per share) | $ / shares</t>
        </is>
      </c>
      <c r="B28" s="8" t="n">
        <v>252.09</v>
      </c>
    </row>
    <row r="29">
      <c r="A29" s="4" t="inlineStr">
        <is>
          <t>Service Period | Liability Classified Award | Cash-Settled Award | Restricted Stock Units (RSU)</t>
        </is>
      </c>
    </row>
    <row r="30">
      <c r="A30" s="3" t="inlineStr">
        <is>
          <t xml:space="preserve">Number of Shares </t>
        </is>
      </c>
    </row>
    <row r="31">
      <c r="A31" s="4" t="inlineStr">
        <is>
          <t>Unvested awards outstanding at period start (in shares) | shares</t>
        </is>
      </c>
      <c r="B31" s="5" t="n">
        <v>175</v>
      </c>
    </row>
    <row r="32">
      <c r="A32" s="4" t="inlineStr">
        <is>
          <t>Awards granted (in shares) | shares</t>
        </is>
      </c>
      <c r="B32" s="5" t="n">
        <v>26</v>
      </c>
    </row>
    <row r="33">
      <c r="A33" s="4" t="inlineStr">
        <is>
          <t>Awards vested (in shares) | shares</t>
        </is>
      </c>
      <c r="B33" s="5" t="n">
        <v>-83</v>
      </c>
    </row>
    <row r="34">
      <c r="A34" s="4" t="inlineStr">
        <is>
          <t>Awards forfeited/cancelled (in shares) | shares</t>
        </is>
      </c>
      <c r="B34" s="5" t="n">
        <v>-2</v>
      </c>
    </row>
    <row r="35">
      <c r="A35" s="4" t="inlineStr">
        <is>
          <t>Unvested awards outstanding at period end (in shares) | shares</t>
        </is>
      </c>
      <c r="B35" s="5" t="n">
        <v>116</v>
      </c>
    </row>
    <row r="36">
      <c r="A36" s="3" t="inlineStr">
        <is>
          <t xml:space="preserve">Weighted Average Grant Date Fair Value Per Share </t>
        </is>
      </c>
    </row>
    <row r="37">
      <c r="A37" s="4" t="inlineStr">
        <is>
          <t>Unvested awards outstanding at period start (in dollars per share) | $ / shares</t>
        </is>
      </c>
      <c r="B37" s="8" t="n">
        <v>141.16</v>
      </c>
    </row>
    <row r="38">
      <c r="A38" s="4" t="inlineStr">
        <is>
          <t>Awards granted (in dollars per share) | $ / shares</t>
        </is>
      </c>
      <c r="B38" s="11" t="n">
        <v>387.84</v>
      </c>
    </row>
    <row r="39">
      <c r="A39" s="4" t="inlineStr">
        <is>
          <t>Awards vested (in dollars per share) | $ / shares</t>
        </is>
      </c>
      <c r="B39" s="11" t="n">
        <v>116.11</v>
      </c>
    </row>
    <row r="40">
      <c r="A40" s="4" t="inlineStr">
        <is>
          <t>Awards forfeited/cancelled (in dollars per share) | $ / shares</t>
        </is>
      </c>
      <c r="B40" s="11" t="n">
        <v>221.69</v>
      </c>
    </row>
    <row r="41">
      <c r="A41" s="4" t="inlineStr">
        <is>
          <t>Unvested awards outstanding at period end (in dollars per share) | $ / shares</t>
        </is>
      </c>
      <c r="B41" s="6" t="n">
        <v>213</v>
      </c>
    </row>
    <row r="42">
      <c r="A42" s="4" t="inlineStr">
        <is>
          <t>Performance Target | Equity Classified Award | Equity-Settled Award | Restricted Stock</t>
        </is>
      </c>
    </row>
    <row r="43">
      <c r="A43" s="3" t="inlineStr">
        <is>
          <t xml:space="preserve">Number of Shares </t>
        </is>
      </c>
    </row>
    <row r="44">
      <c r="A44" s="4" t="inlineStr">
        <is>
          <t>Unvested awards outstanding at period start (in shares) | shares</t>
        </is>
      </c>
      <c r="B44" s="5" t="n">
        <v>9</v>
      </c>
    </row>
    <row r="45">
      <c r="A45" s="4" t="inlineStr">
        <is>
          <t>Awards granted (in shares) | shares</t>
        </is>
      </c>
      <c r="B45" s="5" t="n">
        <v>0</v>
      </c>
    </row>
    <row r="46">
      <c r="A46" s="4" t="inlineStr">
        <is>
          <t>Unvested awards outstanding at period end (in shares) | shares</t>
        </is>
      </c>
      <c r="B46" s="5" t="n">
        <v>9</v>
      </c>
    </row>
    <row r="47">
      <c r="A47" s="3" t="inlineStr">
        <is>
          <t xml:space="preserve">Weighted Average Grant Date Fair Value Per Share </t>
        </is>
      </c>
    </row>
    <row r="48">
      <c r="A48" s="4" t="inlineStr">
        <is>
          <t>Unvested awards outstanding at period start (in dollars per share) | $ / shares</t>
        </is>
      </c>
      <c r="B48" s="8" t="n">
        <v>165.87</v>
      </c>
    </row>
    <row r="49">
      <c r="A49" s="4" t="inlineStr">
        <is>
          <t>Awards granted (in dollars per share) | $ / shares</t>
        </is>
      </c>
      <c r="B49" s="5" t="n">
        <v>0</v>
      </c>
    </row>
    <row r="50">
      <c r="A50" s="4" t="inlineStr">
        <is>
          <t>Unvested awards outstanding at period end (in dollars per share) | $ / shares</t>
        </is>
      </c>
      <c r="B50" s="8" t="n">
        <v>165.87</v>
      </c>
    </row>
    <row r="51">
      <c r="A51" s="4" t="inlineStr">
        <is>
          <t>Performance Target | Equity Classified Award | Equity-Settled Award | Restricted Stock Units (RSU)</t>
        </is>
      </c>
    </row>
    <row r="52">
      <c r="A52" s="3" t="inlineStr">
        <is>
          <t xml:space="preserve">Number of Shares </t>
        </is>
      </c>
    </row>
    <row r="53">
      <c r="A53" s="4" t="inlineStr">
        <is>
          <t>Unvested awards outstanding at period start (in shares) | shares</t>
        </is>
      </c>
      <c r="B53" s="5" t="n">
        <v>21</v>
      </c>
    </row>
    <row r="54">
      <c r="A54" s="4" t="inlineStr">
        <is>
          <t>Awards granted (in shares) | shares</t>
        </is>
      </c>
      <c r="B54" s="5" t="n">
        <v>1</v>
      </c>
    </row>
    <row r="55">
      <c r="A55" s="4" t="inlineStr">
        <is>
          <t>Unvested awards outstanding at period end (in shares) | shares</t>
        </is>
      </c>
      <c r="B55" s="5" t="n">
        <v>22</v>
      </c>
    </row>
    <row r="56">
      <c r="A56" s="3" t="inlineStr">
        <is>
          <t xml:space="preserve">Weighted Average Grant Date Fair Value Per Share </t>
        </is>
      </c>
    </row>
    <row r="57">
      <c r="A57" s="4" t="inlineStr">
        <is>
          <t>Unvested awards outstanding at period start (in dollars per share) | $ / shares</t>
        </is>
      </c>
      <c r="B57" s="8" t="n">
        <v>227.16</v>
      </c>
    </row>
    <row r="58">
      <c r="A58" s="4" t="inlineStr">
        <is>
          <t>Awards granted (in dollars per share) | $ / shares</t>
        </is>
      </c>
      <c r="B58" s="11" t="n">
        <v>399.99</v>
      </c>
    </row>
    <row r="59">
      <c r="A59" s="4" t="inlineStr">
        <is>
          <t>Unvested awards outstanding at period end (in dollars per share) | $ / shares</t>
        </is>
      </c>
      <c r="B59" s="8" t="n">
        <v>233.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Restricted Stock and Restricted Stock Units Additional Information) (Details) - USD ($) shares in Thousands, $ in Millions</t>
        </is>
      </c>
      <c r="B1" s="2" t="inlineStr">
        <is>
          <t>3 Months Ended</t>
        </is>
      </c>
      <c r="C1" s="2" t="inlineStr">
        <is>
          <t>6 Months Ended</t>
        </is>
      </c>
    </row>
    <row r="2">
      <c r="B2" s="2" t="inlineStr">
        <is>
          <t>Jun. 30, 2021</t>
        </is>
      </c>
      <c r="C2" s="2" t="inlineStr">
        <is>
          <t>Jun. 30, 2021</t>
        </is>
      </c>
      <c r="D2" s="2" t="inlineStr">
        <is>
          <t>Dec. 31, 2020</t>
        </is>
      </c>
    </row>
    <row r="3">
      <c r="A3" s="4" t="inlineStr">
        <is>
          <t>Restricted Stock | Other 2021 acquisitions</t>
        </is>
      </c>
    </row>
    <row r="4">
      <c r="A4" s="3" t="inlineStr">
        <is>
          <t>Share-based Compensation Arrangement by Share-based Payment Award [Line Items]</t>
        </is>
      </c>
    </row>
    <row r="5">
      <c r="A5" s="4" t="inlineStr">
        <is>
          <t>Shares issued in period (in shares)</t>
        </is>
      </c>
      <c r="C5" s="5" t="n">
        <v>3800</v>
      </c>
    </row>
    <row r="6">
      <c r="A6" s="4" t="inlineStr">
        <is>
          <t>Issuance period</t>
        </is>
      </c>
      <c r="C6" s="4" t="inlineStr">
        <is>
          <t>12 months</t>
        </is>
      </c>
    </row>
    <row r="7">
      <c r="A7" s="4" t="inlineStr">
        <is>
          <t>Restricted Stock Units (RSU) | PolSource S.A.</t>
        </is>
      </c>
    </row>
    <row r="8">
      <c r="A8" s="3" t="inlineStr">
        <is>
          <t>Share-based Compensation Arrangement by Share-based Payment Award [Line Items]</t>
        </is>
      </c>
    </row>
    <row r="9">
      <c r="A9" s="4" t="inlineStr">
        <is>
          <t>Shares issued in period (in shares)</t>
        </is>
      </c>
      <c r="C9" s="5" t="n">
        <v>17</v>
      </c>
    </row>
    <row r="10">
      <c r="A10" s="4" t="inlineStr">
        <is>
          <t>Restricted Stock Units (RSU) | Other 2021 acquisitions</t>
        </is>
      </c>
    </row>
    <row r="11">
      <c r="A11" s="3" t="inlineStr">
        <is>
          <t>Share-based Compensation Arrangement by Share-based Payment Award [Line Items]</t>
        </is>
      </c>
    </row>
    <row r="12">
      <c r="A12" s="4" t="inlineStr">
        <is>
          <t>Shares issued in period (in shares)</t>
        </is>
      </c>
      <c r="C12" s="5" t="n">
        <v>1</v>
      </c>
    </row>
    <row r="13">
      <c r="A13" s="4" t="inlineStr">
        <is>
          <t>Service Period | Equity Classified Award | Restricted Stock</t>
        </is>
      </c>
    </row>
    <row r="14">
      <c r="A14" s="3" t="inlineStr">
        <is>
          <t>Share-based Compensation Arrangement by Share-based Payment Award [Line Items]</t>
        </is>
      </c>
    </row>
    <row r="15">
      <c r="A15" s="4" t="inlineStr">
        <is>
          <t>Remaining unrecognized stock-based compensation cost</t>
        </is>
      </c>
      <c r="B15" s="10" t="n">
        <v>0.6</v>
      </c>
      <c r="C15" s="10" t="n">
        <v>0.6</v>
      </c>
    </row>
    <row r="16">
      <c r="A16" s="4" t="inlineStr">
        <is>
          <t>Weighted-average remaining requisite service period</t>
        </is>
      </c>
      <c r="C16" s="4" t="inlineStr">
        <is>
          <t>1 year 2 months 12 days</t>
        </is>
      </c>
    </row>
    <row r="17">
      <c r="A17" s="4" t="inlineStr">
        <is>
          <t>Service Period | Equity Classified Award | Restricted Stock Units (RSU)</t>
        </is>
      </c>
    </row>
    <row r="18">
      <c r="A18" s="3" t="inlineStr">
        <is>
          <t>Share-based Compensation Arrangement by Share-based Payment Award [Line Items]</t>
        </is>
      </c>
    </row>
    <row r="19">
      <c r="A19" s="4" t="inlineStr">
        <is>
          <t>Remaining unrecognized stock-based compensation cost</t>
        </is>
      </c>
      <c r="B19" s="10" t="n">
        <v>121.8</v>
      </c>
      <c r="C19" s="10" t="n">
        <v>121.8</v>
      </c>
    </row>
    <row r="20">
      <c r="A20" s="4" t="inlineStr">
        <is>
          <t>Weighted-average remaining requisite service period</t>
        </is>
      </c>
      <c r="C20" s="4" t="inlineStr">
        <is>
          <t>3 years</t>
        </is>
      </c>
    </row>
    <row r="21">
      <c r="A21" s="4" t="inlineStr">
        <is>
          <t>Service Period | Equity Classified Award | Restricted Stock Units (RSU) | PolSource S.A.</t>
        </is>
      </c>
    </row>
    <row r="22">
      <c r="A22" s="3" t="inlineStr">
        <is>
          <t>Share-based Compensation Arrangement by Share-based Payment Award [Line Items]</t>
        </is>
      </c>
    </row>
    <row r="23">
      <c r="A23" s="4" t="inlineStr">
        <is>
          <t>Awards granted (in shares)</t>
        </is>
      </c>
      <c r="B23" s="5" t="n">
        <v>17</v>
      </c>
    </row>
    <row r="24">
      <c r="A24" s="4" t="inlineStr">
        <is>
          <t>Service Period | Equity Classified Award | Restricted Stock Units (RSU) | Other 2021 acquisitions</t>
        </is>
      </c>
    </row>
    <row r="25">
      <c r="A25" s="3" t="inlineStr">
        <is>
          <t>Share-based Compensation Arrangement by Share-based Payment Award [Line Items]</t>
        </is>
      </c>
    </row>
    <row r="26">
      <c r="A26" s="4" t="inlineStr">
        <is>
          <t>Awards granted (in shares)</t>
        </is>
      </c>
      <c r="B26" s="5" t="n">
        <v>11</v>
      </c>
    </row>
    <row r="27">
      <c r="A27" s="4" t="inlineStr">
        <is>
          <t>Service Period | Equity Classified Award | Equity-Settled Award | Restricted Stock</t>
        </is>
      </c>
    </row>
    <row r="28">
      <c r="A28" s="3" t="inlineStr">
        <is>
          <t>Share-based Compensation Arrangement by Share-based Payment Award [Line Items]</t>
        </is>
      </c>
    </row>
    <row r="29">
      <c r="A29" s="4" t="inlineStr">
        <is>
          <t>Awards granted (in shares)</t>
        </is>
      </c>
      <c r="C29" s="5" t="n">
        <v>0</v>
      </c>
    </row>
    <row r="30">
      <c r="A30" s="4" t="inlineStr">
        <is>
          <t>Service Period | Equity Classified Award | Equity-Settled Award | Restricted Stock Units (RSU)</t>
        </is>
      </c>
    </row>
    <row r="31">
      <c r="A31" s="3" t="inlineStr">
        <is>
          <t>Share-based Compensation Arrangement by Share-based Payment Award [Line Items]</t>
        </is>
      </c>
    </row>
    <row r="32">
      <c r="A32" s="4" t="inlineStr">
        <is>
          <t>Awards granted (in shares)</t>
        </is>
      </c>
      <c r="C32" s="5" t="n">
        <v>200</v>
      </c>
    </row>
    <row r="33">
      <c r="A33" s="4" t="inlineStr">
        <is>
          <t>Service Period | Liability Classified Award | Cash-Settled Award | Restricted Stock Units (RSU)</t>
        </is>
      </c>
    </row>
    <row r="34">
      <c r="A34" s="3" t="inlineStr">
        <is>
          <t>Share-based Compensation Arrangement by Share-based Payment Award [Line Items]</t>
        </is>
      </c>
    </row>
    <row r="35">
      <c r="A35" s="4" t="inlineStr">
        <is>
          <t>Remaining unrecognized stock-based compensation cost</t>
        </is>
      </c>
      <c r="B35" s="6" t="n">
        <v>41</v>
      </c>
      <c r="C35" s="6" t="n">
        <v>41</v>
      </c>
    </row>
    <row r="36">
      <c r="A36" s="4" t="inlineStr">
        <is>
          <t>Weighted-average remaining requisite service period</t>
        </is>
      </c>
      <c r="C36" s="4" t="inlineStr">
        <is>
          <t>2 years 6 months</t>
        </is>
      </c>
    </row>
    <row r="37">
      <c r="A37" s="4" t="inlineStr">
        <is>
          <t>Awards granted (in shares)</t>
        </is>
      </c>
      <c r="C37" s="5" t="n">
        <v>26</v>
      </c>
    </row>
    <row r="38">
      <c r="A38" s="4" t="inlineStr">
        <is>
          <t>Performance Target | Equity-Settled Award | Restricted Stock Units (RSU) | PolSource S.A.</t>
        </is>
      </c>
    </row>
    <row r="39">
      <c r="A39" s="3" t="inlineStr">
        <is>
          <t>Share-based Compensation Arrangement by Share-based Payment Award [Line Items]</t>
        </is>
      </c>
    </row>
    <row r="40">
      <c r="A40" s="4" t="inlineStr">
        <is>
          <t>Awards granted (in shares)</t>
        </is>
      </c>
      <c r="B40" s="5" t="n">
        <v>1</v>
      </c>
    </row>
    <row r="41">
      <c r="A41" s="4" t="inlineStr">
        <is>
          <t>Shares issued in period (in shares)</t>
        </is>
      </c>
      <c r="B41" s="5" t="n">
        <v>5</v>
      </c>
    </row>
    <row r="42">
      <c r="A42" s="4" t="inlineStr">
        <is>
          <t>Performance Target | Equity-Settled Award | Restricted Stock Units (RSU) | Other 2021 acquisitions</t>
        </is>
      </c>
    </row>
    <row r="43">
      <c r="A43" s="3" t="inlineStr">
        <is>
          <t>Share-based Compensation Arrangement by Share-based Payment Award [Line Items]</t>
        </is>
      </c>
    </row>
    <row r="44">
      <c r="A44" s="4" t="inlineStr">
        <is>
          <t>Awards granted (in shares)</t>
        </is>
      </c>
      <c r="B44" s="5" t="n">
        <v>1</v>
      </c>
    </row>
    <row r="45">
      <c r="A45" s="4" t="inlineStr">
        <is>
          <t>Performance Target | Equity Classified Award | Restricted Stock</t>
        </is>
      </c>
    </row>
    <row r="46">
      <c r="A46" s="3" t="inlineStr">
        <is>
          <t>Share-based Compensation Arrangement by Share-based Payment Award [Line Items]</t>
        </is>
      </c>
    </row>
    <row r="47">
      <c r="A47" s="4" t="inlineStr">
        <is>
          <t>Remaining unrecognized stock-based compensation cost</t>
        </is>
      </c>
      <c r="B47" s="10" t="n">
        <v>0.8</v>
      </c>
      <c r="C47" s="10" t="n">
        <v>0.8</v>
      </c>
    </row>
    <row r="48">
      <c r="A48" s="4" t="inlineStr">
        <is>
          <t>Weighted-average remaining requisite service period</t>
        </is>
      </c>
      <c r="C48" s="4" t="inlineStr">
        <is>
          <t>2 years 2 months 12 days</t>
        </is>
      </c>
    </row>
    <row r="49">
      <c r="A49" s="4" t="inlineStr">
        <is>
          <t>Performance Target | Equity Classified Award | Restricted Stock Units (RSU)</t>
        </is>
      </c>
    </row>
    <row r="50">
      <c r="A50" s="3" t="inlineStr">
        <is>
          <t>Share-based Compensation Arrangement by Share-based Payment Award [Line Items]</t>
        </is>
      </c>
    </row>
    <row r="51">
      <c r="A51" s="4" t="inlineStr">
        <is>
          <t>Remaining unrecognized stock-based compensation cost</t>
        </is>
      </c>
      <c r="B51" s="12" t="n">
        <v>2.8</v>
      </c>
      <c r="C51" s="10" t="n">
        <v>2.8</v>
      </c>
    </row>
    <row r="52">
      <c r="A52" s="4" t="inlineStr">
        <is>
          <t>Weighted-average remaining requisite service period</t>
        </is>
      </c>
      <c r="C52" s="4" t="inlineStr">
        <is>
          <t>2 years 2 months 12 days</t>
        </is>
      </c>
    </row>
    <row r="53">
      <c r="A53" s="4" t="inlineStr">
        <is>
          <t>Performance Target | Equity Classified Award | Equity-Settled Award | Restricted Stock</t>
        </is>
      </c>
    </row>
    <row r="54">
      <c r="A54" s="3" t="inlineStr">
        <is>
          <t>Share-based Compensation Arrangement by Share-based Payment Award [Line Items]</t>
        </is>
      </c>
    </row>
    <row r="55">
      <c r="A55" s="4" t="inlineStr">
        <is>
          <t>Awards granted (in shares)</t>
        </is>
      </c>
      <c r="C55" s="5" t="n">
        <v>0</v>
      </c>
    </row>
    <row r="56">
      <c r="A56" s="4" t="inlineStr">
        <is>
          <t>Performance Target | Equity Classified Award | Equity-Settled Award | Restricted Stock Units (RSU)</t>
        </is>
      </c>
    </row>
    <row r="57">
      <c r="A57" s="3" t="inlineStr">
        <is>
          <t>Share-based Compensation Arrangement by Share-based Payment Award [Line Items]</t>
        </is>
      </c>
    </row>
    <row r="58">
      <c r="A58" s="4" t="inlineStr">
        <is>
          <t>Awards granted (in shares)</t>
        </is>
      </c>
      <c r="C58" s="5" t="n">
        <v>1</v>
      </c>
    </row>
    <row r="59">
      <c r="A59" s="4" t="inlineStr">
        <is>
          <t>Accrued compensation and benefits expenses | Service Period | Liability Classified Award | Cash-Settled Award | Restricted Stock Units (RSU)</t>
        </is>
      </c>
    </row>
    <row r="60">
      <c r="A60" s="3" t="inlineStr">
        <is>
          <t>Share-based Compensation Arrangement by Share-based Payment Award [Line Items]</t>
        </is>
      </c>
    </row>
    <row r="61">
      <c r="A61" s="4" t="inlineStr">
        <is>
          <t>Liability associated with RSUs</t>
        </is>
      </c>
      <c r="B61" s="10" t="n">
        <v>13.3</v>
      </c>
      <c r="C61" s="10" t="n">
        <v>13.3</v>
      </c>
      <c r="D61" s="10" t="n">
        <v>2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3" customWidth="1" min="2" max="2"/>
    <col width="29" customWidth="1" min="3" max="3"/>
    <col width="30" customWidth="1" min="4" max="4"/>
    <col width="17" customWidth="1" min="5" max="5"/>
    <col width="13" customWidth="1" min="6" max="6"/>
    <col width="41" customWidth="1" min="7" max="7"/>
    <col width="29" customWidth="1" min="8" max="8"/>
    <col width="27" customWidth="1" min="9" max="9"/>
    <col width="55" customWidth="1" min="10" max="10"/>
    <col width="43" customWidth="1" min="11" max="11"/>
    <col width="18" customWidth="1" min="12" max="12"/>
    <col width="47" customWidth="1" min="13" max="13"/>
    <col width="34" customWidth="1" min="14" max="14"/>
    <col width="15" customWidth="1" min="15" max="15"/>
    <col width="31" customWidth="1" min="16" max="16"/>
    <col width="46" customWidth="1" min="17" max="17"/>
    <col width="62" customWidth="1" min="18" max="18"/>
  </cols>
  <sheetData>
    <row r="1">
      <c r="A1" s="1" t="inlineStr">
        <is>
          <t>CONDENSED CONSOLIDATED STATEMENTS OF CHANGES IN STOCKHOLDERS’ EQUITY - USD ($) shares in Thousands, $ in Thousands</t>
        </is>
      </c>
      <c r="B1" s="2" t="inlineStr">
        <is>
          <t>Total</t>
        </is>
      </c>
      <c r="C1" s="2" t="inlineStr">
        <is>
          <t>Restricted Stock Units (RSU)</t>
        </is>
      </c>
      <c r="D1" s="2" t="inlineStr">
        <is>
          <t>Cumulative effect of adoption</t>
        </is>
      </c>
      <c r="E1" s="2" t="inlineStr">
        <is>
          <t>Adjusted balance</t>
        </is>
      </c>
      <c r="F1" s="2" t="inlineStr">
        <is>
          <t>Common Stock</t>
        </is>
      </c>
      <c r="G1" s="2" t="inlineStr">
        <is>
          <t>Common StockRestricted Stock Units (RSU)</t>
        </is>
      </c>
      <c r="H1" s="2" t="inlineStr">
        <is>
          <t>Common StockAdjusted balance</t>
        </is>
      </c>
      <c r="I1" s="2" t="inlineStr">
        <is>
          <t>Additional Paid-in Capital</t>
        </is>
      </c>
      <c r="J1" s="2" t="inlineStr">
        <is>
          <t>Additional Paid-in CapitalRestricted Stock Units (RSU)</t>
        </is>
      </c>
      <c r="K1" s="2" t="inlineStr">
        <is>
          <t>Additional Paid-in CapitalAdjusted balance</t>
        </is>
      </c>
      <c r="L1" s="2" t="inlineStr">
        <is>
          <t>Retained Earnings</t>
        </is>
      </c>
      <c r="M1" s="2" t="inlineStr">
        <is>
          <t>Retained EarningsCumulative effect of adoption</t>
        </is>
      </c>
      <c r="N1" s="2" t="inlineStr">
        <is>
          <t>Retained EarningsAdjusted balance</t>
        </is>
      </c>
      <c r="O1" s="2" t="inlineStr">
        <is>
          <t>Treasury Stock</t>
        </is>
      </c>
      <c r="P1" s="2" t="inlineStr">
        <is>
          <t>Treasury StockAdjusted balance</t>
        </is>
      </c>
      <c r="Q1" s="2" t="inlineStr">
        <is>
          <t>Accumulated Other Comprehensive (Loss)/Income</t>
        </is>
      </c>
      <c r="R1" s="2" t="inlineStr">
        <is>
          <t>Accumulated Other Comprehensive (Loss)/IncomeAdjusted balance</t>
        </is>
      </c>
    </row>
    <row r="2">
      <c r="A2" s="4" t="inlineStr">
        <is>
          <t>Balance, beginning of period (in shares) at Dec. 31, 2019</t>
        </is>
      </c>
      <c r="F2" s="5" t="n">
        <v>55188</v>
      </c>
      <c r="H2" s="5" t="n">
        <v>55188</v>
      </c>
      <c r="O2" s="5" t="n">
        <v>20</v>
      </c>
      <c r="P2" s="5" t="n">
        <v>20</v>
      </c>
    </row>
    <row r="3">
      <c r="A3" s="4" t="inlineStr">
        <is>
          <t>Beginning balance at Dec. 31, 2019</t>
        </is>
      </c>
      <c r="B3" s="6" t="n">
        <v>1596145</v>
      </c>
      <c r="D3" s="6" t="n">
        <v>130</v>
      </c>
      <c r="E3" s="6" t="n">
        <v>1596275</v>
      </c>
      <c r="F3" s="6" t="n">
        <v>55</v>
      </c>
      <c r="H3" s="6" t="n">
        <v>55</v>
      </c>
      <c r="I3" s="6" t="n">
        <v>607051</v>
      </c>
      <c r="K3" s="6" t="n">
        <v>607051</v>
      </c>
      <c r="L3" s="6" t="n">
        <v>1020590</v>
      </c>
      <c r="M3" s="6" t="n">
        <v>130</v>
      </c>
      <c r="N3" s="6" t="n">
        <v>1020720</v>
      </c>
      <c r="O3" s="6" t="n">
        <v>-177</v>
      </c>
      <c r="P3" s="6" t="n">
        <v>-177</v>
      </c>
      <c r="Q3" s="6" t="n">
        <v>-31374</v>
      </c>
      <c r="R3" s="6" t="n">
        <v>-31374</v>
      </c>
    </row>
    <row r="4">
      <c r="A4" s="3" t="inlineStr">
        <is>
          <t>Increase (Decrease) in Stockholders' Equity [Roll Forward]</t>
        </is>
      </c>
    </row>
    <row r="5">
      <c r="A5" s="4" t="inlineStr">
        <is>
          <t>Restricted stock units vested (in shares)</t>
        </is>
      </c>
      <c r="G5" s="5" t="n">
        <v>274</v>
      </c>
    </row>
    <row r="6">
      <c r="A6" s="4" t="inlineStr">
        <is>
          <t>Restricted stock units withheld for employee taxes (in shares)</t>
        </is>
      </c>
      <c r="G6" s="5" t="n">
        <v>-90</v>
      </c>
    </row>
    <row r="7">
      <c r="A7" s="4" t="inlineStr">
        <is>
          <t>Restricted stock units withheld for employee taxes</t>
        </is>
      </c>
      <c r="C7" s="6" t="n">
        <v>-15822</v>
      </c>
      <c r="J7" s="6" t="n">
        <v>-15822</v>
      </c>
    </row>
    <row r="8">
      <c r="A8" s="4" t="inlineStr">
        <is>
          <t>Stock-based compensation expense</t>
        </is>
      </c>
      <c r="B8" s="5" t="n">
        <v>12210</v>
      </c>
      <c r="I8" s="5" t="n">
        <v>12210</v>
      </c>
    </row>
    <row r="9">
      <c r="A9" s="4" t="inlineStr">
        <is>
          <t>Proceeds from stock options exercises (in shares)</t>
        </is>
      </c>
      <c r="F9" s="5" t="n">
        <v>217</v>
      </c>
    </row>
    <row r="10">
      <c r="A10" s="4" t="inlineStr">
        <is>
          <t>Proceeds from stock option exercises</t>
        </is>
      </c>
      <c r="B10" s="5" t="n">
        <v>7141</v>
      </c>
      <c r="F10" s="6" t="n">
        <v>1</v>
      </c>
      <c r="I10" s="5" t="n">
        <v>7140</v>
      </c>
    </row>
    <row r="11">
      <c r="A11" s="4" t="inlineStr">
        <is>
          <t>Other comprehensive income (loss)</t>
        </is>
      </c>
      <c r="B11" s="5" t="n">
        <v>-37887</v>
      </c>
      <c r="Q11" s="5" t="n">
        <v>-37887</v>
      </c>
    </row>
    <row r="12">
      <c r="A12" s="4" t="inlineStr">
        <is>
          <t>Net income</t>
        </is>
      </c>
      <c r="B12" s="5" t="n">
        <v>85565</v>
      </c>
      <c r="L12" s="5" t="n">
        <v>85565</v>
      </c>
    </row>
    <row r="13">
      <c r="A13" s="4" t="inlineStr">
        <is>
          <t>Balance, end of period (in shares) at Mar. 31, 2020</t>
        </is>
      </c>
      <c r="F13" s="5" t="n">
        <v>55589</v>
      </c>
      <c r="O13" s="5" t="n">
        <v>20</v>
      </c>
    </row>
    <row r="14">
      <c r="A14" s="4" t="inlineStr">
        <is>
          <t>Ending balance at Mar. 31, 2020</t>
        </is>
      </c>
      <c r="B14" s="5" t="n">
        <v>1647482</v>
      </c>
      <c r="F14" s="6" t="n">
        <v>56</v>
      </c>
      <c r="I14" s="5" t="n">
        <v>610579</v>
      </c>
      <c r="L14" s="5" t="n">
        <v>1106285</v>
      </c>
      <c r="O14" s="6" t="n">
        <v>-177</v>
      </c>
      <c r="Q14" s="5" t="n">
        <v>-69261</v>
      </c>
    </row>
    <row r="15">
      <c r="A15" s="4" t="inlineStr">
        <is>
          <t>Balance, beginning of period (in shares) at Dec. 31, 2019</t>
        </is>
      </c>
      <c r="F15" s="5" t="n">
        <v>55188</v>
      </c>
      <c r="H15" s="5" t="n">
        <v>55188</v>
      </c>
      <c r="O15" s="5" t="n">
        <v>20</v>
      </c>
      <c r="P15" s="5" t="n">
        <v>20</v>
      </c>
    </row>
    <row r="16">
      <c r="A16" s="4" t="inlineStr">
        <is>
          <t>Beginning balance at Dec. 31, 2019</t>
        </is>
      </c>
      <c r="B16" s="5" t="n">
        <v>1596145</v>
      </c>
      <c r="D16" s="6" t="n">
        <v>130</v>
      </c>
      <c r="E16" s="6" t="n">
        <v>1596275</v>
      </c>
      <c r="F16" s="6" t="n">
        <v>55</v>
      </c>
      <c r="H16" s="6" t="n">
        <v>55</v>
      </c>
      <c r="I16" s="5" t="n">
        <v>607051</v>
      </c>
      <c r="K16" s="6" t="n">
        <v>607051</v>
      </c>
      <c r="L16" s="5" t="n">
        <v>1020590</v>
      </c>
      <c r="M16" s="6" t="n">
        <v>130</v>
      </c>
      <c r="N16" s="6" t="n">
        <v>1020720</v>
      </c>
      <c r="O16" s="6" t="n">
        <v>-177</v>
      </c>
      <c r="P16" s="6" t="n">
        <v>-177</v>
      </c>
      <c r="Q16" s="5" t="n">
        <v>-31374</v>
      </c>
      <c r="R16" s="6" t="n">
        <v>-31374</v>
      </c>
    </row>
    <row r="17">
      <c r="A17" s="3" t="inlineStr">
        <is>
          <t>Increase (Decrease) in Stockholders' Equity [Roll Forward]</t>
        </is>
      </c>
    </row>
    <row r="18">
      <c r="A18" s="4" t="inlineStr">
        <is>
          <t>Other comprehensive income (loss)</t>
        </is>
      </c>
      <c r="B18" s="5" t="n">
        <v>-18999</v>
      </c>
    </row>
    <row r="19">
      <c r="A19" s="4" t="inlineStr">
        <is>
          <t>Net income</t>
        </is>
      </c>
      <c r="B19" s="5" t="n">
        <v>152189</v>
      </c>
    </row>
    <row r="20">
      <c r="A20" s="4" t="inlineStr">
        <is>
          <t>Balance, end of period (in shares) at Jun. 30, 2020</t>
        </is>
      </c>
      <c r="F20" s="5" t="n">
        <v>55826</v>
      </c>
      <c r="O20" s="5" t="n">
        <v>20</v>
      </c>
    </row>
    <row r="21">
      <c r="A21" s="4" t="inlineStr">
        <is>
          <t>Ending balance at Jun. 30, 2020</t>
        </is>
      </c>
      <c r="B21" s="5" t="n">
        <v>1753094</v>
      </c>
      <c r="F21" s="6" t="n">
        <v>56</v>
      </c>
      <c r="I21" s="5" t="n">
        <v>630679</v>
      </c>
      <c r="L21" s="5" t="n">
        <v>1172909</v>
      </c>
      <c r="O21" s="6" t="n">
        <v>-177</v>
      </c>
      <c r="Q21" s="5" t="n">
        <v>-50373</v>
      </c>
    </row>
    <row r="22">
      <c r="A22" s="4" t="inlineStr">
        <is>
          <t>Balance, beginning of period (in shares) at Mar. 31, 2020</t>
        </is>
      </c>
      <c r="F22" s="5" t="n">
        <v>55589</v>
      </c>
      <c r="O22" s="5" t="n">
        <v>20</v>
      </c>
    </row>
    <row r="23">
      <c r="A23" s="4" t="inlineStr">
        <is>
          <t>Beginning balance at Mar. 31, 2020</t>
        </is>
      </c>
      <c r="B23" s="5" t="n">
        <v>1647482</v>
      </c>
      <c r="F23" s="6" t="n">
        <v>56</v>
      </c>
      <c r="I23" s="5" t="n">
        <v>610579</v>
      </c>
      <c r="L23" s="5" t="n">
        <v>1106285</v>
      </c>
      <c r="O23" s="6" t="n">
        <v>-177</v>
      </c>
      <c r="Q23" s="5" t="n">
        <v>-69261</v>
      </c>
    </row>
    <row r="24">
      <c r="A24" s="3" t="inlineStr">
        <is>
          <t>Increase (Decrease) in Stockholders' Equity [Roll Forward]</t>
        </is>
      </c>
    </row>
    <row r="25">
      <c r="A25" s="4" t="inlineStr">
        <is>
          <t>Restricted stock units vested (in shares)</t>
        </is>
      </c>
      <c r="G25" s="5" t="n">
        <v>19</v>
      </c>
    </row>
    <row r="26">
      <c r="A26" s="4" t="inlineStr">
        <is>
          <t>Restricted stock units withheld for employee taxes (in shares)</t>
        </is>
      </c>
      <c r="G26" s="5" t="n">
        <v>-6</v>
      </c>
    </row>
    <row r="27">
      <c r="A27" s="4" t="inlineStr">
        <is>
          <t>Restricted stock units withheld for employee taxes</t>
        </is>
      </c>
      <c r="C27" s="5" t="n">
        <v>-1169</v>
      </c>
      <c r="J27" s="5" t="n">
        <v>-1169</v>
      </c>
    </row>
    <row r="28">
      <c r="A28" s="4" t="inlineStr">
        <is>
          <t>Stock-based compensation expense</t>
        </is>
      </c>
      <c r="B28" s="5" t="n">
        <v>11153</v>
      </c>
      <c r="I28" s="5" t="n">
        <v>11153</v>
      </c>
    </row>
    <row r="29">
      <c r="A29" s="4" t="inlineStr">
        <is>
          <t>Proceeds from stock options exercises (in shares)</t>
        </is>
      </c>
      <c r="F29" s="5" t="n">
        <v>224</v>
      </c>
    </row>
    <row r="30">
      <c r="A30" s="4" t="inlineStr">
        <is>
          <t>Proceeds from stock option exercises</t>
        </is>
      </c>
      <c r="B30" s="5" t="n">
        <v>10116</v>
      </c>
      <c r="F30" s="6" t="n">
        <v>0</v>
      </c>
      <c r="I30" s="5" t="n">
        <v>10116</v>
      </c>
    </row>
    <row r="31">
      <c r="A31" s="4" t="inlineStr">
        <is>
          <t>Other comprehensive income (loss)</t>
        </is>
      </c>
      <c r="B31" s="5" t="n">
        <v>18888</v>
      </c>
      <c r="Q31" s="5" t="n">
        <v>18888</v>
      </c>
    </row>
    <row r="32">
      <c r="A32" s="4" t="inlineStr">
        <is>
          <t>Net income</t>
        </is>
      </c>
      <c r="B32" s="5" t="n">
        <v>66624</v>
      </c>
      <c r="L32" s="5" t="n">
        <v>66624</v>
      </c>
    </row>
    <row r="33">
      <c r="A33" s="4" t="inlineStr">
        <is>
          <t>Balance, end of period (in shares) at Jun. 30, 2020</t>
        </is>
      </c>
      <c r="F33" s="5" t="n">
        <v>55826</v>
      </c>
      <c r="O33" s="5" t="n">
        <v>20</v>
      </c>
    </row>
    <row r="34">
      <c r="A34" s="4" t="inlineStr">
        <is>
          <t>Ending balance at Jun. 30, 2020</t>
        </is>
      </c>
      <c r="B34" s="6" t="n">
        <v>1753094</v>
      </c>
      <c r="F34" s="6" t="n">
        <v>56</v>
      </c>
      <c r="I34" s="5" t="n">
        <v>630679</v>
      </c>
      <c r="L34" s="5" t="n">
        <v>1172909</v>
      </c>
      <c r="O34" s="6" t="n">
        <v>-177</v>
      </c>
      <c r="Q34" s="5" t="n">
        <v>-50373</v>
      </c>
    </row>
    <row r="35">
      <c r="A35" s="4" t="inlineStr">
        <is>
          <t>Balance, beginning of period (in shares) at Dec. 31, 2020</t>
        </is>
      </c>
      <c r="B35" s="5" t="n">
        <v>56108</v>
      </c>
      <c r="F35" s="5" t="n">
        <v>56108</v>
      </c>
      <c r="O35" s="5" t="n">
        <v>20</v>
      </c>
    </row>
    <row r="36">
      <c r="A36" s="4" t="inlineStr">
        <is>
          <t>Beginning balance at Dec. 31, 2020</t>
        </is>
      </c>
      <c r="B36" s="6" t="n">
        <v>1983018</v>
      </c>
      <c r="F36" s="6" t="n">
        <v>56</v>
      </c>
      <c r="I36" s="5" t="n">
        <v>660771</v>
      </c>
      <c r="L36" s="5" t="n">
        <v>1347880</v>
      </c>
      <c r="O36" s="6" t="n">
        <v>-177</v>
      </c>
      <c r="Q36" s="5" t="n">
        <v>-25512</v>
      </c>
    </row>
    <row r="37">
      <c r="A37" s="3" t="inlineStr">
        <is>
          <t>Increase (Decrease) in Stockholders' Equity [Roll Forward]</t>
        </is>
      </c>
    </row>
    <row r="38">
      <c r="A38" s="4" t="inlineStr">
        <is>
          <t>Restricted stock units vested (in shares)</t>
        </is>
      </c>
      <c r="G38" s="5" t="n">
        <v>248</v>
      </c>
    </row>
    <row r="39">
      <c r="A39" s="4" t="inlineStr">
        <is>
          <t>Restricted stock units withheld for employee taxes (in shares)</t>
        </is>
      </c>
      <c r="G39" s="5" t="n">
        <v>-84</v>
      </c>
    </row>
    <row r="40">
      <c r="A40" s="4" t="inlineStr">
        <is>
          <t>Restricted stock units withheld for employee taxes</t>
        </is>
      </c>
      <c r="C40" s="5" t="n">
        <v>-31935</v>
      </c>
      <c r="J40" s="5" t="n">
        <v>-31935</v>
      </c>
    </row>
    <row r="41">
      <c r="A41" s="4" t="inlineStr">
        <is>
          <t>Stock-based compensation expense</t>
        </is>
      </c>
      <c r="B41" s="5" t="n">
        <v>14624</v>
      </c>
      <c r="I41" s="5" t="n">
        <v>14624</v>
      </c>
    </row>
    <row r="42">
      <c r="A42" s="4" t="inlineStr">
        <is>
          <t>Proceeds from stock options exercises (in shares)</t>
        </is>
      </c>
      <c r="F42" s="5" t="n">
        <v>109</v>
      </c>
    </row>
    <row r="43">
      <c r="A43" s="4" t="inlineStr">
        <is>
          <t>Proceeds from stock option exercises</t>
        </is>
      </c>
      <c r="B43" s="5" t="n">
        <v>4424</v>
      </c>
      <c r="I43" s="5" t="n">
        <v>4424</v>
      </c>
    </row>
    <row r="44">
      <c r="A44" s="4" t="inlineStr">
        <is>
          <t>Other comprehensive income (loss)</t>
        </is>
      </c>
      <c r="B44" s="5" t="n">
        <v>-15238</v>
      </c>
      <c r="Q44" s="5" t="n">
        <v>-15238</v>
      </c>
    </row>
    <row r="45">
      <c r="A45" s="4" t="inlineStr">
        <is>
          <t>Net income</t>
        </is>
      </c>
      <c r="B45" s="5" t="n">
        <v>109046</v>
      </c>
      <c r="L45" s="5" t="n">
        <v>109046</v>
      </c>
    </row>
    <row r="46">
      <c r="A46" s="4" t="inlineStr">
        <is>
          <t>Balance, end of period (in shares) at Mar. 31, 2021</t>
        </is>
      </c>
      <c r="F46" s="5" t="n">
        <v>56381</v>
      </c>
      <c r="O46" s="5" t="n">
        <v>20</v>
      </c>
    </row>
    <row r="47">
      <c r="A47" s="4" t="inlineStr">
        <is>
          <t>Ending balance at Mar. 31, 2021</t>
        </is>
      </c>
      <c r="B47" s="6" t="n">
        <v>2063939</v>
      </c>
      <c r="F47" s="6" t="n">
        <v>56</v>
      </c>
      <c r="I47" s="5" t="n">
        <v>647884</v>
      </c>
      <c r="L47" s="5" t="n">
        <v>1456926</v>
      </c>
      <c r="O47" s="6" t="n">
        <v>-177</v>
      </c>
      <c r="Q47" s="5" t="n">
        <v>-40750</v>
      </c>
    </row>
    <row r="48">
      <c r="A48" s="4" t="inlineStr">
        <is>
          <t>Balance, beginning of period (in shares) at Dec. 31, 2020</t>
        </is>
      </c>
      <c r="B48" s="5" t="n">
        <v>56108</v>
      </c>
      <c r="F48" s="5" t="n">
        <v>56108</v>
      </c>
      <c r="O48" s="5" t="n">
        <v>20</v>
      </c>
    </row>
    <row r="49">
      <c r="A49" s="4" t="inlineStr">
        <is>
          <t>Beginning balance at Dec. 31, 2020</t>
        </is>
      </c>
      <c r="B49" s="6" t="n">
        <v>1983018</v>
      </c>
      <c r="F49" s="6" t="n">
        <v>56</v>
      </c>
      <c r="I49" s="5" t="n">
        <v>660771</v>
      </c>
      <c r="L49" s="5" t="n">
        <v>1347880</v>
      </c>
      <c r="O49" s="6" t="n">
        <v>-177</v>
      </c>
      <c r="Q49" s="5" t="n">
        <v>-25512</v>
      </c>
    </row>
    <row r="50">
      <c r="A50" s="3" t="inlineStr">
        <is>
          <t>Increase (Decrease) in Stockholders' Equity [Roll Forward]</t>
        </is>
      </c>
    </row>
    <row r="51">
      <c r="A51" s="4" t="inlineStr">
        <is>
          <t>Other comprehensive income (loss)</t>
        </is>
      </c>
      <c r="B51" s="5" t="n">
        <v>-3561</v>
      </c>
    </row>
    <row r="52">
      <c r="A52" s="4" t="inlineStr">
        <is>
          <t>Net income</t>
        </is>
      </c>
      <c r="B52" s="6" t="n">
        <v>223717</v>
      </c>
    </row>
    <row r="53">
      <c r="A53" s="4" t="inlineStr">
        <is>
          <t>Balance, end of period (in shares) at Jun. 30, 2021</t>
        </is>
      </c>
      <c r="B53" s="5" t="n">
        <v>56613</v>
      </c>
      <c r="F53" s="5" t="n">
        <v>56613</v>
      </c>
      <c r="O53" s="5" t="n">
        <v>20</v>
      </c>
    </row>
    <row r="54">
      <c r="A54" s="4" t="inlineStr">
        <is>
          <t>Ending balance at Jun. 30, 2021</t>
        </is>
      </c>
      <c r="B54" s="6" t="n">
        <v>2212668</v>
      </c>
      <c r="F54" s="6" t="n">
        <v>57</v>
      </c>
      <c r="I54" s="5" t="n">
        <v>670264</v>
      </c>
      <c r="L54" s="5" t="n">
        <v>1571597</v>
      </c>
      <c r="O54" s="6" t="n">
        <v>-177</v>
      </c>
      <c r="Q54" s="5" t="n">
        <v>-29073</v>
      </c>
    </row>
    <row r="55">
      <c r="A55" s="4" t="inlineStr">
        <is>
          <t>Balance, beginning of period (in shares) at Mar. 31, 2021</t>
        </is>
      </c>
      <c r="F55" s="5" t="n">
        <v>56381</v>
      </c>
      <c r="O55" s="5" t="n">
        <v>20</v>
      </c>
    </row>
    <row r="56">
      <c r="A56" s="4" t="inlineStr">
        <is>
          <t>Beginning balance at Mar. 31, 2021</t>
        </is>
      </c>
      <c r="B56" s="5" t="n">
        <v>2063939</v>
      </c>
      <c r="F56" s="6" t="n">
        <v>56</v>
      </c>
      <c r="I56" s="5" t="n">
        <v>647884</v>
      </c>
      <c r="L56" s="5" t="n">
        <v>1456926</v>
      </c>
      <c r="O56" s="6" t="n">
        <v>-177</v>
      </c>
      <c r="Q56" s="5" t="n">
        <v>-40750</v>
      </c>
    </row>
    <row r="57">
      <c r="A57" s="3" t="inlineStr">
        <is>
          <t>Increase (Decrease) in Stockholders' Equity [Roll Forward]</t>
        </is>
      </c>
    </row>
    <row r="58">
      <c r="A58" s="4" t="inlineStr">
        <is>
          <t>Restricted stock units vested (in shares)</t>
        </is>
      </c>
      <c r="G58" s="5" t="n">
        <v>19</v>
      </c>
    </row>
    <row r="59">
      <c r="A59" s="4" t="inlineStr">
        <is>
          <t>Restricted stock units withheld for employee taxes (in shares)</t>
        </is>
      </c>
      <c r="G59" s="5" t="n">
        <v>-6</v>
      </c>
    </row>
    <row r="60">
      <c r="A60" s="4" t="inlineStr">
        <is>
          <t>Restricted stock units withheld for employee taxes</t>
        </is>
      </c>
      <c r="C60" s="6" t="n">
        <v>-2631</v>
      </c>
      <c r="J60" s="6" t="n">
        <v>-2631</v>
      </c>
    </row>
    <row r="61">
      <c r="A61" s="4" t="inlineStr">
        <is>
          <t>Stock-based compensation expense</t>
        </is>
      </c>
      <c r="B61" s="5" t="n">
        <v>13792</v>
      </c>
      <c r="I61" s="5" t="n">
        <v>13792</v>
      </c>
    </row>
    <row r="62">
      <c r="A62" s="4" t="inlineStr">
        <is>
          <t>Proceeds from stock options exercises (in shares)</t>
        </is>
      </c>
      <c r="F62" s="5" t="n">
        <v>219</v>
      </c>
    </row>
    <row r="63">
      <c r="A63" s="4" t="inlineStr">
        <is>
          <t>Proceeds from stock option exercises</t>
        </is>
      </c>
      <c r="B63" s="5" t="n">
        <v>11220</v>
      </c>
      <c r="F63" s="6" t="n">
        <v>1</v>
      </c>
      <c r="I63" s="5" t="n">
        <v>11219</v>
      </c>
    </row>
    <row r="64">
      <c r="A64" s="4" t="inlineStr">
        <is>
          <t>Other comprehensive income (loss)</t>
        </is>
      </c>
      <c r="B64" s="5" t="n">
        <v>11677</v>
      </c>
      <c r="Q64" s="5" t="n">
        <v>11677</v>
      </c>
    </row>
    <row r="65">
      <c r="A65" s="4" t="inlineStr">
        <is>
          <t>Net income</t>
        </is>
      </c>
      <c r="B65" s="6" t="n">
        <v>114671</v>
      </c>
      <c r="L65" s="5" t="n">
        <v>114671</v>
      </c>
    </row>
    <row r="66">
      <c r="A66" s="4" t="inlineStr">
        <is>
          <t>Balance, end of period (in shares) at Jun. 30, 2021</t>
        </is>
      </c>
      <c r="B66" s="5" t="n">
        <v>56613</v>
      </c>
      <c r="F66" s="5" t="n">
        <v>56613</v>
      </c>
      <c r="O66" s="5" t="n">
        <v>20</v>
      </c>
    </row>
    <row r="67">
      <c r="A67" s="4" t="inlineStr">
        <is>
          <t>Ending balance at Jun. 30, 2021</t>
        </is>
      </c>
      <c r="B67" s="6" t="n">
        <v>2212668</v>
      </c>
      <c r="F67" s="6" t="n">
        <v>57</v>
      </c>
      <c r="I67" s="6" t="n">
        <v>670264</v>
      </c>
      <c r="L67" s="6" t="n">
        <v>1571597</v>
      </c>
      <c r="O67" s="6" t="n">
        <v>-177</v>
      </c>
      <c r="Q67" s="6" t="n">
        <v>-290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6.90%</t>
        </is>
      </c>
      <c r="C4" s="4" t="inlineStr">
        <is>
          <t>12.40%</t>
        </is>
      </c>
      <c r="D4" s="4" t="inlineStr">
        <is>
          <t>6.00%</t>
        </is>
      </c>
      <c r="E4" s="4" t="inlineStr">
        <is>
          <t>11.80%</t>
        </is>
      </c>
    </row>
    <row r="5">
      <c r="A5" s="4" t="inlineStr">
        <is>
          <t>Excess tax benefit</t>
        </is>
      </c>
      <c r="B5" s="6" t="n">
        <v>21</v>
      </c>
      <c r="C5" s="10" t="n">
        <v>8.1</v>
      </c>
      <c r="D5" s="10" t="n">
        <v>42.5</v>
      </c>
      <c r="E5" s="10" t="n">
        <v>19.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 for basic and diluted earnings per share:</t>
        </is>
      </c>
    </row>
    <row r="4">
      <c r="A4" s="4" t="inlineStr">
        <is>
          <t>Net income</t>
        </is>
      </c>
      <c r="B4" s="6" t="n">
        <v>114671</v>
      </c>
      <c r="C4" s="6" t="n">
        <v>109046</v>
      </c>
      <c r="D4" s="6" t="n">
        <v>66624</v>
      </c>
      <c r="E4" s="6" t="n">
        <v>85565</v>
      </c>
      <c r="F4" s="6" t="n">
        <v>223717</v>
      </c>
      <c r="G4" s="6" t="n">
        <v>152189</v>
      </c>
    </row>
    <row r="5">
      <c r="A5" s="4" t="inlineStr">
        <is>
          <t>Numerator for basic</t>
        </is>
      </c>
      <c r="B5" s="5" t="n">
        <v>114671</v>
      </c>
      <c r="D5" s="5" t="n">
        <v>66624</v>
      </c>
      <c r="F5" s="5" t="n">
        <v>223717</v>
      </c>
      <c r="G5" s="5" t="n">
        <v>152189</v>
      </c>
    </row>
    <row r="6">
      <c r="A6" s="4" t="inlineStr">
        <is>
          <t>Numerator for diluted</t>
        </is>
      </c>
      <c r="B6" s="6" t="n">
        <v>114671</v>
      </c>
      <c r="D6" s="6" t="n">
        <v>66624</v>
      </c>
      <c r="F6" s="6" t="n">
        <v>223717</v>
      </c>
      <c r="G6" s="6" t="n">
        <v>152189</v>
      </c>
    </row>
    <row r="7">
      <c r="A7" s="3" t="inlineStr">
        <is>
          <t>Denominator:</t>
        </is>
      </c>
    </row>
    <row r="8">
      <c r="A8" s="4" t="inlineStr">
        <is>
          <t>Weighted average common shares for basic earnings per share (in shares)</t>
        </is>
      </c>
      <c r="B8" s="5" t="n">
        <v>56463</v>
      </c>
      <c r="D8" s="5" t="n">
        <v>55701</v>
      </c>
      <c r="F8" s="5" t="n">
        <v>56317</v>
      </c>
      <c r="G8" s="5" t="n">
        <v>55494</v>
      </c>
    </row>
    <row r="9">
      <c r="A9" s="4" t="inlineStr">
        <is>
          <t>Net effect of dilutive stock options, restricted stock units and restricted stock awards (in shares)</t>
        </is>
      </c>
      <c r="B9" s="5" t="n">
        <v>2548</v>
      </c>
      <c r="D9" s="5" t="n">
        <v>2545</v>
      </c>
      <c r="F9" s="5" t="n">
        <v>2579</v>
      </c>
      <c r="G9" s="5" t="n">
        <v>2700</v>
      </c>
    </row>
    <row r="10">
      <c r="A10" s="4" t="inlineStr">
        <is>
          <t>Weighted average common shares for diluted earnings per share (in shares)</t>
        </is>
      </c>
      <c r="B10" s="5" t="n">
        <v>59011</v>
      </c>
      <c r="D10" s="5" t="n">
        <v>58246</v>
      </c>
      <c r="F10" s="5" t="n">
        <v>58896</v>
      </c>
      <c r="G10" s="5" t="n">
        <v>58194</v>
      </c>
    </row>
    <row r="11">
      <c r="A11" s="3" t="inlineStr">
        <is>
          <t>Net income per share:</t>
        </is>
      </c>
    </row>
    <row r="12">
      <c r="A12" s="4" t="inlineStr">
        <is>
          <t>Basic (in dollars per share)</t>
        </is>
      </c>
      <c r="B12" s="8" t="n">
        <v>2.03</v>
      </c>
      <c r="D12" s="8" t="n">
        <v>1.2</v>
      </c>
      <c r="F12" s="8" t="n">
        <v>3.97</v>
      </c>
      <c r="G12" s="8" t="n">
        <v>2.74</v>
      </c>
    </row>
    <row r="13">
      <c r="A13" s="4" t="inlineStr">
        <is>
          <t>Diluted (in dollars per share)</t>
        </is>
      </c>
      <c r="B13" s="8" t="n">
        <v>1.94</v>
      </c>
      <c r="D13" s="8" t="n">
        <v>1.14</v>
      </c>
      <c r="F13" s="8" t="n">
        <v>3.8</v>
      </c>
      <c r="G13" s="8" t="n">
        <v>2.62</v>
      </c>
    </row>
    <row r="14">
      <c r="A14" s="4" t="inlineStr">
        <is>
          <t>Anti-dilutive options not included in the calculation (in shares)</t>
        </is>
      </c>
      <c r="B14" s="5" t="n">
        <v>83</v>
      </c>
      <c r="D14" s="5" t="n">
        <v>147</v>
      </c>
      <c r="F14" s="5" t="n">
        <v>49</v>
      </c>
      <c r="G14" s="5" t="n">
        <v>78</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Building Acquisition Commitments) (Details) $ in Millions</t>
        </is>
      </c>
      <c r="B1" s="2" t="inlineStr">
        <is>
          <t>6 Months Ended</t>
        </is>
      </c>
    </row>
    <row r="2">
      <c r="B2" s="2" t="inlineStr">
        <is>
          <t>Jun. 30, 2021USD ($)</t>
        </is>
      </c>
    </row>
    <row r="3">
      <c r="A3" s="4" t="inlineStr">
        <is>
          <t>Office Space Purchase Commitment | Ukraine</t>
        </is>
      </c>
    </row>
    <row r="4">
      <c r="A4" s="3" t="inlineStr">
        <is>
          <t>Other Commitments [Line Items]</t>
        </is>
      </c>
    </row>
    <row r="5">
      <c r="A5" s="4" t="inlineStr">
        <is>
          <t>Total commitment amount</t>
        </is>
      </c>
      <c r="B5" s="10" t="n">
        <v>36.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from External Customers and Operating Profit Before Unallocated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881366</v>
      </c>
      <c r="C4" s="6" t="n">
        <v>632383</v>
      </c>
      <c r="D4" s="6" t="n">
        <v>1662141</v>
      </c>
      <c r="E4" s="6" t="n">
        <v>1283742</v>
      </c>
    </row>
    <row r="5">
      <c r="A5" s="4" t="inlineStr">
        <is>
          <t>Segment operating profit/(loss):</t>
        </is>
      </c>
      <c r="B5" s="5" t="n">
        <v>125274</v>
      </c>
      <c r="C5" s="5" t="n">
        <v>83426</v>
      </c>
      <c r="D5" s="5" t="n">
        <v>232525</v>
      </c>
      <c r="E5" s="5" t="n">
        <v>170935</v>
      </c>
    </row>
    <row r="6">
      <c r="A6" s="4" t="inlineStr">
        <is>
          <t>Operating Segments</t>
        </is>
      </c>
    </row>
    <row r="7">
      <c r="A7" s="3" t="inlineStr">
        <is>
          <t>Segment Reporting Information [Line Items]</t>
        </is>
      </c>
    </row>
    <row r="8">
      <c r="A8" s="4" t="inlineStr">
        <is>
          <t>Segment operating profit/(loss):</t>
        </is>
      </c>
      <c r="B8" s="5" t="n">
        <v>167741</v>
      </c>
      <c r="C8" s="5" t="n">
        <v>111533</v>
      </c>
      <c r="D8" s="5" t="n">
        <v>313896</v>
      </c>
      <c r="E8" s="5" t="n">
        <v>222758</v>
      </c>
    </row>
    <row r="9">
      <c r="A9" s="4" t="inlineStr">
        <is>
          <t>North America</t>
        </is>
      </c>
    </row>
    <row r="10">
      <c r="A10" s="3" t="inlineStr">
        <is>
          <t>Segment Reporting Information [Line Items]</t>
        </is>
      </c>
    </row>
    <row r="11">
      <c r="A11" s="4" t="inlineStr">
        <is>
          <t>Revenues</t>
        </is>
      </c>
      <c r="B11" s="5" t="n">
        <v>532022</v>
      </c>
      <c r="C11" s="5" t="n">
        <v>384829</v>
      </c>
      <c r="D11" s="5" t="n">
        <v>1006875</v>
      </c>
      <c r="E11" s="5" t="n">
        <v>775931</v>
      </c>
    </row>
    <row r="12">
      <c r="A12" s="4" t="inlineStr">
        <is>
          <t>North America | Operating Segments</t>
        </is>
      </c>
    </row>
    <row r="13">
      <c r="A13" s="3" t="inlineStr">
        <is>
          <t>Segment Reporting Information [Line Items]</t>
        </is>
      </c>
    </row>
    <row r="14">
      <c r="A14" s="4" t="inlineStr">
        <is>
          <t>Segment operating profit/(loss):</t>
        </is>
      </c>
      <c r="B14" s="5" t="n">
        <v>111260</v>
      </c>
      <c r="C14" s="5" t="n">
        <v>82752</v>
      </c>
      <c r="D14" s="5" t="n">
        <v>205363</v>
      </c>
      <c r="E14" s="5" t="n">
        <v>161679</v>
      </c>
    </row>
    <row r="15">
      <c r="A15" s="4" t="inlineStr">
        <is>
          <t>Europe</t>
        </is>
      </c>
    </row>
    <row r="16">
      <c r="A16" s="3" t="inlineStr">
        <is>
          <t>Segment Reporting Information [Line Items]</t>
        </is>
      </c>
    </row>
    <row r="17">
      <c r="A17" s="4" t="inlineStr">
        <is>
          <t>Revenues</t>
        </is>
      </c>
      <c r="B17" s="5" t="n">
        <v>311949</v>
      </c>
      <c r="C17" s="5" t="n">
        <v>227305</v>
      </c>
      <c r="D17" s="5" t="n">
        <v>588653</v>
      </c>
      <c r="E17" s="5" t="n">
        <v>463638</v>
      </c>
    </row>
    <row r="18">
      <c r="A18" s="4" t="inlineStr">
        <is>
          <t>Europe | Operating Segments</t>
        </is>
      </c>
    </row>
    <row r="19">
      <c r="A19" s="3" t="inlineStr">
        <is>
          <t>Segment Reporting Information [Line Items]</t>
        </is>
      </c>
    </row>
    <row r="20">
      <c r="A20" s="4" t="inlineStr">
        <is>
          <t>Segment operating profit/(loss):</t>
        </is>
      </c>
      <c r="B20" s="5" t="n">
        <v>50452</v>
      </c>
      <c r="C20" s="5" t="n">
        <v>34426</v>
      </c>
      <c r="D20" s="5" t="n">
        <v>101525</v>
      </c>
      <c r="E20" s="5" t="n">
        <v>66205</v>
      </c>
    </row>
    <row r="21">
      <c r="A21" s="4" t="inlineStr">
        <is>
          <t>Russia</t>
        </is>
      </c>
    </row>
    <row r="22">
      <c r="A22" s="3" t="inlineStr">
        <is>
          <t>Segment Reporting Information [Line Items]</t>
        </is>
      </c>
    </row>
    <row r="23">
      <c r="A23" s="4" t="inlineStr">
        <is>
          <t>Revenues</t>
        </is>
      </c>
      <c r="B23" s="5" t="n">
        <v>37395</v>
      </c>
      <c r="C23" s="5" t="n">
        <v>20249</v>
      </c>
      <c r="D23" s="5" t="n">
        <v>66613</v>
      </c>
      <c r="E23" s="5" t="n">
        <v>44173</v>
      </c>
    </row>
    <row r="24">
      <c r="A24" s="4" t="inlineStr">
        <is>
          <t>Russia | Operating Segments</t>
        </is>
      </c>
    </row>
    <row r="25">
      <c r="A25" s="3" t="inlineStr">
        <is>
          <t>Segment Reporting Information [Line Items]</t>
        </is>
      </c>
    </row>
    <row r="26">
      <c r="A26" s="4" t="inlineStr">
        <is>
          <t>Segment operating profit/(loss):</t>
        </is>
      </c>
      <c r="B26" s="6" t="n">
        <v>6029</v>
      </c>
      <c r="C26" s="6" t="n">
        <v>-5645</v>
      </c>
      <c r="D26" s="6" t="n">
        <v>7008</v>
      </c>
      <c r="E26" s="6" t="n">
        <v>-51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Operating Profit to Consolidated Income Before Provision for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conciling Item for Operating Profit (Loss) from Segment to Consolidated [Line Items]</t>
        </is>
      </c>
    </row>
    <row r="4">
      <c r="A4" s="4" t="inlineStr">
        <is>
          <t>Total segment operating profit:</t>
        </is>
      </c>
      <c r="B4" s="6" t="n">
        <v>125274</v>
      </c>
      <c r="C4" s="6" t="n">
        <v>83426</v>
      </c>
      <c r="D4" s="6" t="n">
        <v>232525</v>
      </c>
      <c r="E4" s="6" t="n">
        <v>170935</v>
      </c>
    </row>
    <row r="5">
      <c r="A5" s="4" t="inlineStr">
        <is>
          <t>Stock-based compensation expense</t>
        </is>
      </c>
      <c r="B5" s="5" t="n">
        <v>-23898</v>
      </c>
      <c r="C5" s="5" t="n">
        <v>-19439</v>
      </c>
      <c r="D5" s="5" t="n">
        <v>-48451</v>
      </c>
      <c r="E5" s="5" t="n">
        <v>-31320</v>
      </c>
    </row>
    <row r="6">
      <c r="A6" s="4" t="inlineStr">
        <is>
          <t>Interest and other income, net</t>
        </is>
      </c>
      <c r="B6" s="5" t="n">
        <v>2580</v>
      </c>
      <c r="C6" s="5" t="n">
        <v>1817</v>
      </c>
      <c r="D6" s="5" t="n">
        <v>7954</v>
      </c>
      <c r="E6" s="5" t="n">
        <v>4203</v>
      </c>
    </row>
    <row r="7">
      <c r="A7" s="4" t="inlineStr">
        <is>
          <t>Foreign exchange loss</t>
        </is>
      </c>
      <c r="B7" s="5" t="n">
        <v>-4693</v>
      </c>
      <c r="C7" s="5" t="n">
        <v>-9167</v>
      </c>
      <c r="D7" s="5" t="n">
        <v>-2394</v>
      </c>
      <c r="E7" s="5" t="n">
        <v>-2643</v>
      </c>
    </row>
    <row r="8">
      <c r="A8" s="4" t="inlineStr">
        <is>
          <t>Income before provision for income taxes</t>
        </is>
      </c>
      <c r="B8" s="5" t="n">
        <v>123161</v>
      </c>
      <c r="C8" s="5" t="n">
        <v>76076</v>
      </c>
      <c r="D8" s="5" t="n">
        <v>238085</v>
      </c>
      <c r="E8" s="5" t="n">
        <v>172495</v>
      </c>
    </row>
    <row r="9">
      <c r="A9" s="4" t="inlineStr">
        <is>
          <t>Operating Segments</t>
        </is>
      </c>
    </row>
    <row r="10">
      <c r="A10" s="3" t="inlineStr">
        <is>
          <t>Segment Reporting, Reconciling Item for Operating Profit (Loss) from Segment to Consolidated [Line Items]</t>
        </is>
      </c>
    </row>
    <row r="11">
      <c r="A11" s="4" t="inlineStr">
        <is>
          <t>Total segment operating profit:</t>
        </is>
      </c>
      <c r="B11" s="5" t="n">
        <v>167741</v>
      </c>
      <c r="C11" s="5" t="n">
        <v>111533</v>
      </c>
      <c r="D11" s="5" t="n">
        <v>313896</v>
      </c>
      <c r="E11" s="5" t="n">
        <v>222758</v>
      </c>
    </row>
    <row r="12">
      <c r="A12" s="4" t="inlineStr">
        <is>
          <t>Unallocated Amounts</t>
        </is>
      </c>
    </row>
    <row r="13">
      <c r="A13" s="3" t="inlineStr">
        <is>
          <t>Segment Reporting, Reconciling Item for Operating Profit (Loss) from Segment to Consolidated [Line Items]</t>
        </is>
      </c>
    </row>
    <row r="14">
      <c r="A14" s="4" t="inlineStr">
        <is>
          <t>Stock-based compensation expense</t>
        </is>
      </c>
      <c r="B14" s="5" t="n">
        <v>-23898</v>
      </c>
      <c r="C14" s="5" t="n">
        <v>-19439</v>
      </c>
      <c r="D14" s="5" t="n">
        <v>-48451</v>
      </c>
      <c r="E14" s="5" t="n">
        <v>-31320</v>
      </c>
    </row>
    <row r="15">
      <c r="A15" s="4" t="inlineStr">
        <is>
          <t>Amortization of intangibles assets</t>
        </is>
      </c>
      <c r="B15" s="5" t="n">
        <v>-3961</v>
      </c>
      <c r="C15" s="5" t="n">
        <v>-2994</v>
      </c>
      <c r="D15" s="5" t="n">
        <v>-7101</v>
      </c>
      <c r="E15" s="5" t="n">
        <v>-6129</v>
      </c>
    </row>
    <row r="16">
      <c r="A16" s="4" t="inlineStr">
        <is>
          <t>Other acquisition-related expenses</t>
        </is>
      </c>
      <c r="B16" s="5" t="n">
        <v>-2099</v>
      </c>
      <c r="C16" s="5" t="n">
        <v>-148</v>
      </c>
      <c r="D16" s="5" t="n">
        <v>-4032</v>
      </c>
      <c r="E16" s="5" t="n">
        <v>-616</v>
      </c>
    </row>
    <row r="17">
      <c r="A17" s="4" t="inlineStr">
        <is>
          <t>Other unallocated expenses</t>
        </is>
      </c>
      <c r="B17" s="6" t="n">
        <v>-12509</v>
      </c>
      <c r="C17" s="6" t="n">
        <v>-5526</v>
      </c>
      <c r="D17" s="6" t="n">
        <v>-21787</v>
      </c>
      <c r="E17" s="6" t="n">
        <v>-1375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Physical Location and Values of Long-Lived Assets) (Details) - USD ($) $ in Thousands</t>
        </is>
      </c>
      <c r="B1" s="2" t="inlineStr">
        <is>
          <t>Jun. 30, 2021</t>
        </is>
      </c>
      <c r="C1" s="2" t="inlineStr">
        <is>
          <t>Dec. 31, 2020</t>
        </is>
      </c>
    </row>
    <row r="2">
      <c r="A2" s="3" t="inlineStr">
        <is>
          <t>Long-Lived Assets by Geographical Areas [Line Items]</t>
        </is>
      </c>
    </row>
    <row r="3">
      <c r="A3" s="4" t="inlineStr">
        <is>
          <t>Long-lived assets</t>
        </is>
      </c>
      <c r="B3" s="6" t="n">
        <v>173545</v>
      </c>
      <c r="C3" s="6" t="n">
        <v>169533</v>
      </c>
    </row>
    <row r="4">
      <c r="A4" s="4" t="inlineStr">
        <is>
          <t>Belarus</t>
        </is>
      </c>
    </row>
    <row r="5">
      <c r="A5" s="3" t="inlineStr">
        <is>
          <t>Long-Lived Assets by Geographical Areas [Line Items]</t>
        </is>
      </c>
    </row>
    <row r="6">
      <c r="A6" s="4" t="inlineStr">
        <is>
          <t>Long-lived assets</t>
        </is>
      </c>
      <c r="B6" s="5" t="n">
        <v>77969</v>
      </c>
      <c r="C6" s="5" t="n">
        <v>73988</v>
      </c>
    </row>
    <row r="7">
      <c r="A7" s="4" t="inlineStr">
        <is>
          <t>Ukraine</t>
        </is>
      </c>
    </row>
    <row r="8">
      <c r="A8" s="3" t="inlineStr">
        <is>
          <t>Long-Lived Assets by Geographical Areas [Line Items]</t>
        </is>
      </c>
    </row>
    <row r="9">
      <c r="A9" s="4" t="inlineStr">
        <is>
          <t>Long-lived assets</t>
        </is>
      </c>
      <c r="B9" s="5" t="n">
        <v>27411</v>
      </c>
      <c r="C9" s="5" t="n">
        <v>30980</v>
      </c>
    </row>
    <row r="10">
      <c r="A10" s="4" t="inlineStr">
        <is>
          <t>Russia</t>
        </is>
      </c>
    </row>
    <row r="11">
      <c r="A11" s="3" t="inlineStr">
        <is>
          <t>Long-Lived Assets by Geographical Areas [Line Items]</t>
        </is>
      </c>
    </row>
    <row r="12">
      <c r="A12" s="4" t="inlineStr">
        <is>
          <t>Long-lived assets</t>
        </is>
      </c>
      <c r="B12" s="5" t="n">
        <v>15506</v>
      </c>
      <c r="C12" s="5" t="n">
        <v>15036</v>
      </c>
    </row>
    <row r="13">
      <c r="A13" s="4" t="inlineStr">
        <is>
          <t>United States</t>
        </is>
      </c>
    </row>
    <row r="14">
      <c r="A14" s="3" t="inlineStr">
        <is>
          <t>Long-Lived Assets by Geographical Areas [Line Items]</t>
        </is>
      </c>
    </row>
    <row r="15">
      <c r="A15" s="4" t="inlineStr">
        <is>
          <t>Long-lived assets</t>
        </is>
      </c>
      <c r="B15" s="5" t="n">
        <v>15147</v>
      </c>
      <c r="C15" s="5" t="n">
        <v>15718</v>
      </c>
    </row>
    <row r="16">
      <c r="A16" s="4" t="inlineStr">
        <is>
          <t>India</t>
        </is>
      </c>
    </row>
    <row r="17">
      <c r="A17" s="3" t="inlineStr">
        <is>
          <t>Long-Lived Assets by Geographical Areas [Line Items]</t>
        </is>
      </c>
    </row>
    <row r="18">
      <c r="A18" s="4" t="inlineStr">
        <is>
          <t>Long-lived assets</t>
        </is>
      </c>
      <c r="B18" s="5" t="n">
        <v>7195</v>
      </c>
      <c r="C18" s="5" t="n">
        <v>7079</v>
      </c>
    </row>
    <row r="19">
      <c r="A19" s="4" t="inlineStr">
        <is>
          <t>Hungary</t>
        </is>
      </c>
    </row>
    <row r="20">
      <c r="A20" s="3" t="inlineStr">
        <is>
          <t>Long-Lived Assets by Geographical Areas [Line Items]</t>
        </is>
      </c>
    </row>
    <row r="21">
      <c r="A21" s="4" t="inlineStr">
        <is>
          <t>Long-lived assets</t>
        </is>
      </c>
      <c r="B21" s="5" t="n">
        <v>6112</v>
      </c>
      <c r="C21" s="5" t="n">
        <v>5365</v>
      </c>
    </row>
    <row r="22">
      <c r="A22" s="4" t="inlineStr">
        <is>
          <t>Poland</t>
        </is>
      </c>
    </row>
    <row r="23">
      <c r="A23" s="3" t="inlineStr">
        <is>
          <t>Long-Lived Assets by Geographical Areas [Line Items]</t>
        </is>
      </c>
    </row>
    <row r="24">
      <c r="A24" s="4" t="inlineStr">
        <is>
          <t>Long-lived assets</t>
        </is>
      </c>
      <c r="B24" s="5" t="n">
        <v>5704</v>
      </c>
      <c r="C24" s="5" t="n">
        <v>5434</v>
      </c>
    </row>
    <row r="25">
      <c r="A25" s="4" t="inlineStr">
        <is>
          <t>Spain</t>
        </is>
      </c>
    </row>
    <row r="26">
      <c r="A26" s="3" t="inlineStr">
        <is>
          <t>Long-Lived Assets by Geographical Areas [Line Items]</t>
        </is>
      </c>
    </row>
    <row r="27">
      <c r="A27" s="4" t="inlineStr">
        <is>
          <t>Long-lived assets</t>
        </is>
      </c>
      <c r="B27" s="5" t="n">
        <v>2828</v>
      </c>
      <c r="C27" s="5" t="n">
        <v>2799</v>
      </c>
    </row>
    <row r="28">
      <c r="A28" s="4" t="inlineStr">
        <is>
          <t>Mexico</t>
        </is>
      </c>
    </row>
    <row r="29">
      <c r="A29" s="3" t="inlineStr">
        <is>
          <t>Long-Lived Assets by Geographical Areas [Line Items]</t>
        </is>
      </c>
    </row>
    <row r="30">
      <c r="A30" s="4" t="inlineStr">
        <is>
          <t>Long-lived assets</t>
        </is>
      </c>
      <c r="B30" s="5" t="n">
        <v>2656</v>
      </c>
      <c r="C30" s="5" t="n">
        <v>2419</v>
      </c>
    </row>
    <row r="31">
      <c r="A31" s="4" t="inlineStr">
        <is>
          <t>China</t>
        </is>
      </c>
    </row>
    <row r="32">
      <c r="A32" s="3" t="inlineStr">
        <is>
          <t>Long-Lived Assets by Geographical Areas [Line Items]</t>
        </is>
      </c>
    </row>
    <row r="33">
      <c r="A33" s="4" t="inlineStr">
        <is>
          <t>Long-lived assets</t>
        </is>
      </c>
      <c r="B33" s="5" t="n">
        <v>2323</v>
      </c>
      <c r="C33" s="5" t="n">
        <v>2722</v>
      </c>
    </row>
    <row r="34">
      <c r="A34" s="4" t="inlineStr">
        <is>
          <t>Other</t>
        </is>
      </c>
    </row>
    <row r="35">
      <c r="A35" s="3" t="inlineStr">
        <is>
          <t>Long-Lived Assets by Geographical Areas [Line Items]</t>
        </is>
      </c>
    </row>
    <row r="36">
      <c r="A36" s="4" t="inlineStr">
        <is>
          <t>Long-lived assets</t>
        </is>
      </c>
      <c r="B36" s="6" t="n">
        <v>10694</v>
      </c>
      <c r="C36" s="6" t="n">
        <v>79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Customer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Revenue Reconciling Item [Line Items]</t>
        </is>
      </c>
    </row>
    <row r="4">
      <c r="A4" s="4" t="inlineStr">
        <is>
          <t>Revenues</t>
        </is>
      </c>
      <c r="B4" s="6" t="n">
        <v>881366</v>
      </c>
      <c r="C4" s="6" t="n">
        <v>632383</v>
      </c>
      <c r="D4" s="6" t="n">
        <v>1662141</v>
      </c>
      <c r="E4" s="6" t="n">
        <v>1283742</v>
      </c>
    </row>
    <row r="5">
      <c r="A5" s="4" t="inlineStr">
        <is>
          <t>United States</t>
        </is>
      </c>
    </row>
    <row r="6">
      <c r="A6" s="3" t="inlineStr">
        <is>
          <t>Segment Reporting, Revenue Reconciling Item [Line Items]</t>
        </is>
      </c>
    </row>
    <row r="7">
      <c r="A7" s="4" t="inlineStr">
        <is>
          <t>Revenues</t>
        </is>
      </c>
      <c r="B7" s="5" t="n">
        <v>502499</v>
      </c>
      <c r="C7" s="5" t="n">
        <v>365004</v>
      </c>
      <c r="D7" s="5" t="n">
        <v>950520</v>
      </c>
      <c r="E7" s="5" t="n">
        <v>735093</v>
      </c>
    </row>
    <row r="8">
      <c r="A8" s="4" t="inlineStr">
        <is>
          <t>United Kingdom</t>
        </is>
      </c>
    </row>
    <row r="9">
      <c r="A9" s="3" t="inlineStr">
        <is>
          <t>Segment Reporting, Revenue Reconciling Item [Line Items]</t>
        </is>
      </c>
    </row>
    <row r="10">
      <c r="A10" s="4" t="inlineStr">
        <is>
          <t>Revenues</t>
        </is>
      </c>
      <c r="B10" s="5" t="n">
        <v>112739</v>
      </c>
      <c r="C10" s="5" t="n">
        <v>82277</v>
      </c>
      <c r="D10" s="5" t="n">
        <v>206203</v>
      </c>
      <c r="E10" s="5" t="n">
        <v>174409</v>
      </c>
    </row>
    <row r="11">
      <c r="A11" s="4" t="inlineStr">
        <is>
          <t>Switzerland</t>
        </is>
      </c>
    </row>
    <row r="12">
      <c r="A12" s="3" t="inlineStr">
        <is>
          <t>Segment Reporting, Revenue Reconciling Item [Line Items]</t>
        </is>
      </c>
    </row>
    <row r="13">
      <c r="A13" s="4" t="inlineStr">
        <is>
          <t>Revenues</t>
        </is>
      </c>
      <c r="B13" s="5" t="n">
        <v>63794</v>
      </c>
      <c r="C13" s="5" t="n">
        <v>46537</v>
      </c>
      <c r="D13" s="5" t="n">
        <v>131362</v>
      </c>
      <c r="E13" s="5" t="n">
        <v>93759</v>
      </c>
    </row>
    <row r="14">
      <c r="A14" s="4" t="inlineStr">
        <is>
          <t>Netherlands</t>
        </is>
      </c>
    </row>
    <row r="15">
      <c r="A15" s="3" t="inlineStr">
        <is>
          <t>Segment Reporting, Revenue Reconciling Item [Line Items]</t>
        </is>
      </c>
    </row>
    <row r="16">
      <c r="A16" s="4" t="inlineStr">
        <is>
          <t>Revenues</t>
        </is>
      </c>
      <c r="B16" s="5" t="n">
        <v>36700</v>
      </c>
      <c r="C16" s="5" t="n">
        <v>27237</v>
      </c>
      <c r="D16" s="5" t="n">
        <v>69732</v>
      </c>
      <c r="E16" s="5" t="n">
        <v>53146</v>
      </c>
    </row>
    <row r="17">
      <c r="A17" s="4" t="inlineStr">
        <is>
          <t>Russia</t>
        </is>
      </c>
    </row>
    <row r="18">
      <c r="A18" s="3" t="inlineStr">
        <is>
          <t>Segment Reporting, Revenue Reconciling Item [Line Items]</t>
        </is>
      </c>
    </row>
    <row r="19">
      <c r="A19" s="4" t="inlineStr">
        <is>
          <t>Revenues</t>
        </is>
      </c>
      <c r="B19" s="5" t="n">
        <v>35767</v>
      </c>
      <c r="C19" s="5" t="n">
        <v>19448</v>
      </c>
      <c r="D19" s="5" t="n">
        <v>63423</v>
      </c>
      <c r="E19" s="5" t="n">
        <v>41409</v>
      </c>
    </row>
    <row r="20">
      <c r="A20" s="4" t="inlineStr">
        <is>
          <t>Germany</t>
        </is>
      </c>
    </row>
    <row r="21">
      <c r="A21" s="3" t="inlineStr">
        <is>
          <t>Segment Reporting, Revenue Reconciling Item [Line Items]</t>
        </is>
      </c>
    </row>
    <row r="22">
      <c r="A22" s="4" t="inlineStr">
        <is>
          <t>Revenues</t>
        </is>
      </c>
      <c r="B22" s="5" t="n">
        <v>25736</v>
      </c>
      <c r="C22" s="5" t="n">
        <v>19798</v>
      </c>
      <c r="D22" s="5" t="n">
        <v>47761</v>
      </c>
      <c r="E22" s="5" t="n">
        <v>39991</v>
      </c>
    </row>
    <row r="23">
      <c r="A23" s="4" t="inlineStr">
        <is>
          <t>Canada</t>
        </is>
      </c>
    </row>
    <row r="24">
      <c r="A24" s="3" t="inlineStr">
        <is>
          <t>Segment Reporting, Revenue Reconciling Item [Line Items]</t>
        </is>
      </c>
    </row>
    <row r="25">
      <c r="A25" s="4" t="inlineStr">
        <is>
          <t>Revenues</t>
        </is>
      </c>
      <c r="B25" s="5" t="n">
        <v>24455</v>
      </c>
      <c r="C25" s="5" t="n">
        <v>16585</v>
      </c>
      <c r="D25" s="5" t="n">
        <v>46290</v>
      </c>
      <c r="E25" s="5" t="n">
        <v>34505</v>
      </c>
    </row>
    <row r="26">
      <c r="A26" s="4" t="inlineStr">
        <is>
          <t>Other locations</t>
        </is>
      </c>
    </row>
    <row r="27">
      <c r="A27" s="3" t="inlineStr">
        <is>
          <t>Segment Reporting, Revenue Reconciling Item [Line Items]</t>
        </is>
      </c>
    </row>
    <row r="28">
      <c r="A28" s="4" t="inlineStr">
        <is>
          <t>Revenues</t>
        </is>
      </c>
      <c r="B28" s="6" t="n">
        <v>79676</v>
      </c>
      <c r="C28" s="6" t="n">
        <v>55497</v>
      </c>
      <c r="D28" s="6" t="n">
        <v>146850</v>
      </c>
      <c r="E28" s="6" t="n">
        <v>1114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Beginning balance</t>
        </is>
      </c>
      <c r="B4" s="6" t="n">
        <v>2063939</v>
      </c>
      <c r="C4" s="6" t="n">
        <v>1983018</v>
      </c>
      <c r="D4" s="6" t="n">
        <v>1647482</v>
      </c>
      <c r="E4" s="6" t="n">
        <v>1596145</v>
      </c>
      <c r="F4" s="6" t="n">
        <v>1983018</v>
      </c>
      <c r="G4" s="6" t="n">
        <v>1596145</v>
      </c>
    </row>
    <row r="5">
      <c r="A5" s="4" t="inlineStr">
        <is>
          <t>Other comprehensive income/(loss)</t>
        </is>
      </c>
      <c r="B5" s="5" t="n">
        <v>11677</v>
      </c>
      <c r="C5" s="5" t="n">
        <v>-15238</v>
      </c>
      <c r="D5" s="5" t="n">
        <v>18888</v>
      </c>
      <c r="E5" s="5" t="n">
        <v>-37887</v>
      </c>
      <c r="F5" s="5" t="n">
        <v>-3561</v>
      </c>
      <c r="G5" s="5" t="n">
        <v>-18999</v>
      </c>
    </row>
    <row r="6">
      <c r="A6" s="4" t="inlineStr">
        <is>
          <t>Ending balance</t>
        </is>
      </c>
      <c r="B6" s="5" t="n">
        <v>2212668</v>
      </c>
      <c r="C6" s="5" t="n">
        <v>2063939</v>
      </c>
      <c r="D6" s="5" t="n">
        <v>1753094</v>
      </c>
      <c r="E6" s="5" t="n">
        <v>1647482</v>
      </c>
      <c r="F6" s="5" t="n">
        <v>2212668</v>
      </c>
      <c r="G6" s="5" t="n">
        <v>1753094</v>
      </c>
    </row>
    <row r="7">
      <c r="A7" s="4" t="inlineStr">
        <is>
          <t>Foreign currency translation</t>
        </is>
      </c>
    </row>
    <row r="8">
      <c r="A8" s="3" t="inlineStr">
        <is>
          <t>AOCI Attributable to Parent, Net of Tax [Roll Forward]</t>
        </is>
      </c>
    </row>
    <row r="9">
      <c r="A9" s="4" t="inlineStr">
        <is>
          <t>Beginning balance</t>
        </is>
      </c>
      <c r="B9" s="5" t="n">
        <v>-38699</v>
      </c>
      <c r="C9" s="5" t="n">
        <v>-28168</v>
      </c>
      <c r="D9" s="5" t="n">
        <v>-61185</v>
      </c>
      <c r="E9" s="5" t="n">
        <v>-32666</v>
      </c>
      <c r="F9" s="5" t="n">
        <v>-28168</v>
      </c>
      <c r="G9" s="5" t="n">
        <v>-32666</v>
      </c>
    </row>
    <row r="10">
      <c r="A10" s="4" t="inlineStr">
        <is>
          <t>Foreign currency translation</t>
        </is>
      </c>
      <c r="B10" s="5" t="n">
        <v>12088</v>
      </c>
      <c r="D10" s="5" t="n">
        <v>15932</v>
      </c>
      <c r="F10" s="5" t="n">
        <v>-1493</v>
      </c>
      <c r="G10" s="5" t="n">
        <v>-19400</v>
      </c>
    </row>
    <row r="11">
      <c r="A11" s="4" t="inlineStr">
        <is>
          <t>Income tax (expense)/benefit</t>
        </is>
      </c>
      <c r="B11" s="5" t="n">
        <v>-2451</v>
      </c>
      <c r="D11" s="5" t="n">
        <v>-3490</v>
      </c>
      <c r="F11" s="5" t="n">
        <v>599</v>
      </c>
      <c r="G11" s="5" t="n">
        <v>3323</v>
      </c>
    </row>
    <row r="12">
      <c r="A12" s="4" t="inlineStr">
        <is>
          <t>Other comprehensive income/(loss)</t>
        </is>
      </c>
      <c r="B12" s="5" t="n">
        <v>9637</v>
      </c>
      <c r="D12" s="5" t="n">
        <v>12442</v>
      </c>
      <c r="F12" s="5" t="n">
        <v>-894</v>
      </c>
      <c r="G12" s="5" t="n">
        <v>-16077</v>
      </c>
    </row>
    <row r="13">
      <c r="A13" s="4" t="inlineStr">
        <is>
          <t>Ending balance</t>
        </is>
      </c>
      <c r="B13" s="5" t="n">
        <v>-29062</v>
      </c>
      <c r="C13" s="5" t="n">
        <v>-38699</v>
      </c>
      <c r="D13" s="5" t="n">
        <v>-48743</v>
      </c>
      <c r="E13" s="5" t="n">
        <v>-61185</v>
      </c>
      <c r="F13" s="5" t="n">
        <v>-29062</v>
      </c>
      <c r="G13" s="5" t="n">
        <v>-48743</v>
      </c>
    </row>
    <row r="14">
      <c r="A14" s="4" t="inlineStr">
        <is>
          <t>Cash flow hedging instruments</t>
        </is>
      </c>
    </row>
    <row r="15">
      <c r="A15" s="3" t="inlineStr">
        <is>
          <t>AOCI Attributable to Parent, Net of Tax [Roll Forward]</t>
        </is>
      </c>
    </row>
    <row r="16">
      <c r="A16" s="4" t="inlineStr">
        <is>
          <t>Beginning balance</t>
        </is>
      </c>
      <c r="B16" s="5" t="n">
        <v>-439</v>
      </c>
      <c r="C16" s="5" t="n">
        <v>3642</v>
      </c>
      <c r="D16" s="5" t="n">
        <v>-8076</v>
      </c>
      <c r="E16" s="5" t="n">
        <v>1292</v>
      </c>
      <c r="F16" s="5" t="n">
        <v>3642</v>
      </c>
      <c r="G16" s="5" t="n">
        <v>1292</v>
      </c>
    </row>
    <row r="17">
      <c r="A17" s="4" t="inlineStr">
        <is>
          <t>Unrealized gain/(loss) in fair value</t>
        </is>
      </c>
      <c r="B17" s="5" t="n">
        <v>1271</v>
      </c>
      <c r="D17" s="5" t="n">
        <v>10168</v>
      </c>
      <c r="F17" s="5" t="n">
        <v>-6075</v>
      </c>
      <c r="G17" s="5" t="n">
        <v>-1260</v>
      </c>
    </row>
    <row r="18">
      <c r="A18" s="4" t="inlineStr">
        <is>
          <t>Actuarial losses</t>
        </is>
      </c>
      <c r="B18" s="5" t="n">
        <v>1371</v>
      </c>
      <c r="D18" s="5" t="n">
        <v>-1851</v>
      </c>
      <c r="F18" s="5" t="n">
        <v>3437</v>
      </c>
      <c r="G18" s="5" t="n">
        <v>-2511</v>
      </c>
    </row>
    <row r="19">
      <c r="A19" s="4" t="inlineStr">
        <is>
          <t>Income tax (expense)/benefit</t>
        </is>
      </c>
      <c r="B19" s="5" t="n">
        <v>-602</v>
      </c>
      <c r="D19" s="5" t="n">
        <v>-1871</v>
      </c>
      <c r="F19" s="5" t="n">
        <v>597</v>
      </c>
      <c r="G19" s="5" t="n">
        <v>849</v>
      </c>
    </row>
    <row r="20">
      <c r="A20" s="4" t="inlineStr">
        <is>
          <t>Other comprehensive income/(loss)</t>
        </is>
      </c>
      <c r="B20" s="5" t="n">
        <v>2040</v>
      </c>
      <c r="D20" s="5" t="n">
        <v>6446</v>
      </c>
      <c r="F20" s="5" t="n">
        <v>-2041</v>
      </c>
      <c r="G20" s="5" t="n">
        <v>-2922</v>
      </c>
    </row>
    <row r="21">
      <c r="A21" s="4" t="inlineStr">
        <is>
          <t>Ending balance</t>
        </is>
      </c>
      <c r="B21" s="5" t="n">
        <v>1601</v>
      </c>
      <c r="C21" s="5" t="n">
        <v>-439</v>
      </c>
      <c r="D21" s="5" t="n">
        <v>-1630</v>
      </c>
      <c r="E21" s="5" t="n">
        <v>-8076</v>
      </c>
      <c r="F21" s="5" t="n">
        <v>1601</v>
      </c>
      <c r="G21" s="5" t="n">
        <v>-1630</v>
      </c>
    </row>
    <row r="22">
      <c r="A22" s="4" t="inlineStr">
        <is>
          <t>Defined benefit plans</t>
        </is>
      </c>
    </row>
    <row r="23">
      <c r="A23" s="3" t="inlineStr">
        <is>
          <t>AOCI Attributable to Parent, Net of Tax [Roll Forward]</t>
        </is>
      </c>
    </row>
    <row r="24">
      <c r="A24" s="4" t="inlineStr">
        <is>
          <t>Beginning balance</t>
        </is>
      </c>
      <c r="B24" s="5" t="n">
        <v>-1612</v>
      </c>
      <c r="C24" s="5" t="n">
        <v>-986</v>
      </c>
      <c r="D24" s="5" t="n">
        <v>0</v>
      </c>
      <c r="E24" s="5" t="n">
        <v>0</v>
      </c>
      <c r="F24" s="5" t="n">
        <v>-986</v>
      </c>
      <c r="G24" s="5" t="n">
        <v>0</v>
      </c>
    </row>
    <row r="25">
      <c r="A25" s="4" t="inlineStr">
        <is>
          <t>Income tax (expense)/benefit</t>
        </is>
      </c>
      <c r="B25" s="5" t="n">
        <v>0</v>
      </c>
      <c r="D25" s="5" t="n">
        <v>0</v>
      </c>
      <c r="F25" s="5" t="n">
        <v>185</v>
      </c>
      <c r="G25" s="5" t="n">
        <v>0</v>
      </c>
    </row>
    <row r="26">
      <c r="A26" s="4" t="inlineStr">
        <is>
          <t>Other comprehensive income/(loss)</t>
        </is>
      </c>
      <c r="B26" s="5" t="n">
        <v>0</v>
      </c>
      <c r="D26" s="5" t="n">
        <v>0</v>
      </c>
      <c r="F26" s="5" t="n">
        <v>-626</v>
      </c>
      <c r="G26" s="5" t="n">
        <v>0</v>
      </c>
    </row>
    <row r="27">
      <c r="A27" s="4" t="inlineStr">
        <is>
          <t>Ending balance</t>
        </is>
      </c>
      <c r="B27" s="5" t="n">
        <v>-1612</v>
      </c>
      <c r="C27" s="5" t="n">
        <v>-1612</v>
      </c>
      <c r="D27" s="5" t="n">
        <v>0</v>
      </c>
      <c r="E27" s="5" t="n">
        <v>0</v>
      </c>
      <c r="F27" s="5" t="n">
        <v>-1612</v>
      </c>
      <c r="G27" s="5" t="n">
        <v>0</v>
      </c>
    </row>
    <row r="28">
      <c r="A28" s="4" t="inlineStr">
        <is>
          <t>Actuarial losses</t>
        </is>
      </c>
    </row>
    <row r="29">
      <c r="A29" s="3" t="inlineStr">
        <is>
          <t>AOCI Attributable to Parent, Net of Tax [Roll Forward]</t>
        </is>
      </c>
    </row>
    <row r="30">
      <c r="A30" s="4" t="inlineStr">
        <is>
          <t>Actuarial losses</t>
        </is>
      </c>
      <c r="B30" s="5" t="n">
        <v>0</v>
      </c>
      <c r="D30" s="5" t="n">
        <v>0</v>
      </c>
      <c r="F30" s="5" t="n">
        <v>-811</v>
      </c>
      <c r="G30" s="5" t="n">
        <v>0</v>
      </c>
    </row>
    <row r="31">
      <c r="A31" s="4" t="inlineStr">
        <is>
          <t>Accumulated other comprehensive loss</t>
        </is>
      </c>
    </row>
    <row r="32">
      <c r="A32" s="3" t="inlineStr">
        <is>
          <t>AOCI Attributable to Parent, Net of Tax [Roll Forward]</t>
        </is>
      </c>
    </row>
    <row r="33">
      <c r="A33" s="4" t="inlineStr">
        <is>
          <t>Beginning balance</t>
        </is>
      </c>
      <c r="B33" s="5" t="n">
        <v>-40750</v>
      </c>
      <c r="C33" s="5" t="n">
        <v>-25512</v>
      </c>
      <c r="D33" s="5" t="n">
        <v>-69261</v>
      </c>
      <c r="E33" s="5" t="n">
        <v>-31374</v>
      </c>
      <c r="F33" s="5" t="n">
        <v>-25512</v>
      </c>
      <c r="G33" s="5" t="n">
        <v>-31374</v>
      </c>
    </row>
    <row r="34">
      <c r="A34" s="4" t="inlineStr">
        <is>
          <t>Other comprehensive income/(loss)</t>
        </is>
      </c>
      <c r="B34" s="5" t="n">
        <v>11677</v>
      </c>
      <c r="C34" s="5" t="n">
        <v>-15238</v>
      </c>
      <c r="D34" s="5" t="n">
        <v>18888</v>
      </c>
      <c r="E34" s="5" t="n">
        <v>-37887</v>
      </c>
    </row>
    <row r="35">
      <c r="A35" s="4" t="inlineStr">
        <is>
          <t>Ending balance</t>
        </is>
      </c>
      <c r="B35" s="6" t="n">
        <v>-29073</v>
      </c>
      <c r="C35" s="6" t="n">
        <v>-40750</v>
      </c>
      <c r="D35" s="6" t="n">
        <v>-50373</v>
      </c>
      <c r="E35" s="6" t="n">
        <v>-69261</v>
      </c>
      <c r="F35" s="6" t="n">
        <v>-29073</v>
      </c>
      <c r="G35" s="6" t="n">
        <v>-50373</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BSEQUENT EVENTS (Details) $ in Millions</t>
        </is>
      </c>
      <c r="B1" s="2" t="inlineStr">
        <is>
          <t>1 Months Ended</t>
        </is>
      </c>
      <c r="C1" s="2" t="inlineStr">
        <is>
          <t>41 Months Ended</t>
        </is>
      </c>
    </row>
    <row r="2">
      <c r="B2" s="2" t="inlineStr">
        <is>
          <t>Aug. 05, 2021USD ($)business</t>
        </is>
      </c>
      <c r="C2" s="2" t="inlineStr">
        <is>
          <t>Dec. 31, 2024USD ($)</t>
        </is>
      </c>
    </row>
    <row r="3">
      <c r="A3" s="4" t="inlineStr">
        <is>
          <t>Subsequent Event</t>
        </is>
      </c>
    </row>
    <row r="4">
      <c r="A4" s="3" t="inlineStr">
        <is>
          <t>Subsequent Event [Line Items]</t>
        </is>
      </c>
    </row>
    <row r="5">
      <c r="A5" s="4" t="inlineStr">
        <is>
          <t>Number of businesses acquired | business</t>
        </is>
      </c>
      <c r="B5" s="5" t="n">
        <v>2</v>
      </c>
    </row>
    <row r="6">
      <c r="A6" s="4" t="inlineStr">
        <is>
          <t>Two Acquisitions | Forecast</t>
        </is>
      </c>
    </row>
    <row r="7">
      <c r="A7" s="3" t="inlineStr">
        <is>
          <t>Subsequent Event [Line Items]</t>
        </is>
      </c>
    </row>
    <row r="8">
      <c r="A8" s="4" t="inlineStr">
        <is>
          <t>Purchase price including contingent consideration</t>
        </is>
      </c>
      <c r="C8" s="10" t="n">
        <v>10.8</v>
      </c>
    </row>
    <row r="9">
      <c r="A9" s="4" t="inlineStr">
        <is>
          <t>Two Acquisitions | Subsequent Event</t>
        </is>
      </c>
    </row>
    <row r="10">
      <c r="A10" s="3" t="inlineStr">
        <is>
          <t>Subsequent Event [Line Items]</t>
        </is>
      </c>
    </row>
    <row r="11">
      <c r="A11" s="4" t="inlineStr">
        <is>
          <t>Payments to acquire businesses</t>
        </is>
      </c>
      <c r="B11" s="10" t="n">
        <v>53.7</v>
      </c>
    </row>
    <row r="12">
      <c r="A12" s="4" t="inlineStr">
        <is>
          <t>Earn-out consideration based on achievements of certain revenue, earnings and operational targets (up to)</t>
        </is>
      </c>
      <c r="B12" s="12" t="n">
        <v>18.2</v>
      </c>
    </row>
    <row r="13">
      <c r="A13" s="4" t="inlineStr">
        <is>
          <t>Two Acquisitions | Restricted Stock | Subsequent Event | Performance Target</t>
        </is>
      </c>
    </row>
    <row r="14">
      <c r="A14" s="3" t="inlineStr">
        <is>
          <t>Subsequent Event [Line Items]</t>
        </is>
      </c>
    </row>
    <row r="15">
      <c r="A15" s="4" t="inlineStr">
        <is>
          <t>Equity granted</t>
        </is>
      </c>
      <c r="B15" s="5" t="n">
        <v>12</v>
      </c>
    </row>
    <row r="16">
      <c r="A16" s="4" t="inlineStr">
        <is>
          <t>Two Acquisitions | Restricted Stock Units (RSU) | Subsequent Event | Performance Target</t>
        </is>
      </c>
    </row>
    <row r="17">
      <c r="A17" s="3" t="inlineStr">
        <is>
          <t>Subsequent Event [Line Items]</t>
        </is>
      </c>
    </row>
    <row r="18">
      <c r="A18" s="4" t="inlineStr">
        <is>
          <t>Equity granted</t>
        </is>
      </c>
      <c r="B18" s="12" t="n">
        <v>35.3</v>
      </c>
    </row>
    <row r="19">
      <c r="A19" s="4" t="inlineStr">
        <is>
          <t>Two Acquisitions | Restricted Stock Units (RSU) | Subsequent Event | Operational Targets And Service Based</t>
        </is>
      </c>
    </row>
    <row r="20">
      <c r="A20" s="3" t="inlineStr">
        <is>
          <t>Subsequent Event [Line Items]</t>
        </is>
      </c>
    </row>
    <row r="21">
      <c r="A21" s="4" t="inlineStr">
        <is>
          <t>Equity granted</t>
        </is>
      </c>
      <c r="B21" s="10" t="n">
        <v>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23717</v>
      </c>
      <c r="C4" s="6" t="n">
        <v>152189</v>
      </c>
    </row>
    <row r="5">
      <c r="A5" s="3" t="inlineStr">
        <is>
          <t>Adjustments to reconcile net income to net cash provided by operating activities:</t>
        </is>
      </c>
    </row>
    <row r="6">
      <c r="A6" s="4" t="inlineStr">
        <is>
          <t>Depreciation and amortization expense</t>
        </is>
      </c>
      <c r="B6" s="5" t="n">
        <v>38261</v>
      </c>
      <c r="C6" s="5" t="n">
        <v>30166</v>
      </c>
    </row>
    <row r="7">
      <c r="A7" s="4" t="inlineStr">
        <is>
          <t>Operating lease right-of-use assets amortization expense</t>
        </is>
      </c>
      <c r="B7" s="5" t="n">
        <v>31496</v>
      </c>
      <c r="C7" s="5" t="n">
        <v>33834</v>
      </c>
    </row>
    <row r="8">
      <c r="A8" s="4" t="inlineStr">
        <is>
          <t>Bad debt expense</t>
        </is>
      </c>
      <c r="B8" s="5" t="n">
        <v>2828</v>
      </c>
      <c r="C8" s="5" t="n">
        <v>3174</v>
      </c>
    </row>
    <row r="9">
      <c r="A9" s="4" t="inlineStr">
        <is>
          <t>Deferred taxes</t>
        </is>
      </c>
      <c r="B9" s="5" t="n">
        <v>1176</v>
      </c>
      <c r="C9" s="5" t="n">
        <v>2971</v>
      </c>
    </row>
    <row r="10">
      <c r="A10" s="4" t="inlineStr">
        <is>
          <t>Stock-based compensation expense</t>
        </is>
      </c>
      <c r="B10" s="5" t="n">
        <v>48451</v>
      </c>
      <c r="C10" s="5" t="n">
        <v>31320</v>
      </c>
    </row>
    <row r="11">
      <c r="A11" s="4" t="inlineStr">
        <is>
          <t>Other</t>
        </is>
      </c>
      <c r="B11" s="5" t="n">
        <v>-5190</v>
      </c>
      <c r="C11" s="5" t="n">
        <v>4458</v>
      </c>
    </row>
    <row r="12">
      <c r="A12" s="3" t="inlineStr">
        <is>
          <t>Changes in assets and liabilities:</t>
        </is>
      </c>
    </row>
    <row r="13">
      <c r="A13" s="4" t="inlineStr">
        <is>
          <t>Trade receivables and contract assets</t>
        </is>
      </c>
      <c r="B13" s="5" t="n">
        <v>-168038</v>
      </c>
      <c r="C13" s="5" t="n">
        <v>-11842</v>
      </c>
    </row>
    <row r="14">
      <c r="A14" s="4" t="inlineStr">
        <is>
          <t>Prepaid and other assets</t>
        </is>
      </c>
      <c r="B14" s="5" t="n">
        <v>-7795</v>
      </c>
      <c r="C14" s="5" t="n">
        <v>1216</v>
      </c>
    </row>
    <row r="15">
      <c r="A15" s="4" t="inlineStr">
        <is>
          <t>Accounts payable</t>
        </is>
      </c>
      <c r="B15" s="5" t="n">
        <v>-3948</v>
      </c>
      <c r="C15" s="5" t="n">
        <v>633</v>
      </c>
    </row>
    <row r="16">
      <c r="A16" s="4" t="inlineStr">
        <is>
          <t>Accrued expenses and other liabilities</t>
        </is>
      </c>
      <c r="B16" s="5" t="n">
        <v>-6772</v>
      </c>
      <c r="C16" s="5" t="n">
        <v>-5835</v>
      </c>
    </row>
    <row r="17">
      <c r="A17" s="4" t="inlineStr">
        <is>
          <t>Operating lease liabilities</t>
        </is>
      </c>
      <c r="B17" s="5" t="n">
        <v>-32276</v>
      </c>
      <c r="C17" s="5" t="n">
        <v>-30857</v>
      </c>
    </row>
    <row r="18">
      <c r="A18" s="4" t="inlineStr">
        <is>
          <t>Income taxes payable</t>
        </is>
      </c>
      <c r="B18" s="5" t="n">
        <v>-40247</v>
      </c>
      <c r="C18" s="5" t="n">
        <v>-2016</v>
      </c>
    </row>
    <row r="19">
      <c r="A19" s="4" t="inlineStr">
        <is>
          <t>Net cash provided by operating activities</t>
        </is>
      </c>
      <c r="B19" s="5" t="n">
        <v>81663</v>
      </c>
      <c r="C19" s="5" t="n">
        <v>209411</v>
      </c>
    </row>
    <row r="20">
      <c r="A20" s="3" t="inlineStr">
        <is>
          <t>Cash flows from investing activities:</t>
        </is>
      </c>
    </row>
    <row r="21">
      <c r="A21" s="4" t="inlineStr">
        <is>
          <t>Purchases of property and equipment</t>
        </is>
      </c>
      <c r="B21" s="5" t="n">
        <v>-33773</v>
      </c>
      <c r="C21" s="5" t="n">
        <v>-40524</v>
      </c>
    </row>
    <row r="22">
      <c r="A22" s="4" t="inlineStr">
        <is>
          <t>Purchases of short-term investments</t>
        </is>
      </c>
      <c r="B22" s="5" t="n">
        <v>0</v>
      </c>
      <c r="C22" s="5" t="n">
        <v>-60000</v>
      </c>
    </row>
    <row r="23">
      <c r="A23" s="4" t="inlineStr">
        <is>
          <t>Proceeds from short-term investments</t>
        </is>
      </c>
      <c r="B23" s="5" t="n">
        <v>60000</v>
      </c>
      <c r="C23" s="5" t="n">
        <v>0</v>
      </c>
    </row>
    <row r="24">
      <c r="A24" s="4" t="inlineStr">
        <is>
          <t>Acquisition of business, net of cash acquired (Note 2)</t>
        </is>
      </c>
      <c r="B24" s="5" t="n">
        <v>-121252</v>
      </c>
      <c r="C24" s="5" t="n">
        <v>-12573</v>
      </c>
    </row>
    <row r="25">
      <c r="A25" s="4" t="inlineStr">
        <is>
          <t>Purchases of non-marketable securities</t>
        </is>
      </c>
      <c r="B25" s="5" t="n">
        <v>-2544</v>
      </c>
      <c r="C25" s="5" t="n">
        <v>-20500</v>
      </c>
    </row>
    <row r="26">
      <c r="A26" s="4" t="inlineStr">
        <is>
          <t>Other investing activities, net</t>
        </is>
      </c>
      <c r="B26" s="5" t="n">
        <v>179</v>
      </c>
      <c r="C26" s="5" t="n">
        <v>26</v>
      </c>
    </row>
    <row r="27">
      <c r="A27" s="4" t="inlineStr">
        <is>
          <t>Net cash used in investing activities</t>
        </is>
      </c>
      <c r="B27" s="5" t="n">
        <v>-97390</v>
      </c>
      <c r="C27" s="5" t="n">
        <v>-133571</v>
      </c>
    </row>
    <row r="28">
      <c r="A28" s="3" t="inlineStr">
        <is>
          <t>Cash flows from financing activities:</t>
        </is>
      </c>
    </row>
    <row r="29">
      <c r="A29" s="4" t="inlineStr">
        <is>
          <t>Proceeds from stock option exercises</t>
        </is>
      </c>
      <c r="B29" s="5" t="n">
        <v>15610</v>
      </c>
      <c r="C29" s="5" t="n">
        <v>17144</v>
      </c>
    </row>
    <row r="30">
      <c r="A30" s="4" t="inlineStr">
        <is>
          <t>Payments of withholding taxes related to net share settlements of restricted stock units</t>
        </is>
      </c>
      <c r="B30" s="5" t="n">
        <v>-33696</v>
      </c>
      <c r="C30" s="5" t="n">
        <v>-15899</v>
      </c>
    </row>
    <row r="31">
      <c r="A31" s="4" t="inlineStr">
        <is>
          <t>Payment of contingent consideration for previously acquired business</t>
        </is>
      </c>
      <c r="B31" s="5" t="n">
        <v>-1047</v>
      </c>
      <c r="C31" s="5" t="n">
        <v>-7869</v>
      </c>
    </row>
    <row r="32">
      <c r="A32" s="4" t="inlineStr">
        <is>
          <t>Other financing activities, net</t>
        </is>
      </c>
      <c r="B32" s="5" t="n">
        <v>137</v>
      </c>
      <c r="C32" s="5" t="n">
        <v>-24</v>
      </c>
    </row>
    <row r="33">
      <c r="A33" s="4" t="inlineStr">
        <is>
          <t>Net cash used in financing activities</t>
        </is>
      </c>
      <c r="B33" s="5" t="n">
        <v>-18996</v>
      </c>
      <c r="C33" s="5" t="n">
        <v>-6648</v>
      </c>
    </row>
    <row r="34">
      <c r="A34" s="4" t="inlineStr">
        <is>
          <t>Effect of exchange rate changes on cash, cash equivalents and restricted cash</t>
        </is>
      </c>
      <c r="B34" s="5" t="n">
        <v>-3761</v>
      </c>
      <c r="C34" s="5" t="n">
        <v>-11999</v>
      </c>
    </row>
    <row r="35">
      <c r="A35" s="4" t="inlineStr">
        <is>
          <t>Net (decrease)/increase in cash, cash equivalents and restricted cash</t>
        </is>
      </c>
      <c r="B35" s="5" t="n">
        <v>-38484</v>
      </c>
      <c r="C35" s="5" t="n">
        <v>57193</v>
      </c>
    </row>
    <row r="36">
      <c r="A36" s="4" t="inlineStr">
        <is>
          <t>Cash, cash equivalents and restricted cash, beginning of period</t>
        </is>
      </c>
      <c r="B36" s="5" t="n">
        <v>1323533</v>
      </c>
      <c r="C36" s="5" t="n">
        <v>937688</v>
      </c>
    </row>
    <row r="37">
      <c r="A37" s="4" t="inlineStr">
        <is>
          <t>Cash, cash equivalents and restricted cash, end of period</t>
        </is>
      </c>
      <c r="B37" s="5" t="n">
        <v>1285049</v>
      </c>
      <c r="C37" s="5" t="n">
        <v>994881</v>
      </c>
    </row>
    <row r="38">
      <c r="A38" s="4" t="inlineStr">
        <is>
          <t>Proceeds from short-term investments</t>
        </is>
      </c>
      <c r="B38" s="6" t="n">
        <v>60000</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ASH FLOW (Parenthetical) - USD ($) $ in Thousands</t>
        </is>
      </c>
      <c r="B1" s="2" t="inlineStr">
        <is>
          <t>Jun. 30, 2021</t>
        </is>
      </c>
      <c r="C1" s="2" t="inlineStr">
        <is>
          <t>Dec. 31, 2020</t>
        </is>
      </c>
    </row>
    <row r="2">
      <c r="A2" s="4" t="inlineStr">
        <is>
          <t>Cash and cash equivalents</t>
        </is>
      </c>
      <c r="B2" s="6" t="n">
        <v>1283233</v>
      </c>
      <c r="C2" s="6" t="n">
        <v>1322143</v>
      </c>
    </row>
    <row r="3">
      <c r="A3" s="4" t="inlineStr">
        <is>
          <t>Total restricted cash</t>
        </is>
      </c>
      <c r="B3" s="5" t="n">
        <v>1816</v>
      </c>
      <c r="C3" s="5" t="n">
        <v>1390</v>
      </c>
    </row>
    <row r="4">
      <c r="A4" s="4" t="inlineStr">
        <is>
          <t>Total cash, cash equivalents, restricted cash and restricted cash equivalents</t>
        </is>
      </c>
      <c r="B4" s="5" t="n">
        <v>1285049</v>
      </c>
      <c r="C4" s="5" t="n">
        <v>1323533</v>
      </c>
    </row>
    <row r="5">
      <c r="A5" s="4" t="inlineStr">
        <is>
          <t>Restricted cash in Prepaid and other current assets</t>
        </is>
      </c>
    </row>
    <row r="6">
      <c r="A6" s="4" t="inlineStr">
        <is>
          <t>Restricted cash</t>
        </is>
      </c>
      <c r="B6" s="5" t="n">
        <v>451</v>
      </c>
      <c r="C6" s="5" t="n">
        <v>106</v>
      </c>
    </row>
    <row r="7">
      <c r="A7" s="4" t="inlineStr">
        <is>
          <t>Restricted cash in Other noncurrent assets</t>
        </is>
      </c>
    </row>
    <row r="8">
      <c r="A8" s="4" t="inlineStr">
        <is>
          <t>Restricted cash</t>
        </is>
      </c>
      <c r="B8" s="6" t="n">
        <v>1365</v>
      </c>
      <c r="C8" s="6" t="n">
        <v>12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6 Months Ended</t>
        </is>
      </c>
    </row>
    <row r="2">
      <c r="B2" s="2" t="inlineStr">
        <is>
          <t>Jun. 30, 2021</t>
        </is>
      </c>
    </row>
    <row r="3">
      <c r="A3" s="3" t="inlineStr">
        <is>
          <t>Accounting Policies [Abstract]</t>
        </is>
      </c>
    </row>
    <row r="4">
      <c r="A4" s="4" t="inlineStr">
        <is>
          <t>BUSINESS AND SUMMARY OF SIGNIFICANT ACCOUNTING POLICIES</t>
        </is>
      </c>
      <c r="B4" s="4" t="inlineStr">
        <is>
          <t>BUSINESS AND SUMMARY OF SIGNIFICANT ACCOUNTING POLICIES EPAM Systems, Inc. (the “Company” or “EPAM”) is a leading global provider of digital platform engineering and software development services to customers located around the world, primarily in North America, Europe, Asia and Australia. The Company’s industry expertise includes financial services, travel and consumer, software and hi-tech, business information and media, life sciences and healthcare, as well as other emerging industries. The Company is incorporated in Delaware with headquarters in Newtown, Pennsylvania. Basis of Presentation — The accompanying unaudited condensed consolidated financial statements of EPAM have been prepared in accordance with generally accepted accounting principles in the United States (“GAAP” or “U.S. GAAP”) and Article 10 of Regulation S-X under the Securities Exchange Act of 1934, as amended. The unaudited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20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 Adoption of New Accounting Standards The adoption of new accounting standards did not have a material impact on the Company’s consolidated financial position, results of operations, changes in stockholders’ equity and cash flows. Pending Accounting Standards From time to time, new accounting pronouncements are issued by the FASB or other standards-setting bodies that the Company will adopt according to the various timetables the FASB specifies. The Company believes the impact of recently issued standards that are not yet effective will not have a material impact on its consolidated financial position, results of operations and cash flow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2:07:12Z</dcterms:created>
  <dcterms:modified xmlns:dcterms="http://purl.org/dc/terms/" xmlns:xsi="http://www.w3.org/2001/XMLSchema-instance" xsi:type="dcterms:W3CDTF">2021-08-05T22:07:12Z</dcterms:modified>
</cp:coreProperties>
</file>